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 OF INCOM"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SUMMARY OF SIGNIFICANT ACCOUNTI" sheetId="9" state="visible" r:id="rId9"/>
    <sheet xmlns:r="http://schemas.openxmlformats.org/officeDocument/2006/relationships" name="ONEOK PARTNERS ACQUISITION (Not" sheetId="10" state="visible" r:id="rId10"/>
    <sheet xmlns:r="http://schemas.openxmlformats.org/officeDocument/2006/relationships" name="FAIR VALUE MEASUREMENTS (Notes)" sheetId="11" state="visible" r:id="rId11"/>
    <sheet xmlns:r="http://schemas.openxmlformats.org/officeDocument/2006/relationships" name="RISK MANAGEMENT AND HEDGING ACT" sheetId="12" state="visible" r:id="rId12"/>
    <sheet xmlns:r="http://schemas.openxmlformats.org/officeDocument/2006/relationships" name="DEBT DEBT (Notes)" sheetId="13" state="visible" r:id="rId13"/>
    <sheet xmlns:r="http://schemas.openxmlformats.org/officeDocument/2006/relationships" name="EQUITY (Notes)" sheetId="14" state="visible" r:id="rId14"/>
    <sheet xmlns:r="http://schemas.openxmlformats.org/officeDocument/2006/relationships" name="ACCUMULATED OTHER COMPREHENSIVE" sheetId="15" state="visible" r:id="rId15"/>
    <sheet xmlns:r="http://schemas.openxmlformats.org/officeDocument/2006/relationships" name="LIMITED PARTNERS' NET INCOME PE" sheetId="16" state="visible" r:id="rId16"/>
    <sheet xmlns:r="http://schemas.openxmlformats.org/officeDocument/2006/relationships" name="UNCONSOLIDATED AFFILIATES (Note" sheetId="17" state="visible" r:id="rId17"/>
    <sheet xmlns:r="http://schemas.openxmlformats.org/officeDocument/2006/relationships" name="RELATED-PARTY TRANSACTIONS (Not" sheetId="18" state="visible" r:id="rId18"/>
    <sheet xmlns:r="http://schemas.openxmlformats.org/officeDocument/2006/relationships" name="COMMITMENTS AND CONTINGENCIES (" sheetId="19" state="visible" r:id="rId19"/>
    <sheet xmlns:r="http://schemas.openxmlformats.org/officeDocument/2006/relationships" name="SEGMENTS (Notes)" sheetId="20" state="visible" r:id="rId20"/>
    <sheet xmlns:r="http://schemas.openxmlformats.org/officeDocument/2006/relationships" name="SUPPLEMENTAL CONDENSED CONSOLID" sheetId="21" state="visible" r:id="rId21"/>
    <sheet xmlns:r="http://schemas.openxmlformats.org/officeDocument/2006/relationships" name="SUMMARY OF SIGNIFICANT ACCOUN22" sheetId="22" state="visible" r:id="rId22"/>
    <sheet xmlns:r="http://schemas.openxmlformats.org/officeDocument/2006/relationships" name="FAIR VALUE MEASUREMENTS FAIR VA" sheetId="23" state="visible" r:id="rId23"/>
    <sheet xmlns:r="http://schemas.openxmlformats.org/officeDocument/2006/relationships" name="EQUITY (Policies)" sheetId="24" state="visible" r:id="rId24"/>
    <sheet xmlns:r="http://schemas.openxmlformats.org/officeDocument/2006/relationships" name="LIMITED PARTNERS' NET INCOME 25" sheetId="25" state="visible" r:id="rId25"/>
    <sheet xmlns:r="http://schemas.openxmlformats.org/officeDocument/2006/relationships" name="RELATED-PARTY TRANSACTIONS RELA" sheetId="26" state="visible" r:id="rId26"/>
    <sheet xmlns:r="http://schemas.openxmlformats.org/officeDocument/2006/relationships" name="SEGMENTS SEGMENTS (Policies)" sheetId="27" state="visible" r:id="rId27"/>
    <sheet xmlns:r="http://schemas.openxmlformats.org/officeDocument/2006/relationships" name="FAIR VALUE MEASUREMENTS (Tables" sheetId="28" state="visible" r:id="rId28"/>
    <sheet xmlns:r="http://schemas.openxmlformats.org/officeDocument/2006/relationships" name="RISK MANAGEMENT AND HEDGING A29" sheetId="29" state="visible" r:id="rId29"/>
    <sheet xmlns:r="http://schemas.openxmlformats.org/officeDocument/2006/relationships" name="DEBT DEBT (Tables)" sheetId="30" state="visible" r:id="rId30"/>
    <sheet xmlns:r="http://schemas.openxmlformats.org/officeDocument/2006/relationships" name="EQUITY (Tables)" sheetId="31" state="visible" r:id="rId31"/>
    <sheet xmlns:r="http://schemas.openxmlformats.org/officeDocument/2006/relationships" name="ACCUMULATED OTHER COMPREHENSI32" sheetId="32" state="visible" r:id="rId32"/>
    <sheet xmlns:r="http://schemas.openxmlformats.org/officeDocument/2006/relationships" name="UNCONSOLIDATED AFFILIATES (Tabl" sheetId="33" state="visible" r:id="rId33"/>
    <sheet xmlns:r="http://schemas.openxmlformats.org/officeDocument/2006/relationships" name="SEGMENTS (Tables)" sheetId="34" state="visible" r:id="rId34"/>
    <sheet xmlns:r="http://schemas.openxmlformats.org/officeDocument/2006/relationships" name="SUPPLEMENTAL CONDENSED CONSOL35" sheetId="35" state="visible" r:id="rId35"/>
    <sheet xmlns:r="http://schemas.openxmlformats.org/officeDocument/2006/relationships" name="ONEOK PARTNERS ACQUISITION (Det" sheetId="36" state="visible" r:id="rId36"/>
    <sheet xmlns:r="http://schemas.openxmlformats.org/officeDocument/2006/relationships" name="FAIR VALUE MEASUREMENTS - Part " sheetId="37" state="visible" r:id="rId37"/>
    <sheet xmlns:r="http://schemas.openxmlformats.org/officeDocument/2006/relationships" name="FAIR VALUE MEASUREMENTS - Par38" sheetId="38" state="visible" r:id="rId38"/>
    <sheet xmlns:r="http://schemas.openxmlformats.org/officeDocument/2006/relationships" name="RISK MANAGEMENT AND HEDGING A39" sheetId="39" state="visible" r:id="rId39"/>
    <sheet xmlns:r="http://schemas.openxmlformats.org/officeDocument/2006/relationships" name="RISK MANAGEMENT AND HEDGING A40" sheetId="40" state="visible" r:id="rId40"/>
    <sheet xmlns:r="http://schemas.openxmlformats.org/officeDocument/2006/relationships" name="RISK MANAGEMENT AND HEDGING A41" sheetId="41" state="visible" r:id="rId41"/>
    <sheet xmlns:r="http://schemas.openxmlformats.org/officeDocument/2006/relationships" name="DEBT DEBT (Details)" sheetId="42" state="visible" r:id="rId42"/>
    <sheet xmlns:r="http://schemas.openxmlformats.org/officeDocument/2006/relationships" name="EQUITY (Details)" sheetId="43" state="visible" r:id="rId43"/>
    <sheet xmlns:r="http://schemas.openxmlformats.org/officeDocument/2006/relationships" name="ACCUMULATED OTHER COMPREHENSI44" sheetId="44" state="visible" r:id="rId44"/>
    <sheet xmlns:r="http://schemas.openxmlformats.org/officeDocument/2006/relationships" name="LIMITED PARTNERS' NET INCOME 45" sheetId="45" state="visible" r:id="rId45"/>
    <sheet xmlns:r="http://schemas.openxmlformats.org/officeDocument/2006/relationships" name="UNCONSOLIDATED AFFILIATES (Deta" sheetId="46" state="visible" r:id="rId46"/>
    <sheet xmlns:r="http://schemas.openxmlformats.org/officeDocument/2006/relationships" name="RELATED-PARTY TRANSACTIONS (Det" sheetId="47" state="visible" r:id="rId47"/>
    <sheet xmlns:r="http://schemas.openxmlformats.org/officeDocument/2006/relationships" name="SEGMENTS (Details)" sheetId="48" state="visible" r:id="rId48"/>
    <sheet xmlns:r="http://schemas.openxmlformats.org/officeDocument/2006/relationships" name="SUPPLEMENTAL CONDENSED CONSOL49" sheetId="49" state="visible" r:id="rId49"/>
    <sheet xmlns:r="http://schemas.openxmlformats.org/officeDocument/2006/relationships" name="SUPPLEMENTAL CONDENSED CONSOL50" sheetId="50" state="visible" r:id="rId50"/>
    <sheet xmlns:r="http://schemas.openxmlformats.org/officeDocument/2006/relationships" name="SUPPLEMENTAL CONDENSED CONSOL51" sheetId="51" state="visible" r:id="rId51"/>
    <sheet xmlns:r="http://schemas.openxmlformats.org/officeDocument/2006/relationships" name="SUPPLEMENTAL CONDENSED CONSOL52" sheetId="52" state="visible" r:id="rId52"/>
  </sheets>
  <definedNames/>
  <calcPr calcId="124519" fullCalcOnLoad="1"/>
</workbook>
</file>

<file path=xl/sharedStrings.xml><?xml version="1.0" encoding="utf-8"?>
<sst xmlns="http://schemas.openxmlformats.org/spreadsheetml/2006/main" uniqueCount="572">
  <si>
    <t>Document and Entity Information - shares</t>
  </si>
  <si>
    <t>3 Months Ended</t>
  </si>
  <si>
    <t>Mar. 31, 2017</t>
  </si>
  <si>
    <t>Apr. 24, 2017</t>
  </si>
  <si>
    <t>Document Information [Line Items]</t>
  </si>
  <si>
    <t>Entity Registrant Name</t>
  </si>
  <si>
    <t>ONEOK Partners L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Q1</t>
  </si>
  <si>
    <t>Document Type</t>
  </si>
  <si>
    <t>10-Q</t>
  </si>
  <si>
    <t>Amendment Flag</t>
  </si>
  <si>
    <t>false</t>
  </si>
  <si>
    <t>Document Period End Date</t>
  </si>
  <si>
    <t>Mar. 31,
		2017</t>
  </si>
  <si>
    <t>Common Units [Member]</t>
  </si>
  <si>
    <t>Limited Partners' Capital Account, Units Outstanding</t>
  </si>
  <si>
    <t>Class B Units [Member]</t>
  </si>
  <si>
    <t>CONSOLIDATED STATEMENTS OF INCOME - USD ($) shares in Thousands, $ in Thousands</t>
  </si>
  <si>
    <t>Mar. 31, 2016</t>
  </si>
  <si>
    <t>Revenues</t>
  </si>
  <si>
    <t>Commodity sales</t>
  </si>
  <si>
    <t>Services</t>
  </si>
  <si>
    <t>Total revenues</t>
  </si>
  <si>
    <t>Cost of sales and fuel (exclusive of items shown separately below)</t>
  </si>
  <si>
    <t>Operations and maintenance</t>
  </si>
  <si>
    <t>Depreciation and amortization</t>
  </si>
  <si>
    <t>General taxes</t>
  </si>
  <si>
    <t>(Gain) loss on sale of assets</t>
  </si>
  <si>
    <t>Operating income</t>
  </si>
  <si>
    <t>Equity in net earnings from investments (Note I)</t>
  </si>
  <si>
    <t>Allowance for equity funds used during construction</t>
  </si>
  <si>
    <t>Other income</t>
  </si>
  <si>
    <t>Other expense</t>
  </si>
  <si>
    <t>Interest expense (net of capitalized interest of $1,441 and $2,887, respectively)</t>
  </si>
  <si>
    <t>Income before income taxes</t>
  </si>
  <si>
    <t>Income taxes</t>
  </si>
  <si>
    <t>Net income</t>
  </si>
  <si>
    <t>Less: Net income attributable to noncontrolling interests</t>
  </si>
  <si>
    <t>Net income attributable to ONEOK Partners, L.P.</t>
  </si>
  <si>
    <t>Limited partners' interest in net income:</t>
  </si>
  <si>
    <t>General partner's interest in net income</t>
  </si>
  <si>
    <t>Limited partners' interest in net income</t>
  </si>
  <si>
    <t>Limited partners' net income per unit, basic and diluted (Note H)</t>
  </si>
  <si>
    <t>Number of units used in computation (thousands)</t>
  </si>
  <si>
    <t>Distributions declared per limited partner unit (Note F)</t>
  </si>
  <si>
    <t>CONSOLIDATED STATEMENT OF INCOME (Parenthetical) - USD ($) $ in Thousands</t>
  </si>
  <si>
    <t>Limited partners' net income per unit, diluted</t>
  </si>
  <si>
    <t>Interest Costs, Capitalized During Period</t>
  </si>
  <si>
    <t>CONSOLIDATED STATEMENTS OF COMPREHENSIVE INCOME - USD ($) $ in Thousands</t>
  </si>
  <si>
    <t>Other comprehensive income (loss)</t>
  </si>
  <si>
    <t>Unrealized gains (losses) on derivatives</t>
  </si>
  <si>
    <t>Realized (gains) losses on derivatives recognized in net income</t>
  </si>
  <si>
    <t>Other comprehensive income (loss) on investment in unconsolidated affiliates</t>
  </si>
  <si>
    <t>Total other comprehensive income (loss)</t>
  </si>
  <si>
    <t>Comprehensive income</t>
  </si>
  <si>
    <t>Less: Comprehensive income attributable to noncontrolling interests</t>
  </si>
  <si>
    <t>Comprehensive income attributable to ONEOK Partners, L.P.</t>
  </si>
  <si>
    <t>CONSOLIDATED BALANCE SHEETS - USD ($) $ in Thousands</t>
  </si>
  <si>
    <t>Dec. 31, 2016</t>
  </si>
  <si>
    <t>Current assets</t>
  </si>
  <si>
    <t>Cash and cash equivalents</t>
  </si>
  <si>
    <t>Accounts receivable, net</t>
  </si>
  <si>
    <t>Affiliate receivables</t>
  </si>
  <si>
    <t>Natural gas and natural gas liquids in storage</t>
  </si>
  <si>
    <t>Commodity imbalances</t>
  </si>
  <si>
    <t>Materials and supplies</t>
  </si>
  <si>
    <t>Other current assets</t>
  </si>
  <si>
    <t>Total current assets</t>
  </si>
  <si>
    <t>Property, plant and equipment</t>
  </si>
  <si>
    <t>Accumulated depreciation and amortization</t>
  </si>
  <si>
    <t>Net property, plant and equipment</t>
  </si>
  <si>
    <t>Investments and other assets</t>
  </si>
  <si>
    <t>Investments in unconsolidated affiliates</t>
  </si>
  <si>
    <t>Goodwill and intangible assets</t>
  </si>
  <si>
    <t>Other assets</t>
  </si>
  <si>
    <t>Total investments and other assets</t>
  </si>
  <si>
    <t>Total assets</t>
  </si>
  <si>
    <t>Current liabilities</t>
  </si>
  <si>
    <t>Current maturities of long-term debt (Note E)</t>
  </si>
  <si>
    <t>Short-term borrowings (Note E)</t>
  </si>
  <si>
    <t>Accounts payable</t>
  </si>
  <si>
    <t>Affiliate payables</t>
  </si>
  <si>
    <t>Accrued interest</t>
  </si>
  <si>
    <t>Other current liabilities</t>
  </si>
  <si>
    <t>Total current liabilities</t>
  </si>
  <si>
    <t>Long-term debt, excluding current maturities (Note E)</t>
  </si>
  <si>
    <t>Deferred credits and other liabilities</t>
  </si>
  <si>
    <t>Commitments and contingencies (Note K)</t>
  </si>
  <si>
    <t xml:space="preserve"> </t>
  </si>
  <si>
    <t>ONEOK Partners, L.P. partners' equity (Note F):</t>
  </si>
  <si>
    <t>General partner</t>
  </si>
  <si>
    <t>Common units: 212,837,980 units issued and outstanding at March 31, 2017, and December 31, 2016</t>
  </si>
  <si>
    <t>Class B units: 72,988,252 units issued and outstanding at March 31, 2017, and December 31, 2016</t>
  </si>
  <si>
    <t>Accumulated other comprehensive loss (Note G)</t>
  </si>
  <si>
    <t>Total ONEOK Partners, L.P. partners' equity</t>
  </si>
  <si>
    <t>Noncontrolling interests in consolidated subsidiaries</t>
  </si>
  <si>
    <t>Total equity</t>
  </si>
  <si>
    <t>Total liabilities and equity</t>
  </si>
  <si>
    <t>CONSOLIDATED BALANCE SHEETS (Parenthetical) - shares</t>
  </si>
  <si>
    <t>ONEOK Partners, L.P. partners equity:</t>
  </si>
  <si>
    <t>Common units issued (in shares)</t>
  </si>
  <si>
    <t>Common units outstanding (in shares)</t>
  </si>
  <si>
    <t>Class B units issued (in shares)</t>
  </si>
  <si>
    <t>Class B units outstanding (in shares)</t>
  </si>
  <si>
    <t>CONSOLIDATED STATEMENTS OF CASH FLOWS - USD ($) $ in Thousands</t>
  </si>
  <si>
    <t>Operating activities</t>
  </si>
  <si>
    <t>Adjustments to reconcile net income to net cash provided by operating activities:</t>
  </si>
  <si>
    <t>Equity in net earnings from investments</t>
  </si>
  <si>
    <t>Distributions received from unconsolidated affiliates</t>
  </si>
  <si>
    <t>Deferred income taxes</t>
  </si>
  <si>
    <t>Changes in assets and liabilities:</t>
  </si>
  <si>
    <t>Accounts receivable</t>
  </si>
  <si>
    <t>Commodity imbalances, net</t>
  </si>
  <si>
    <t>Risk-management assets and liabilities</t>
  </si>
  <si>
    <t>Other assets and liabilities, net</t>
  </si>
  <si>
    <t>Cash provided by operating activities</t>
  </si>
  <si>
    <t>Investing activities</t>
  </si>
  <si>
    <t>Capital expenditures (less allowance for equity funds used during construction)</t>
  </si>
  <si>
    <t>Contributions to unconsolidated affiliates</t>
  </si>
  <si>
    <t>Distributions received from unconsolidated affiliates in excess of cumulative earnings</t>
  </si>
  <si>
    <t>Proceeds from sale of assets</t>
  </si>
  <si>
    <t>Cash used in investing activities</t>
  </si>
  <si>
    <t>Financing activities</t>
  </si>
  <si>
    <t>Cash distributions paid to general and limited partners</t>
  </si>
  <si>
    <t>Cash distributions paid to noncontrolling interests</t>
  </si>
  <si>
    <t>Borrowing (repayment) of short-term borrowings, net</t>
  </si>
  <si>
    <t>Issuance of long-term debt, net of discounts</t>
  </si>
  <si>
    <t>Debt financing costs</t>
  </si>
  <si>
    <t>Repayment of long-term debt</t>
  </si>
  <si>
    <t>Other</t>
  </si>
  <si>
    <t>Cash used in financing activities</t>
  </si>
  <si>
    <t>Change in cash and cash equivalents</t>
  </si>
  <si>
    <t>Cash and cash equivalents at beginning of period</t>
  </si>
  <si>
    <t>Cash and cash equivalents at end of period</t>
  </si>
  <si>
    <t>CONSOLIDATED STATEMENT OF CHANGES IN EQUITY - USD ($) $ in Thousands</t>
  </si>
  <si>
    <t>Total</t>
  </si>
  <si>
    <t>General Partner [Member]</t>
  </si>
  <si>
    <t>Accumulated Other Comprehensive Income (Loss) [Member]</t>
  </si>
  <si>
    <t>Noncontrolling Interests in Consolidated Subsidiaries [Member]</t>
  </si>
  <si>
    <t>Partners capital account, units, beginning balance at Dec. 31, 2015</t>
  </si>
  <si>
    <t>Partners capital account, beginning balance at Dec. 31, 2015</t>
  </si>
  <si>
    <t>Other comprehensive income (loss) (Note G)</t>
  </si>
  <si>
    <t>Distributions paid (Note F)</t>
  </si>
  <si>
    <t>Partners capital account, units, ending balance at Mar. 31, 2016</t>
  </si>
  <si>
    <t>Partners capital account, ending balance at Mar. 31, 2016</t>
  </si>
  <si>
    <t>Partners capital account, units, beginning balance at Dec. 31, 2016</t>
  </si>
  <si>
    <t>Partners capital account, beginning balance at Dec. 31, 2016</t>
  </si>
  <si>
    <t>Partners capital account, units, ending balance at Mar. 31, 2017</t>
  </si>
  <si>
    <t>Partners capital account, ending balance at Mar. 31, 2017</t>
  </si>
  <si>
    <t>SUMMARY OF SIGNIFICANT ACCOUNTING POLICIES (Notes)</t>
  </si>
  <si>
    <t>Accounting Policies [Abstract]</t>
  </si>
  <si>
    <t>Significant Accounting Policies [Text Block]</t>
  </si>
  <si>
    <t>SUMMARY OF SIGNIFICANT ACCOUNTING POLICIES Our accompanying unaudited consolidated financial statements have been prepared pursuant to the rules and regulations of the SEC. These statements have been prepared in accordance with GAAP and reflect all adjustments that, in our opinion, are necessary for a fair statement of the results for the interim periods presented. All such adjustments are of a normal recurring nature. The 2016 year-end consolidated balance sheet data was derived from our audited financial statements but does not include all disclosures required by GAAP. These unaudited consolidated financial statements should be read in conjunction with our audited consolidated financial statements in our Annual Report. Our significant accounting policies are consistent with those disclosed in Note A of the Notes to Consolidated Financial Statements in our Annual Report, except as described below. Recently Issued Accounting Standards Update - Changes to GAAP are established by the Financial Accounting Standards Board (FASB) in the form of ASUs to the FASB Accounting Standards Codification. We consider the applicability and impact of all ASUs. ASUs not listed below were assessed and determined to be either not applicable or clarifications of ASUs listed below. The following tables provide a brief description of recent accounting pronouncements and our analysis of the effects on our financial statements: Standard Description Date of Adoption Effect on the Financial Statements or Other Significant Matters Standards that were adopted ASU 2015-11, “Inventory (Topic 330): Simplifying the Measurement of Inventory” The standard requires that inventory, excluding inventory measured using last-in, first-out (LIFO) or the retail inventory method, be measured at the lower of cost or net realizable value. First quarter 2017 As a result of adopting this guidance, we updated our accounting policy for inventory valuation accordingly. The financial impact of adopting this guidance was not material. ASU 2016-05, “Derivatives and Hedging (Topic 815): Effect of Derivative Contract Novations on Existing Hedge Accounting Relationships” The standard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First quarter 2017 The impact of adopting this standard was not material. ASU 2016-06, “Derivatives and Hedging (Topic 815): Contingent Put and Call Options in Debt Instruments” The standard clarifies the requirements for assessing whether a contingent call (put) option that can accelerate the payment of principal on a debt instrument is clearly and closely related to its debt host. First quarter 2017 The impact of adopting this standard was not material. Standard Description Date of Adoption Effect on the Financial Statements or Other Significant Matters Standards that are not yet adopted ASU 2014-09, “Revenue from Contracts with Customers (Topic 606)” The standard outlines the principles an entity must apply to measure and recognize revenue for entities that enter into contracts to provide goods or services to their customers. The core principle is that an entity should recognize revenue at an amount that reflects the consideration to which the entity expects to be entitled in exchange for transferring goods or services to a customer. The amendment also requires more extensive disaggregated revenue disclosures in interim and annual financial statements. First quarter 2018 We are evaluating the impact of this standard on us. Our evaluation process includes a review of our contracts and transaction types across all our business segments. In addition, we are currently evaluating methods of adoption and analyzing the impact of the standard on our internal controls, accounting policies and financial statements and disclosures. We expect to determine our method of adoption when we complete our evaluation of the impact of the standard and the implications of each adoption method. ASU 2016-01, “Financial Instruments-Overall (Subtopic 825-10): Recognition and Measurement of Financial Assets and Financial Liabilities” The standard requires all equity investments, other than those accounted for using the equity method of accounting or those that result in consolidation of the investee, to be measured at fair value with changes in fair value recognized in net income, eliminates the available-for-sale classification for equity securities with readily determinable fair values and eliminates the cost method for equity investments without readily determinable fair values. First quarter 2018 We are evaluating the impact of this standard on us. ASU 2016-15, “Statement of Cash Flows (Topic 230): Classification of Certain Cash Receipts and Cash Payments” The standard clarifies the classification of certain cash receipts and cash payments on the statement of cash flows where diversity in practice has been identified. First quarter 2018 We are evaluating the impact of this standard on us. ASU 2016-02, “Leases (Topic 842)” The standard requires the recognition of lease assets and lease liabilities by lessees for those leases classified as operating leases under previous GAAP. It also requires qualitative disclosures along with specific quantitative disclosures by lessees and lessors to meet the objective of enabling users of financial statements to assess the amount, timing and uncertainty of cash flows arising from leases. First quarter 2019 We are evaluating our current leases and the impact of the standard on our internal controls, accounting policies and financial statements and disclosures. ASU 2016-13, “Financial Instruments - Credit Losses (Topic 326): Measurement of Credit Losses on Financial Instruments” The standard requires a financial asset (or a group of financial assets) measured at amortized cost basis to be presented net of the allowance for credit losses to reflect the net carrying value at the amount expected to be collected on the financial asset; and the initial allowance for credit losses for purchased financial assets, including available-for-sale debt securities, to be added to the purchase price rather than being reported as a credit loss expense. First quarter 2020 We are evaluating the impact of this standard on us. ASU 2017-04, “Intangibles- Goodwill and Other (Topic 350): Simplifying the Test for Goodwill Impairment” The standard simplifies the subsequent measurement of goodwill by eliminating the requirement to calculate the implied fair value of goodwill under step 2. Instead, an entity will recognize an impairment charge for the amount by which the carrying amount exceeds the reporting unit’s fair value. The standard does not change step zero or step 1 assessments. First quarter 2020 We are evaluating the impact of this standard on us.</t>
  </si>
  <si>
    <t>ONEOK PARTNERS ACQUISITION (Notes)</t>
  </si>
  <si>
    <t>Business Acquisition [Line Items]</t>
  </si>
  <si>
    <t>Business Acquisition, Description of Acquired Entity</t>
  </si>
  <si>
    <t>ACQUISITION OF ONEOK PARTNERS On January 31, 2017, we and ONEOK entered into the Merger Agreement pursuant to which ONEOK will acquire all of our outstanding common units representing limited partner interests in us not already directly or indirectly owned by ONEOK in an all stock-for-unit transaction at a ratio of 0.985 of a share of ONEOK common stock per common unit of ONEOK Partners, in a taxable transaction to our common unitholders. Following completion of the Merger Transaction, all of our outstanding common units will be directly or indirectly owned by ONEOK and will no longer be publicly traded. All of our outstanding debt is expected to remain outstanding. We, ONEOK and the Intermediate Partnership expect to issue, to the extent not already in place, guarantees of the indebtedness of ONEOK and ONEOK Partners. A Special Committee of the Board of Directors of ONEOK, the Conflicts Committee of the Board of Directors of our general partner and the Board of Directors of our general partner each unanimously approved the Merger Agreement. Subject to customary approvals and conditions, the Merger Transaction is expected to close late in the second quarter or early in the third quarter of 2017. The Merger Transaction is subject to the approval of our common unitholders and the approval by ONEOK shareholders of the issuance of ONEOK common shares in the Merger Transaction. The Merger Agreement contains certain termination rights, including the right for either us or ONEOK, as applicable, to terminate the Merger Agreement if the closing of the transactions contemplated by the Merger Agreement has not occurred on or before September 30, 2017. In the event of termination of the Merger Agreement under certain circumstances, we may be required to pay ONEOK a termination fee of (up to, in certain instances, $300 million in cash) and, under other certain circumstances, ONEOK may be required to pay us a termination fee in the form of a temporary reduction in incentive distributions (up to, in certain instances, $300 million).</t>
  </si>
  <si>
    <t>FAIR VALUE MEASUREMENTS (Notes)</t>
  </si>
  <si>
    <t>Fair Value Disclosures [Abstract]</t>
  </si>
  <si>
    <t>FAIR VALUE MEASUREMENTS</t>
  </si>
  <si>
    <t>FAIR VALUE MEASUREMENTS Determining Fair Value - We define fair value as the price that would be received from the sale of an asset or the transfer of a liability in an orderly transaction between market participants at the measurement date. We us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While many of the contracts in our derivative portfolio are executed in liquid markets where price transparency exists, some contracts are executed in markets for which market prices may exist, but the market may be relatively inactive. This results in limited price transparency that requires management’s judgment and assumptions to estimate fair values. For certain transactions, we utilize modeling techniques using NYMEX-settled pricing data and implied forward LIBOR curves. Inputs into our fair value estimates include commodity-exchange prices, over-the-counter quotes, historical correlations of pricing data, data obtained from third-party pricing services and LIBOR and other liquid money-market instrument rates. We validate our valuation inputs with third-party information and settlement prices from other sources, where available. In addition, as prescribed by the income approach, we compute the fair value of our derivative portfolio by discounting the projected future cash flows from our derivative assets and liabilities to present value using interest-rate yields to calculate present-value discount factors derived from LIBOR, Eurodollar futures and the LIBOR interest-rate swaps market. We also take into consideration the potential impact on market prices of liquidating positions in an orderly manner over a reasonable period of time under current market conditions. We consider current market data in evaluating counterparties’, as well as our own, nonperformance risk, net of collateral, by using specific and sector bond yields and monitoring the credit default swap markets. Although we use our best estimates to determine the fair value of the derivative contracts we have executed, the ultimate market prices realized could differ from our estimates, and the differences could be material. The fair value of our forward-starting interest-rate swaps are determined using financial models that incorporate the implied forward LIBOR yield curve for the same period as the future interest-rate swap settlement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including NYMEX-settled prices. These balances are comprised predominantly of exchange-traded derivative contracts for natural gas and crude oil. • Level 2 - fair value measurements are based on significant observable pricing inputs, such as NYMEX-settled prices for natural gas and crude oil, and financial models that utilize implied forward LIBOR yield curves for interest-rate swaps. • Level 3 - fair value measurements are based on inputs that may include one or more unobservable inputs, including internally developed natural gas basis and NGL price curves that incorporate observable and unobservable market data from broker quotes, third-party pricing services, market volatilities derived from the most recent NYMEX close spot prices and forward LIBOR curves, and adjustments for the credit risk of our counterparties. We corroborate the data on which our fair value estimates are based using our market knowledge of recent transactions, analysis of historical correlations and validation with independent broker quotes. These balances categorized as Level 3 are comprised of derivatives for natural gas and NGLs. We do not believe that our Level 3 fair value estimates have a material impact on our results of operations, as the majority of our derivatives are accounted for as hedges for which ineffectiveness has not been material.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Recurring Fair Value Measurements - The following tables set forth our recurring fair value measurements for the periods indicated: March 31, 2017 Level 1 Level 2 Level 3 Total - Gross Netting (a) Total - Net (b) ( Thousands of dollars ) Derivative assets Commodity contracts Financial contracts $ 3,293 $ — $ 14,675 $ 17,968 $ (17,217 ) $ 751 Physical contracts — — 508 508 — 508 Interest-rate contracts — 47,914 — 47,914 — 47,914 Total derivative assets $ 3,293 $ 47,914 $ 15,183 $ 66,390 $ (17,217 ) $ 49,173 Derivative liabilities Commodity contracts Financial contracts $ (15,757 ) $ — $ (14,562 ) $ (30,319 ) $ 29,973 $ (346 ) Physical contracts — — (1,393 ) (1,393 ) — (1,393 ) Interest-rate contracts — (11,316 ) — (11,316 ) — (11,316 ) Total derivative liabilities $ (15,757 ) $ (11,316 ) $ (15,955 ) $ (43,028 ) $ 29,973 $ (13,055 ) (a) - Derivative assets and liabilities are presented in our Consolidated Balance Sheets on a net basis. We net derivative assets and liabilities when a legally enforceable master-netting arrangement exists between the counterparty to a derivative contract and us. At March 31, 2017 , we held no cash and posted $30.6 million of cash with various counterparties, including $12.8 million of cash collateral that is offsetting derivative net liability positions under master-netting arrangements in the table above. The remaining $17.8 million of cash collateral in excess of derivative net liability positions is included in other current assets in our Consolidated Balance Sheets. (b) - Included in other current assets, other assets or other current liabilities in our Consolidated Balance Sheets. December 31, 2016 Level 1 Level 2 Level 3 Total - Gross Netting (a) Total - Net (b) ( Thousands of dollars ) Derivative assets Commodity contracts Financial contracts $ 1,147 $ — $ 4,564 $ 5,711 $ (4,760 ) $ 951 Interest rate contracts — 47,457 — 47,457 — 47,457 Total derivative assets $ 1,147 $ 47,457 $ 4,564 $ 53,168 $ (4,760 ) $ 48,408 Derivative liabilities Commodity contracts Financial contracts $ (31,458 ) $ — $ (24,861 ) $ (56,319 ) $ 56,319 $ — Physical contracts — — (3,022 ) (3,022 ) — (3,022 ) Interest-rate contracts — (12,795 ) — (12,795 ) — (12,795 ) Total derivative liabilities $ (31,458 ) $ (12,795 ) $ (27,883 ) $ (72,136 ) $ 56,319 $ (15,817 ) (a) - Derivative assets and liabilities are presented in our Consolidated Balance Sheets on a net basis. We net derivative assets and liabilities when a legally enforceable master-netting arrangement exists between the counterparty to a derivative contract and us. At December 31, 2016 , we held no cash and posted $67.7 million of cash with various counterparties, including $51.6 million of cash collateral that is offsetting derivative net liability positions under master-netting arrangements in the table above. The remaining $16.1 million of cash collateral in excess of derivative net liability positions is included in other current assets in our Consolidated Balance Sheets. (b) - Included in other current assets, other assets or other current liabilities in our Consolidated Balance Sheets. The following table sets forth a reconciliation of our Level 3 fair value measurements for the periods indicated: Three Months Ended March 31, Derivative Assets (Liabilities) 2017 2016 ( Thousands of dollars ) Net assets (liabilities) at beginning of period $ (23,319 ) $ 7,331 Total realized/unrealized gains (losses): Included in earnings (a) 913 (745 ) Included in other comprehensive income (loss) 21,634 (6,552 ) Net assets (liabilities) at end of period $ (772 ) $ 34 (a) - Included in commodity sales revenues in our Consolidated Statements of Income. Realized/unrealized gains (losses) include the realization of our derivative contracts through maturity. During the three months ended March 31, 2017 and 2016 , gains or losses included in earnings attributable to the change in unrealized gains or losses relating to assets and liabilities still held at the end of each reporting period were not material. We recognize transfers into and out of the levels in the fair value hierarc hy as of the end of each reporting period. During the three months ended March 31, 2017 and 2016 , there were no tra ns fers between levels. Other Financial Instruments - The approximate fair value of cash and cash equivalents, accounts receivable, accounts payable and short-term borrowings is equal to book value, due to the short-term nature of these items. Our cash and cash equivalents are comprised of bank and money market accounts and are classified as Level 1. Our short-term borrowings are classified as Level 2 since the estimated fair value of the short-term borrowings can be determined using information available in the commercial paper market. The estimated fair value of our long-term debt, including current maturities, was $7.2 billion and $7.1 billion at March 31, 2017 , and December 31, 2016 , respectively. The book value of our long-term debt, including current maturities, was $6.7 billion at March 31, 2017 , and December 31, 2016 . The estimated fair value of the aggregate of our senior notes outstanding was determined using quoted market prices for similar issues with similar terms and maturities. The estimated fair value of our long-term debt is classified as Level 2.</t>
  </si>
  <si>
    <t>RISK MANAGEMENT AND HEDGING ACTIVITIES USING DERIVATIVES (Notes)</t>
  </si>
  <si>
    <t>Derivative Instruments and Hedging Activities Disclosure [Abstract]</t>
  </si>
  <si>
    <t>RISK MANAGEMENT AND HEDGING ACTIVITIES USING DERIVATIVES</t>
  </si>
  <si>
    <t>RISK-MANAGEMENT AND HEDGING ACTIVITIES USING DERIVATIVES Risk-Management Activities - We are sensitive to changes in natural gas, crude oil and NGL prices, principally as a result of contractual terms under which these commodities are purchased, processed and sold. We use physical-forward purchases and sales and financial derivatives to secure a certain price for a portion of our natural gas, condensate and NGL products; to reduce our exposure to commodity price and interest-rate fluctuations; and to achieve more predictable cash flows. We follow established policies and procedures to assess risk and approve, monitor and report our risk-management activities. We have not used these instruments for trading purposes. We are also subject to the risk of interest-rate fluctuation in the normal course of business. Commodity price risk - Commodity price risk refers to the risk of loss in cash flows and future earnings arising from adverse changes in the price of natural gas, NGLs and condensate. We use the following commodity derivative instruments to mitigate the near-term commodity price risk associated with a portion of the forecasted sales of these commodities: • Futures contracts - Standardized contracts to purchase or sell natural gas and crude oil for future delivery or settlement under the provisions of exchange regulations; • Forward contracts - Nonstandardized commitments between two parties to purchase or sell natural gas, crude oil or NGLs for future physical delivery. These contracts are typically nontransferable and can only be canceled with the consent of both parties; • Swaps - Exchange of one or more payments based on the value of one or more commodities. These instruments transfer the financial risk associated with a future change in value between the counterparties of the transaction, without also conveying ownership interest in the asset or liability; and • Options - Contractual agreements that give the holder the right, but not the obligation, to buy or sell a fixed quantity of a commodity at a fixed price within a specified period of time. Options may either be standardized and exchange-traded or customized and nonexchange-traded. We may also use other instruments including collars to mitigate commodity price risk. A collar is a combination of a purchased put option and a sold call option, which places a floor and a ceiling price for commodity sales being hedged. In our Natural Gas Gathering and Processing segment, we are exposed to commodity price risk as a result of retaining a portion of the commodity sales proceeds associated with our POP with fee contracts. Under certain POP with fee contracts, our fee revenues may increase or decrease if production volumes, delivery pressures or commodity prices change relative to specified thresholds. We also are exposed to basis risk between the various production and market locations where we receive and sell commodities. As part of our hedging strategy, we use the previously described commodity derivative financial instruments and physical-forward contracts to reduce the impact of price fluctuations related to natural gas, NGLs and condensate. In our Natural Gas Liquids segment, we are exposed to location price differential risk, primarily as a result of the relative value of NGL purchases at one location and sales at another location. We are also exposed to commodity price risk resulting from the relative values of the various NGL products to each other, NGLs in storage and the relative value of NGLs to natural gas. We utilize physical-forward contracts and commodity derivative financial instruments to reduce the impact of price fluctuations related to NGLs. In our Natural Gas Pipelines segment, we are exposed to commodity price risk because our intrastate and interstate natural gas pipelines retain natural gas from our customers for operations or as part of our fee for services provided. When the amount of natural gas consumed in operations by these pipelines differs from the amount provided by our customers, our pipelines must buy or sell natural gas, or store or use natural gas from inventory, which may expose this segment to commodity price risk depending on the regulatory treatment for this activity. To the extent that commodity price risk in our Natural Gas Pipelines segment is not mitigated by fuel cost-recovery mechanisms, we may use physical-forward sales or purchases to reduce the impact of price fluctuations related to natural gas. At March 31, 2017 , and December 31, 2016 , there were no financial derivative instruments with respect to our natural gas pipeline operations. Interest-rate risk - We manage interest-rate risk through the use of fixed-rate debt, floating-rate debt and interest-rate swaps. Interest-rate swaps are agreements to exchange interest payments at some future point based on specified notional amounts. As of March 31, 2017 and December 31, 2016 , we had interest-rate swaps with notional amounts totaling $1 billion to hedge the variability of our LIBOR-based interest payments and forward-starting interest-rate swaps with notional amounts totaling $1.2 billion to hedge the variability of interest payments on a portion of our forecasted debt issuances that may result from changes in the benchmark interest rate before the debt is issued. All of our interest-rate swaps are designated as cash flow hedges. Accounting Treatment - Our accounting treatment of derivative instruments is consistent with that disclosed in Note A of the Notes to consolidated Financial Statements in our Annual Report. Fair Values of Derivative Instruments - See Note C for a discussion of the inputs associated with our fair value measurements. The following table sets forth the fair values of derivative instruments for the periods indicated: March 31, 2017 December 31, 2016 Location in our Consolidated Balance Sheets Assets (Liabilities) Assets (Liabilities) ( Thousands of dollars ) Derivatives designated as hedging instruments Commodity contracts Financial contracts Other current assets/other current liabilities $ 6,154 $ (25,855 ) $ 1,155 $ (49,938 ) Other assets/deferred credits and other liabilities 6,683 — 210 (2,142 ) Physical contracts Other current assets/other current liabilities 87 (1,393 ) — (3,022 ) Other assets 421 — — — Interest-rate contracts Other current assets/other current liabilities 90 (11,316 ) — (12,795 ) Other assets 47,824 — 47,457 — Total derivatives designated as hedging instruments 61,259 (38,564 ) 48,822 (67,897 ) Derivatives not designated as hedging instruments Commodity contracts Financial contracts Other current assets/other current liabilities 4,451 (3,796 ) 4,346 (4,239 ) Other assets/deferred credits and other liabilities 680 (668 ) — — Total derivatives not designated as hedging instruments 5,131 (4,464 ) 4,346 (4,239 ) Total derivatives $ 66,390 $ (43,028 ) $ 53,168 $ (72,136 ) Notional Quantities for Derivative Instruments - The following table sets forth the notional quantities for derivative instruments held for the periods indicated: March 31, 2017 December 31, 2016 Contract Type Purchased/ Payor Sold/ Receiver Purchased/ Payor Sold/ Receiver Derivatives designated as hedging instruments: Cash flow hedges Fixed price - Natural gas ( Bcf ) Futures and swaps — (38.2 ) — (38.4 ) - Natural gas ( Bcf ) Put options 36.0 — 49.5 — - Crude oil and NGLs ( MMBbl ) Futures, forwards and swaps 0.3 (4.5 ) — (3.6 ) Basis - Natural gas ( Bcf ) Futures and swaps — (38.2 ) — (38.4 ) Interest-rate contracts ( Millions of dollars ) Swaps $ 2,150.0 $ — $ 2,150.0 $ — Derivatives not designated as hedging instruments: Fixed price -Natural gas ( Bcf ) Futures and swaps 3.5 — 0.4 — - NGLs ( MMBbl ) Futures, forwards and swaps 0.7 (2.6 ) 0.5 (0.7 ) Basis - Natural gas ( Bcf ) Futures and swaps 3.5 — 0.4 — These notional amounts are used to summarize the volume of financial instruments; however, they do not reflect the extent to which the positions offset one another and, consequently, do not reflect our actual exposure to market or credit risk. Cash Flow Hedges - At March 31, 2017 , our Consolidated Balance Sheet reflected a net loss of $112.5 million in accumulated other comprehensive loss. The portion of accumulated other comprehensive loss attributable to our commodity derivative financial instruments is an unrealized loss of $20.8 million , which is expected to be realized within the next 21 months as the forecasted transactions affect earnings. If commodity prices remain at current levels, we will realize approximately $27.9 million in net losses over the next 12 months and approximately $7.1 million in net gains thereafter. The amount deferred in accumulated other comprehensive loss attributable to our settled interest-rate swaps is a loss of $121.9 million , which will be recognized over the life of the long-term, fixed-rate debt, including losses of $16.8 million that will be reclassified into earnings during the next 12 months as the hedged items affect earnings. The remaining amounts in accumulated other comprehensive loss are attributable primarily to forward-starting interest-rate swaps with future settlement dates, which is expected to be amortized to interest expense over the life of long-term, fixed-rate debt upon issuance of the debt. The following table sets forth the unrealized effect of cash flow hedges recognized in other comprehensive income (loss) for the periods indicated: Three Months Ended Derivatives in Cash Flow Hedging Relationships March 31, 2017 2016 ( Thousands of dollars ) Commodity contracts $ 27,328 $ 11,678 Interest-rate contracts 1,529 (31,611 ) Total unrealized gain (loss) recognized in other comprehensive income (loss) on derivatives (effective portion) $ 28,857 $ (19,933 ) The following table sets forth the effect of cash flow hedges in our Consolidated Statements of Income for the periods indicated: Derivatives in Cash Flow Hedging Relationships Location of Gain (Loss) Reclassified from Accumulated Other Comprehensive Loss into Net Income (Effective Portion) Three Months Ended March 31, 2017 2016 ( Thousands of dollars ) Commodity contracts Commodity sales revenues $ (15,319 ) $ 14,499 Interest-rate contracts Interest expense (4,451 ) (3,819 ) Total gain (loss) reclassified from accumulated other comprehensive loss into net income on derivatives (effective portion) $ (19,770 ) $ 10,680 Credit Risk - We monitor the creditworthiness of our counterparties and compliance with policies and limits established by our Risk Oversight and Strategy Committee. We maintain credit policies with regard to our counterparties that we believe minimize overall credit risk. These policies include an evaluation of potential counterparties’ financial condition (including credit ratings, bond yields and credit default swap rates), collateral requirements under certain circumstances and the use of standardized master-netting agreements that allow us to net the positive and negative exposures associated with a single counterparty. We have counterparties whose credit is not rated, and for those customers, we use internally developed credit ratings. From time to time, we may enter into financial derivative instruments that contain provisions that require us to maintain an investment-grade credit rating from S&amp;P and/or Moody’s. If our credit ratings on our senior unsecured long-term debt were to decline below investment grade, the counterparties to the derivative instruments could request collateralization on derivative instruments in net liability positions. There were no financial derivative instruments with contingent features related to credit risk at March 31, 2017 . The counterparties to our derivative contracts consist primarily of major energy companies, financial institutions and commercial and industrial end users. This concentration of counterparties may affect our overall exposure to credit risk, either positively or negatively, in that the counterparties may be affected similarly by changes in economic, regulatory or other conditions. Based on our policies, exposures, credit and other reserves, we do not anticipate a material adverse effect on our financial position or results of operations as a result of counterparty nonperformance. At March 31, 2017 , the net credit exposure from our derivative assets is with investment-grade companies in the financial services sector.</t>
  </si>
  <si>
    <t>DEBT DEBT (Notes)</t>
  </si>
  <si>
    <t>Debt Disclosure [Abstract]</t>
  </si>
  <si>
    <t>Debt [Text Block]</t>
  </si>
  <si>
    <t>DEBT The following table sets forth our debt for the periods indicated: March 31, 2017 December 31, 2016 ( Thousands of dollars ) ONEOK Partners Commercial paper outstanding, bearing a weighted-average interest rate of 1.51% and 1.27% respectively $ 1,290,729 $ 1,110,277 Senior unsecured obligations: $400,000 at 2.0% due 2017 400,000 400,000 $425,000 at 3.2% due 2018 425,000 425,000 $1,000,000 term loan, variable rate, due 2019 1,000,000 1,000,000 $500,000 at 8.625% due 2019 500,000 500,000 $300,000 at 3.8% due 2020 300,000 300,000 $900,000 at 3.375 % due 2022 900,000 900,000 $425,000 at 5.0 % due 2023 425,000 425,000 $500,000 at 4.9 % due 2025 500,000 500,000 $600,000 at 6.65% due 2036 600,000 600,000 $600,000 at 6.85% due 2037 600,000 600,000 $650,000 at 6.125% due 2041 650,000 650,000 $400,000 at 6.2% due 2043 400,000 400,000 Guardian Pipeline Weighted average 7.85% due 2022 42,345 44,257 Total debt 8,033,074 7,854,534 Unamortized debt issuance costs and discounts (43,743 ) (45,300 ) Current maturities of long-term debt (407,650 ) (407,650 ) Short-term borrowings (a) (1,290,729 ) (1,110,277 ) Long-term debt $ 6,290,952 $ 6,291,307 (a) - Individual issuances of commercial paper under our $2.4 billion commercial paper program generally mature in 90 days or less. However, these issuances are supported by and reduce the borrowing capacity under our Partnership Credit Agreement. Partnership Credit Agreement - In January 2016, we extended the term of our Partnership Credit Agreement by one year to January 2020. Our Partnership Credit Agreement is a $2.4 billion revolving credit facility and includes a $ 100 million sublimit for the issuance of standby letters of credit and a $150 million swingline sublimit. At March 31, 2017, and December 31, 2016, we had $14 million in letters of credit issued and no borrowings under the Partnership Credit Agreement. Our Partnership Credit Agreement is available for general partnership purposes and had available capacity of approximately $1.1 billion at March 31, 2017. Our Partnership Credit Agreement contains provisions for an applicable margin rate and an annual facility fee, both of which adjust with changes in our credit rating. Under the terms of the Partnership Credit Agreement, based on our current credit ratings, borrowings, if any, will accrue interest at LIBOR plus 117.5 basis points , and the annual facility fee is 20 basis points . Our Partnership Credit Agreement is guaranteed fully and unconditionally by the Intermediate Partnership. Borrowings under our Partnership Credit Agreement are currently nonrecourse to ONEOK. Our Partnership Credit Agreement contains certain financial, operational and legal covenants. Among other things, these covenants include maintaining a ratio of indebtedness to adjusted EBITDA (EBITDA, as defined in our Partnership Credit Agreement, adjusted for all noncash charges and increased for projected EBITDA from certain lender-approved capital expansion projects) of no more than 5.0 to 1. If we consummate one or more acquisitions in which the aggregate purchase price is $25 million or more, the allowable ratio of indebtedness to adjusted EBITDA will increase to 5.5 to 1 for the quarter in which the acquisition was completed and the two following quarters. If we were to breach certain covenants in our Partnership Credit Agreement, amounts outstanding under our Partnership Credit Agreement, if any, may become due and payable immediately. At March 31, 2017, our ratio of indebtedness to adjusted EBITDA was 4.2 to 1, and we were in compliance with all covenants under our Partnership Credit Agreement. In April 2017, ONEOK entered into the 2017 Credit Agreement with a syndicate of banks, to replace the existing ONEOK credit facility and the Partnership Credit Agreement, effective upon the closing of the Merger Transaction described in Note B and the termination of the existing ONEOK credit facility and the Partnership Credit Agreement. ONEOK’s obligations under the 2017 Credit Agreement will be guaranteed by ONEOK Partners and the Intermediate Partnership. Senior Unsecured Obligations - All notes are senior unsecured obligations, ranking equally in right of payment with all of our existing and future unsecured senior indebtedness, and are structurally subordinate to any of the existing and future debt and other liabilities of any nonguarantor subsidiaries. Issuances and maturities - In January 2016, we entered into the $1.0 billion senior unsecured Term Loan Agreement with a syndicate of banks. The Term Loan Agreement matures in January 2019 and bears interest at LIBOR plus 130 basis points based on our current credit ratings. At March 31, 2017, the interest rate was 2.28 percent . The Term Loan Agreement contains an option, which may be exercised up to two times, to extend the term of the loan, in each case, for an additional one-year term, subject to approval of the banks. The Term Loan Agreement allows prepayment of all or any portion outstanding without penalty or premium and contains substantially the same covenants as our Partnership Credit Agreement. During the first quarter 2016, we drew the full $1.0 billion available under the agreement and used the proceeds to repay $650 million of senior notes at maturity, to repay amounts outstanding under our commercial paper program and for general partnership purposes. In April 2017, we entered into the first amendment to the Term Loan Agreement which, among other things, will add ONEOK as a guarantor to the Term Loan Agreement effective upon the closing of the Merger Transaction described in Note B. Debt Guarantees - Neither we nor ONEOK guarantee the debt or other similar commitments of unaffiliated parties. ONEOK currently does not guarantee the debt, commercial paper, borrowings under the Partnership Credit Agreement or other similar commitments of ONEOK Partners, and ONEOK Partners currently does not guarantee the debt or other similar commitments of ONEOK. Following the completion of the Merger Transaction described in Note B, we, ONEOK and the Intermediate Partnership expect to issue, to the extent not already in place, guarantees of the indebtedness of ONEOK and ONEOK Partners.</t>
  </si>
  <si>
    <t>EQUITY (Notes)</t>
  </si>
  <si>
    <t>Equity [Abstract]</t>
  </si>
  <si>
    <t>EQUITY</t>
  </si>
  <si>
    <t>EQUITY ONEOK - ONEOK and its affiliates owned all of the Class B units, 41.3 million common units and the entire 2 percent general partner interest in us, which together constituted a 41.2 percent ownership interest in us at March 31, 2017 . Equity Issuances - We have an “at-the-market” equity program for the offer and sale from time to time of our common units, up to an aggregate amount of $650 million . The program allows us to offer and sell our common units at prices we deem appropriate through a sales agent. Sales of common units are made by means of ordinary brokers’ transactions on the NYSE, in block transactions or as otherwise agreed to between us and the sales agent. We are under no obligation to offer and sell common units under the program. At March 31, 2017 , we had approximately $138 million of registered common units available for issuance through our “at-the-market” equity program. During the three months ended March 31, 2017 , and the year ended December 31, 2016, no common units were sold through our “at-the-market” equity program. Partnership Agreement - Available cash, as defined in our Partnership Agreement, generally will be distributed to our general partner and limited partners according to their partnership percentages of 2 percent and 98 percent, respectively. Our general partner’s percentage interest in quarterly distributions is increased after certain specified target levels are met during the quarter. Under the incentive distribution provisions, as set forth in our Partnership Agreement, our general partner receives: • 15 percent of amounts distributed in excess of $0.3025 per unit; • 25 percent of amounts distributed in excess of $0.3575 per unit; and • 50 percent of amounts distributed in excess of $0.4675 per unit. Cash Distributions - In April 2017 , our general partner declared a cash distribution of $0.79 per unit ( $3.16 per unit on an annualized basis) for the first quarter 2017 , which will be paid on May 15, 2017 , to unitholders of record at the close of business on May 1, 2017 . The following table sets forth our distributions paid during the periods indicated: Three Months Ended March 31, 2017 2016 ( Thousands, except per unit amounts ) Distribution per unit $ 0.79 $ 0.79 General partner distributions $ 6,660 $ 6,660 Incentive distributions 100,538 100,538 Distributions to general partner 107,198 107,198 Limited partner distributions to ONEOK 90,323 90,323 Limited partner distributions to other unitholders 135,480 135,480 Total distributions paid $ 333,001 $ 333,001 Distributions are declared and paid within 45 days of the completion of each quarter. The following table sets forth our distributions declared for the periods indicated: Three Months Ended March 31, 2017 2016 ( Thousands, except per unit amounts ) Distribution per unit $ 0.79 $ 0.79 General partner distributions $ 6,660 $ 6,660 Incentive distributions 100,538 100,538 Distributions to general partner 107,198 107,198 Limited partner distributions to ONEOK 90,323 90,323 Limited partner distributions to other unitholders 135,480 135,480 Total distributions declared $ 333,001 $ 333,001</t>
  </si>
  <si>
    <t>ACCUMULATED OTHER COMPREHENSIVE INCOME (LOSS) ACCUMULATED OTHER COMPREHENSIVE INCOME (Notes)</t>
  </si>
  <si>
    <t>ACCUMULATED OTHER COMPREHENSIVE INCOME (LOSS)</t>
  </si>
  <si>
    <t>ACCUMULATED OTHER COMPREHENSIVE LOSS The following table sets forth the balance in accumulated other comprehensive loss for the period indicated: Unrealized Gains (Losses) on Risk- Management Assets/Liabilities Unrealized Gains (Losses) on Risk- Management Assets/Liabilities of Unconsolidated Affiliates Accumulated Other Comprehensive Loss ( Thousands of dollars ) January 1, 2017 $ (157,826 ) $ (3,700 ) $ (161,526 ) Other comprehensive income (loss) before reclassifications 28,857 287 29,144 Amounts reclassified from accumulated other comprehensive loss 19,770 96 19,866 Net current-period other comprehensive income (loss) attributable to ONEOK Partners 48,627 383 49,010 March 31, 2017 $ (109,199 ) $ (3,317 ) $ (112,516 ) The following table sets forth the effect of reclassifications from accumulated other comprehensive loss in our Consolidated Statements of Income for the periods indicated: Details about Accumulated Other Components Three Months Ended Affected Line Item in the Statements of Income March 31, 2017 2016 ( Thousands of dollars ) Unrealized gains (losses) on risk-management assets/liabilities Commodity contracts $ (15,319 ) $ 14,499 Commodity sales revenues Interest-rate contracts (4,451 ) (3,819 ) Interest expense $ (19,770 ) $ 10,680 Net income attributable to ONEOK Partners Unrealized gains (losses) on risk-management assets/liabilities of unconsolidated affiliates Interest-rate contracts $ (96 ) $ — Equity in net earnings from investments Total reclassifications for the period attributable to ONEOK Partners $ (19,866 ) $ 10,680 Net income attributable to ONEOK Partners</t>
  </si>
  <si>
    <t>LIMITED PARTNERS' NET INCOME PER UNIT (Notes)</t>
  </si>
  <si>
    <t>Antidilutive Securities Excluded from Computation of Earnings Per Share [Line Items]</t>
  </si>
  <si>
    <t>LIMITED PARTNERS' NET INCOME PER UNIT</t>
  </si>
  <si>
    <t>LIMITED PARTNERS’ NET INCOME PER UNIT Limited partners’ net income per unit is computed by dividing net income attributable to ONEOK Partners, L.P., after deducting the general partner’s allocation as discussed below, by the weighted-average number of outstanding limited partner units, which includes our common and Class B limited partner units. Because ONEOK has conditionally waived its right to increased quarterly distributions, until it gives 90 days notice of the withdrawal of the waiver, currently each Class B and common unit share equally in the earnings of the Partnership, and neither has any liquidation or other preferences. ONEOK Partners GP owns the entire 2 percent general partnership interest in us, which entitles it to incentive distribution rights that provide for an increasing proportion of cash distributions from the Partnership as the distributions made to limited partners increase above specified levels. For purposes of our calculation of limited partners’ net income per unit, net income attributable to ONEOK Partners, L.P. is allocated to the general partner as follows: (i) an amount based upon the 2 percent general partner interest in net income attributable to ONEOK Partners, L.P.; and (ii) the amount of the general partner’s incentive distribution rights based on the total cash distributions declared for the period. The terms of our Partnership Agreement limit the general partner’s incentive distribution to the amount of available cash calculated for the period. As such, incentive distribution rights are not allocated on undistributed earnings. For additional information regarding our general partner’s incentive distribution rights, see “Partnership Agreement” in Note F .</t>
  </si>
  <si>
    <t>UNCONSOLIDATED AFFILIATES (Notes)</t>
  </si>
  <si>
    <t>Equity Method Investments and Joint Ventures [Abstract]</t>
  </si>
  <si>
    <t>UNCONSOLIDATED AFFILIATES</t>
  </si>
  <si>
    <t>UNCONSOLIDATED AFFILIATES Equity in Net Earnings from Investments - The following table sets forth our equity in net earnings from investments for the periods indicated: Three Months Ended March 31, 2017 2016 ( Thousands of dollars ) Northern Border Pipeline $ 18,817 $ 18,674 Overland Pass Pipeline Company 13,566 13,304 Other 7,181 936 Equity in net earnings from investments $ 39,564 $ 32,914 Unconsolidated Affiliates Financial Information - The following table sets forth summarized combined financial information of our unconsolidated affiliates for the periods indicated: Three Months Ended March 31, 2017 2016 ( Thousands of dollars ) Income Statement Operating revenues $ 154,280 $ 136,572 Operating expenses $ 66,936 $ 58,699 Net income $ 81,131 $ 72,037 Distributions paid to us $ 46,920 $ 46,553 We incurred expenses in transactions with unconsolidated affiliates of $36.7 million and $33.6 million for the three months ended March 31, 2017 and 2016 , respectively, primarily related to Overland Pass Pipeline Company and Northern Border Pipeline. Accounts payable to our equity-method investees at March 31, 2017 , and December 31, 2016 , were $13.1 million and $11.1 million , respectively. Northern Border Pipeline - The Northern Border Pipeline partnership agreement provides that distributions to Northern Border Pipeline’s partners are to be made on a pro rata basis according to each partner’s percentage interest. The Northern Border Pipeline Management Committee determines the amount and timing of such distributions. Any changes to, or suspension of, the cash distribution policy of Northern Border Pipeline requires the unanimous approval of the Northern Border Pipeline Management Committee. Cash distributions are equal to 100 percent of distributable cash flow as determined from Northern Border Pipeline’s financial statements based upon EBITDA less interest expense and maintenance capital expenditures. Loans or other advances from Northern Border Pipeline to its partners or affiliates are prohibited under its credit agreement. Overland Pass Pipeline Company - The Overland Pass Pipeline Company limited liability company agreement provides that distributions to Overland Pass Pipeline Company’s members are to be made on a pro rata basis according to each member’s percentage interest. The Overland Pass Pipeline Company Management Committee determines the amount and timing of such distributions. Any changes to, or suspension of, cash distributions from Overland Pass Pipeline Company requires the unanimous approval of the Overland Pass Pipeline Company Management Committee. Cash distributions are equal to 100 percent of available cash as defined in the limited liability company agreement. Roadrunner Gas Transmission - The Roadrunner limited liability company agreement provides that distributions to members are made on a pro rata basis according to each member’s ownership interest. As the operator, we have been delegated the authority to determine such distributions in accordance with, and on the frequency set forth in, the Roadrunner limited liability company agreement. Cash distributions are equal to 100 percent of available cash, as defined in the limited liability company agreement.</t>
  </si>
  <si>
    <t>RELATED-PARTY TRANSACTIONS (Notes)</t>
  </si>
  <si>
    <t>Related Party Transactions [Abstract]</t>
  </si>
  <si>
    <t>RELATED-PARTY TRANSACTIONS</t>
  </si>
  <si>
    <t>RELATED-PARTY TRANSACTIONS On January 31, 2017, we and ONEOK entered into the Merger Agreement pursuant to which ONEOK will acquire all of our outstanding common units representing limited partner interests in us not already directly or indirectly owned by ONEOK. For additional information on this transaction, see Note B. Under the Services Agreement with ONEOK and ONEOK Partners GP (the Services Agreement), our operations and the operations of ONEOK and its affiliates can combine or share certain common services in order to operate more efficiently and cost effectively. Under the Services Agreement, ONEOK provides to us similar services that it provides to its affiliates, including those services required to be provided pursuant to our Partnership Agreement. ONEOK Partners GP may purchase services from ONEOK and its affiliates pursuant to the terms of the Services Agreement. ONEOK Partners GP has no employees and utilizes the services of ONEOK to fulfill its operating obligations. ONEOK and its affiliates provide a variety of services to us under the Services Agreement, including cash management and financial services, employee benefits provided through ONEOK’s benefit plans, legal and administrative services, insurance and office space leased in ONEOK’s headquarters building and other field locations. Where costs are incurred specifically on behalf of one of our affiliates, the costs are billed directly to us by ONEOK. In other situations, the costs may be allocated to us through a variety of methods, depending upon the nature of the expenses and activities. For the three months ended March 31, 2017 and 2016 , $100.8 million and $87.7 million , respectively, of our operating expenses were incurred with ONEOK and its affiliates. We have an operating agreement with Roadrunner that provides for reimbursement or payment to us for management services and certain operating costs. Charges to Roadrunner included in operating income in our Consolidated Statements of Income for the three months ended March 31, 2017 and 2016, were not material.</t>
  </si>
  <si>
    <t>COMMITMENTS AND CONTINGENCIES (Notes)</t>
  </si>
  <si>
    <t>Commitments and Contingencies Disclosure [Abstract]</t>
  </si>
  <si>
    <t>COMMITMENTS AND CONTINGENCIES</t>
  </si>
  <si>
    <t>COMMITMENTS AND CONTINGENCIES Environmental Matters and Pipeline Safety - The operation of pipelines, plants and other facilities for the gathering, processing, transportation and storage of natural gas, NGLs, condensate and other products is subject to numerous and complex laws and regulations pertaining to health, safety and the environment. As an owner and/or operator of these facilities, we must comply with United States laws and regulations at the federal, state and local levels that relate to air and water quality, hazardous and solid waste management and disposal, and other environmental matters. The cost of planning, designing, constructing and operating pipelines, plants and other facilities must incorporate compliance with environmental laws and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our results of operations, financial condition or cash flows. Legal Proceedings - Class Action Litigation - On March 28, 2017, and April 7, 2017, two putative class action lawsuits captioned Juergen Krueger, Individually And On Behalf Of All Others Similarly Situated v. ONEOK Partners, L.P., et al (the First Complaint) and Max Federman, On Behalf of Himself and All Others Similarly Situated v. ONEOK Partners, L.P., et al (the Second Complaint, together with the First Complaint, the Complaints) were filed in the United States District Court for the Northern District of Oklahoma against us and each of the members of the ONEOK Partners GP board of directors as defendants. The Complaints allege that the defendants violated Sections 14(a) and 20(a) of the Securities Exchange Act of 1934, as amended, and Rule 14a-9 promulgated thereunder, by causing a materially incomplete and misleading preliminary proxy statement to be filed with the SEC on March 7, 2017. Both Complaints seek various forms of relief, including injunctive relief and an award of attorneys’ fees and expenses. Each of the defendants believes the claims asserted in the Complaints are without merit and intends to vigorously defend against this lawsuit. At this time, however, it is not possible to predict the outcome of the proceedings or their impact on us or the Merger Transaction. Other Legal Proceedings - We are a party to various other litigation matters and claims that have arisen in the normal course of our operations. While the results of these litigation matters and claims cannot be predicted with certainty, we believe the reasonably possible losses from such matters, individually and in the aggregate, are not material. Additionally, we believe the probable final outcome of such matters will not have a material adverse effect on our consolidated results of operations, financial position or cash flows.</t>
  </si>
  <si>
    <t>SEGMENTS (Notes)</t>
  </si>
  <si>
    <t>Segment Reporting, Disclosure of Entity's Reportable Segments [Abstract]</t>
  </si>
  <si>
    <t>SEGMENTS</t>
  </si>
  <si>
    <t>SEGMENTS Segment Descriptions - Our operations are divided into three reportable business segments, as follows: • our Natural Gas Gathering and Processing segment gathers, treats and processes natural gas; • our Natural Gas Liquids segment gathers, treats, fractionates and transports NGLs and stores, markets and distributes NGL products; and • our Natural Gas Pipelines segment operates regulated interstate and intrastate natural gas transmission pipelines and natural gas storage facilities. Accounting Policies - The accounting policies of the segments are described in Note A of the Notes to Consolidated Financial Statements in our Annual Report. Our chief operating decision-maker reviews the financial performance of each of our three segments, as well as the financial performance of the Partnership as a whole, on a regular basis. Adjusted EBITDA by segment is utilized in this evaluation. We believe this financial measure is useful to investors because it and similar measures are used by many companies in our industry as a measurement of financial performance and are commonly employed by financial analysts and others to evaluate our financial performance and to compare financial performance among companies in our industry. Adjusted EBITDA for each segment is defined as net income adjusted for interest expense, depreciation and amortization, noncash impairment charges, income taxes, allowance for equity funds used during construction and other noncash items. This calculation may not be comparable with similarly titled measures of other companies. Customers - The primary customers of our Natural Gas Gathering and Processing segment are crude oil and natural gas producers, which include both large integrated and independent exploration and production companies. Our Natural Gas Liquids segment’s customers are primarily NGL and natural gas gathering and processing companies; large integrated and independent crude oil and natural gas production companies; propane distributors; ethanol producers; and petrochemical, refining and NGL marketing companies. Our Natural Gas Pipelines segment’s customers are primarily local natural gas distribution companies, electric-generation companies, large industrial companies, municipalities, irrigation customers and marketing companies. For the three months ended March 31, 2017 , we had no single customer from which we received 10 percent or more of our consolidated revenues. For the three months ended March 31, 2016 , we had one customer, BP p.l.c. or its affiliates, from which we received approximately 12 percent of our consolidated revenues. Operating Segment Information - The following tables set forth certain selected financial information for our operating segments for the periods indicated: Three Months Ended March 31, 2017 Natural Gas Gathering and Processing Natural Gas Liquids (a) Natural Gas Pipelines (b) Total ( Thousands of dollars ) Sales to unaffiliated customers $ 400,149 $ 2,244,000 $ 104,924 $ 2,749,073 Intersegment revenues 261,127 147,984 1,894 411,005 Total revenues 661,276 2,391,984 106,818 3,160,078 Cost of sales and fuel (exclusive of depreciation and items shown separately below) (488,384 ) (2,048,693 ) (16,603 ) (2,553,680 ) Operating costs (71,789 ) (78,743 ) (31,753 ) (182,285 ) Equity in net earnings from investments 2,630 13,722 23,212 39,564 Other 234 (41 ) 1,284 1,477 Segment adjusted EBITDA $ 103,967 $ 278,229 $ 82,958 $ 465,154 Depreciation and amortization $ (44,968 ) $ (41,115 ) $ (12,543 ) $ (98,626 ) Total assets $ 5,296,359 $ 8,194,835 $ 1,945,407 $ 15,436,601 Capital expenditures $ 63,151 $ 20,453 $ 25,014 $ 108,618 (a) - Our Natural Gas Liquids segment has regulated and nonregulated operations. Our Natural Gas Liquids segment’s regulated operations had revenues of $296.3 million , of which $252.9 million related to sales within the segment and cost of sales and fuel of $116.5 million . (b) - Our Natural Gas Pipelines segment has regulated and nonregulated operations. Our Natural Gas Pipelines segment’s regulated operations had revenues of $68.9 million and cost of sales and fuel of $14.1 million . Three Months Ended March 31, 2017 Total Segments Other and Eliminations Total ( Thousands of dollars ) Reconciliations of total segments to consolidated Sales to unaffiliated customers $ 2,749,073 $ — $ 2,749,073 Intersegment revenues 411,005 (411,005 ) — Total revenues $ 3,160,078 $ (411,005 ) $ 2,749,073 Cost of sales and fuel (exclusive of depreciation and operating costs) $ (2,553,680 ) $ 409,837 $ (2,143,843 ) Operating costs $ (182,285 ) $ 111 $ (182,174 ) Depreciation and amortization $ (98,626 ) $ — $ (98,626 ) Equity in net earnings from investments $ 39,564 $ — $ 39,564 Total assets $ 15,436,601 $ (94,666 ) $ 15,341,935 Capital expenditures $ 108,618 $ 3,966 $ 112,584 Three Months Ended March 31, 2016 Natural Gas Gathering and Processing Natural Gas Liquids (a) Natural Gas Pipelines (b) Total ( Thousands of dollars ) Sales to unaffiliated customers $ 317,046 $ 1,371,425 $ 85,474 $ 1,773,945 Intersegment revenues 114,965 115,965 499 231,429 Total revenues 432,011 1,487,390 85,973 2,005,374 Cost of sales and fuel (exclusive of depreciation and items shown separately below) (266,300 ) (1,156,950 ) (3,932 ) (1,427,182 ) Operating costs (69,606 ) (73,182 ) (27,513 ) (170,301 ) Equity in net earnings from investments 2,815 13,347 16,752 32,914 Other 1,115 (436 ) 3,059 3,738 Segment adjusted EBITDA $ 100,035 $ 270,169 $ 74,339 $ 444,543 Depreciation and amortization $ (41,851 ) $ (40,706 ) $ (11,179 ) $ (93,736 ) Total assets $ 5,196,190 $ 8,016,245 $ 1,847,352 $ 15,059,787 Capital expenditures $ 141,497 $ 34,207 $ 17,948 $ 193,652 (a) - Our Natural Gas Liquids segment has regulated and nonregulated operations. Our Natural Gas Liquids segment’s regulated operations had revenues of $281.8 million , of which $230.8 million related to sales within the segment and cost of sales and fuel of $106.8 million . (b) - Our Natural Gas Pipelines segment has regulated and nonregulated operations. Our Natural Gas Pipelines segment’s regulated operations had revenues of $54.8 million and cost of sales and fuel of $5.6 million . Three Months Ended March 31, 2016 Total Segments Other and Eliminations Total ( Thousands of dollars ) Reconciliations of total segments to consolidated Sales to unaffiliated customers $ 1,773,945 $ — $ 1,773,945 Intersegment revenues 231,429 (231,429 ) — Total revenues $ 2,005,374 $ (231,429 ) $ 1,773,945 Cost of sales and fuel (exclusive of depreciation and operating costs) $ (1,427,182 ) $ 231,444 $ (1,195,738 ) Operating costs $ (170,301 ) $ (79 ) $ (170,380 ) Depreciation and amortization $ (93,736 ) $ — $ (93,736 ) Equity in net earnings from investments $ 32,914 $ — $ 32,914 Total assets $ 15,059,787 $ (115,065 ) $ 14,944,722 Capital expenditures $ 193,652 $ 2,244 $ 195,896 Three Months Ended March 31, 2017 2016 Reconciliation of net income to total segment adjusted EBITDA ( Thousands of dollars ) Net income $ 270,026 $ 256,286 Add: Interest expense, net of capitalized interest 90,707 92,555 Depreciation and amortization 98,626 93,736 Income taxes 3,837 2,028 Other noncash items and equity AFUDC 1,958 (62 ) Total segment adjusted EBITDA $ 465,154 $ 444,543</t>
  </si>
  <si>
    <t>SUPPLEMENTAL CONDENSED CONSOLIDATING FINANCIAL INFORMATION (Notes)</t>
  </si>
  <si>
    <t>Condensed Financial Information of Parent Company Only Disclosure [Abstract]</t>
  </si>
  <si>
    <t>Supplemental Condensed Consolidating Financial Information</t>
  </si>
  <si>
    <t>SUPPLEMENTAL CONDENSED CONSOLIDATING FINANCIAL INFORMATION We have no significant assets or operations other than our investment in our wholly owned subsidiary, the Intermediate Partnership. The Intermediate Partnership holds all our partnership interests and equity in our subsidiaries, as well as a 50 percent interest in Northern Border Pipeline. The Intermediate Partnership guarantees our senior notes and borrowings, if any, under the Partnership Credit Agreement. The Intermediate Partnership’s guarantees of our senior notes and of any borrowings under the Partnership Credit Agreement are full and unconditional, subject to certain customary automatic release provisions. For purposes of the following footnote: • we are referred to as “Parent”; • the Intermediate Partnership is referred to as “Guarantor Subsidiary”; and • the “Non-Guarantor Subsidiaries” are all subsidiaries other than the Guarantor Subsidiary. The following unaudited supplemental condensed consolidating financial information is presented on an equity-method basis reflecting the Parent’s separate accounts, the Guarantor Subsidiary’s separate accounts, the combined accounts of the Non-Guarantor Subsidiaries, the combined consolidating adjustments and eliminations, and the Parent’s consolidated amounts for the periods indicated. Condensed Consolidating Statements of Income Three Months Ended March 31, 2017 ( Unaudited ) Parent Guarantor Subsidiary Combined Non-Guarantor Subsidiaries Consolidating Entries Total ( Millions of dollars ) Revenues Commodity sales $ — $ — $ 2,216.7 $ — $ 2,216.7 Services — — 532.4 — 532.4 Total revenues — — 2,749.1 — 2,749.1 Cost of sales and fuel (exclusive of items shown separately below) — — 2,143.8 — 2,143.8 Operating expenses — — 280.9 — 280.9 (Gain) loss on sale of assets — — — — — Operating income — — 324.4 — 324.4 Equity in net earnings from investments 269.1 269.1 20.7 (519.3 ) 39.6 Other income (expense), net 91.3 91.3 0.6 (182.6 ) 0.6 Interest expense, net (91.3 ) (91.3 ) (90.7 ) 182.6 (90.7 ) Income before income taxes 269.1 269.1 255.0 (519.3 ) 273.9 Income taxes — — (3.9 ) — (3.9 ) Net income 269.1 269.1 251.1 (519.3 ) 270.0 Less: Net income attributable to noncontrolling interests — — 0.9 — 0.9 Net income attributable to ONEOK Partners, L.P. $ 269.1 $ 269.1 $ 250.2 $ (519.3 ) $ 269.1 Three Months Ended March 31, 2016 ( Unaudited ) Parent Guarantor Subsidiary Combined Non-Guarantor Subsidiaries Consolidating Entries Total ( Millions of dollars ) Revenues Commodity sales $ — $ — $ 1,283.5 $ — $ 1,283.5 Services — — 490.4 — 490.4 Total revenues — — 1,773.9 — 1,773.9 Cost of sales and fuel (exclusive of items shown separately below) — — 1,195.7 — 1,195.7 Operating expenses — — 264.1 — 264.1 (Gain) loss on sale of assets — — (4.1 ) — (4.1 ) Operating income — — 318.2 — 318.2 Equity in net earnings from investments 253.5 253.5 14.2 (488.3 ) 32.9 Other income (expense), net 94.4 94.4 (0.2 ) (188.8 ) (0.2 ) Interest expense, net (94.4 ) (94.4 ) (92.6 ) 188.8 (92.6 ) Income before income taxes 253.5 253.5 239.6 (488.3 ) 258.3 Income taxes — — (2.0 ) — (2.0 ) Net income 253.5 253.5 237.6 (488.3 ) 256.3 Less: Net income attributable to noncontrolling interests — — 2.8 — 2.8 Net income attributable to ONEOK Partners, L.P. $ 253.5 $ 253.5 $ 234.8 $ (488.3 ) $ 253.5 Condensed Consolidating Statements of Comprehensive Income Three Months Ended March 31, 2017 ( Unaudited ) Parent Guarantor Subsidiary Combined Non-Guarantor Subsidiaries Consolidating Entries Total ( Millions of dollars ) Net income $ 269.1 $ 269.1 $ 251.1 $ (519.3 ) $ 270.0 Other comprehensive income (loss) Unrealized gains (losses) on derivatives 28.8 27.3 27.3 (54.6 ) 28.8 Realized (gains) losses on derivatives recognized in net income 19.8 15.3 15.3 (30.6 ) 19.8 Other comprehensive income (loss) on investments in unconsolidated affiliates 0.4 0.4 0.4 (0.8 ) 0.4 Total other comprehensive income (loss) 49.0 43.0 43.0 (86.0 ) 49.0 Comprehensive income 318.1 312.1 294.1 (605.3 ) 319.0 Less: Comprehensive income attributable to noncontrolling interests — — 0.9 — 0.9 Comprehensive income attributable to ONEOK Partners, L.P. $ 318.1 $ 312.1 $ 293.2 $ (605.3 ) $ 318.1 Three Months Ended March 31, 2016 ( Unaudited ) Parent Guarantor Subsidiary Combined Non-Guarantor Subsidiaries Consolidating Entries Total ( Millions of dollars ) Net income $ 253.5 $ 253.5 $ 237.6 $ (488.3 ) $ 256.3 Other comprehensive income (loss) Unrealized gains (losses) on derivatives (19.9 ) 11.7 11.7 (23.4 ) (19.9 ) Realized (gains) losses on derivatives recognized in net income (10.7 ) (14.5 ) (14.5 ) 29.0 (10.7 ) Other comprehensive income (loss) on investments in unconsolidated affiliates (5.8 ) (5.8 ) (5.8 ) 11.6 (5.8 ) Total other comprehensive income (loss) (36.4 ) (8.6 ) (8.6 ) 17.2 (36.4 ) Comprehensive income 217.1 244.9 229.0 (471.1 ) 219.9 Less: Comprehensive income attributable to noncontrolling interests — — 2.8 — 2.8 Comprehensive income attributable to ONEOK Partners, L.P. $ 217.1 $ 244.9 $ 226.2 $ (471.1 ) $ 217.1 Condensed Consolidating Balance Sheets March 31, 2017 ( Unaudited ) Parent Guarantor Subsidiary Combined Non-Guarantor Subsidiaries Consolidating Entries Total Assets ( Millions of dollars ) Current assets Cash and cash equivalents $ — $ 8.5 $ — $ — $ 8.5 Accounts receivable, net — — 734.8 — 734.8 Affiliate receivables — — 0.2 — 0.2 Natural gas and natural gas liquids in storage — — 193.3 — 193.3 Other current assets 0.1 — 128.8 — 128.9 Total current assets 0.1 8.5 1,057.1 — 1,065.7 Property, plant and equipment Property, plant and equipment — — 14,930.5 — 14,930.5 Accumulated depreciation and amortization — — 2,482.9 — 2,482.9 Net property, plant and equipment — — 12,447.6 — 12,447.6 Investments and other assets Intercompany notes receivable 10,786.3 6,881.6 — (17,667.9 ) — Other assets 3,249.0 7,097.4 1,455.2 (9,973.0 ) 1,828.6 Total investments and other assets 14,035.3 13,979.0 1,455.2 (27,640.9 ) 1,828.6 Total assets $ 14,035.4 $ 13,987.5 $ 14,959.9 $ (27,640.9 ) $ 15,341.9 Liabilities and equity Current liabilities Current maturities of long-term debt $ 400.0 $ — $ 7.7 $ — $ 407.7 Short-term borrowings 1,290.7 — — — 1,290.7 Accounts payable — — 691.7 — 691.7 Affiliate payables — — 22.7 — 22.7 Other current liabilities 83.5 — 198.1 — 281.6 Total current liabilities 1,774.2 — 920.2 — 2,694.4 Intercompany debt — 10,786.3 6,881.6 (17,667.9 ) — Long-term debt, excluding current maturities 6,256.3 — 34.7 — 6,291.0 Deferred credits and other liabilities — — 193.8 — 193.8 Commitments and contingencies Equity Equity excluding noncontrolling interests in consolidated subsidiaries 6,004.9 3,201.2 6,771.8 (9,973.0 ) 6,004.9 Noncontrolling interests in consolidated subsidiaries — — 157.8 — 157.8 Total equity 6,004.9 3,201.2 6,929.6 (9,973.0 ) 6,162.7 Total liabilities and equity $ 14,035.4 $ 13,987.5 $ 14,959.9 $ (27,640.9 ) $ 15,341.9 December 31, 2016 ( Unaudited ) Parent Guarantor Subsidiary Combined Non-Guarantor Subsidiaries Consolidating Entries Total Assets ( Millions of dollars ) Current assets Cash and cash equivalents $ — $ 0.4 $ — $ — $ 0.4 Accounts receivable, net — — 872.3 — 872.3 Affiliate receivables — — 1.0 — 1.0 Natural gas and natural gas liquids in storage — — 140.0 — 140.0 Materials and supplies — — 60.9 — 60.9 Other current assets — — 99.6 — 99.6 Total current assets — 0.4 1,173.8 — 1,174.2 Property, plant and equipment Property, plant and equipment — — 14,854.7 — 14,854.7 Accumulated depreciation and amortization — — 2,392.0 — 2,392.0 Net property, plant and equipment — — 12,462.7 — 12,462.7 Investments and other assets Intercompany notes receivable 10,615.0 7,031.3 — (17,646.3 ) — Other assets 3,269.6 6,805.4 1,457.2 (9,699.8 ) 1,832.4 Total investments and other assets 13,884.6 13,836.7 1,457.2 (27,346.1 ) 1,832.4 Total assets $ 13,884.6 $ 13,837.1 $ 15,093.7 $ (27,346.1 ) $ 15,469.3 Liabilities and equity Current liabilities Current maturities of long-term debt $ 400.0 $ — $ 7.7 $ — $ 407.7 Short-term borrowings 1,110.3 — — — 1,110.3 Accounts payable — — 862.4 — 862.4 Affiliate payables — — 68.2 — 68.2 Other current liabilities 99.9 — 275.9 — 375.8 Total current liabilities 1,610.2 — 1,214.2 — 2,824.4 Intercompany debt — 10,615.0 7,031.3 (17,646.3 ) — Long-term debt, excluding current maturities 6,254.7 — 36.6 — 6,291.3 Deferred credits and other liabilities — — 175.8 — 175.8 Commitments and contingencies Equity Equity excluding noncontrolling interests in consolidated subsidiaries 6,019.7 3,222.1 6,477.7 (9,699.8 ) 6,019.7 Noncontrolling interests in consolidated subsidiaries — — 158.1 — 158.1 Total equity 6,019.7 3,222.1 6,635.8 (9,699.8 ) 6,177.8 Total liabilities and equity $ 13,884.6 $ 13,837.1 $ 15,093.7 $ (27,346.1 ) $ 15,469.3 Condensed Consolidating Statements of Cash Flows Three Months Ended March 31, 2017 ( Unaudited ) Parent Guarantor Subsidiary Combined Non-Guarantor Subsidiaries Consolidating Entries Total ( Millions of dollars ) Operating activities Cash provided by operating activities $ 322.1 $ 18.8 $ 272.4 $ (333.0 ) $ 280.3 Investing activities Capital expenditures — — (112.6 ) — (112.6 ) Other investing activities — 2.9 0.3 — 3.2 Cash provided by (used in) investing activities — 2.9 (112.3 ) — (109.4 ) Financing activities Cash distributions: General and limited partners (333.0 ) (333.0 ) — 333.0 (333.0 ) Noncontrolling interests — — (1.2 ) — (1.2 ) Intercompany borrowings (advances), net (162.4 ) 319.4 (157.0 ) — — Borrowing (repayment) of short-term borrowings, net 180.5 — — — 180.5 Repayment of long-term debt — — (1.9 ) — (1.9 ) Other (7.2 ) — — — (7.2 ) Cash used in financing activities (322.1 ) (13.6 ) (160.1 ) 333.0 (162.8 ) Change in cash and cash equivalents — 8.1 — — 8.1 Cash and cash equivalents at beginning of period — 0.4 — — 0.4 Cash and cash equivalents at end of period $ — $ 8.5 $ — $ — $ 8.5 Three Months Ended March 31, 2016 ( Unaudited ) Parent Guarantor Subsidiary Combined Non-Guarantor Subsidiaries Consolidating Entries Total ( Millions of dollars ) Operating activities Cash provided by operating activities $ 318.8 $ 18.7 $ 261.8 $ (333.0 ) $ 266.3 Investing activities Capital expenditures — — (195.9 ) — (195.9 ) Other investing activities — 3.2 23.2 — 26.4 Cash provided by (used in) investing activities — 3.2 (172.7 ) — (169.5 ) Financing activities Cash distributions: General and limited partners (333.0 ) (333.0 ) — 333.0 (333.0 ) Noncontrolling interests — — (2.5 ) — (2.5 ) Intercompany borrowings (advances), net (231.2 ) 315.9 (84.7 ) — — Borrowing (repayment) of short-term borrowings, net (101.8 ) — — — (101.8 ) Issuance of long-term debt, net of discounts 1,000.0 — — — 1,000.0 Debt financing costs (2.8 ) — — — (2.8 ) Repayment of long-term debt (650.0 ) — (1.9 ) — (651.9 ) Cash used in financing activities (318.8 ) (17.1 ) (89.1 ) 333.0 (92.0 ) Change in cash and cash equivalents — 4.8 — — 4.8 Cash and cash equivalents at beginning of period — 5.1 — — 5.1 Cash and cash equivalents at end of period $ — $ 9.9 $ — $ — $ 9.9</t>
  </si>
  <si>
    <t>SUMMARY OF SIGNIFICANT ACCOUNTING POLICIES (Policies)</t>
  </si>
  <si>
    <t>New Accounting Pronouncements or Change in Accounting Principle [Line Items]</t>
  </si>
  <si>
    <t>Basis of Accounting, Policy [Policy Text Block]</t>
  </si>
  <si>
    <t>Our accompanying unaudited consolidated financial statements have been prepared pursuant to the rules and regulations of the SEC. These statements have been prepared in accordance with GAAP and reflect all adjustments that, in our opinion, are necessary for a fair statement of the results for the interim periods presented. All such adjustments are of a normal recurring nature. The 2016 year-end consolidated balance sheet data was derived from our audited financial statements but does not include all disclosures required by GAAP. These unaudited consolidated financial statements should be read in conjunction with our audited consolidated financial statements in our Annual Report. Our significant accounting policies are consistent with those disclosed in Note A of the Notes to Consolidated Financial Statements in our Annual Report, except as described below.</t>
  </si>
  <si>
    <t>New Accounting Pronouncements, Policy [Policy Text Block]</t>
  </si>
  <si>
    <t>Recently Issued Accounting Standards Update - Changes to GAAP are established by the Financial Accounting Standards Board (FASB) in the form of ASUs to the FASB Accounting Standards Codification. We consider the applicability and impact of all ASUs. ASUs not listed below were assessed and determined to be either not applicable or clarifications of ASUs listed below. The following tables provide a brief description of recent accounting pronouncements and our analysis of the effects on our financial statements: Standard Description Date of Adoption Effect on the Financial Statements or Other Significant Matters Standards that were adopted ASU 2015-11, “Inventory (Topic 330): Simplifying the Measurement of Inventory” The standard requires that inventory, excluding inventory measured using last-in, first-out (LIFO) or the retail inventory method, be measured at the lower of cost or net realizable value. First quarter 2017 As a result of adopting this guidance, we updated our accounting policy for inventory valuation accordingly. The financial impact of adopting this guidance was not material. ASU 2016-05, “Derivatives and Hedging (Topic 815): Effect of Derivative Contract Novations on Existing Hedge Accounting Relationships” The standard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First quarter 2017 The impact of adopting this standard was not material. ASU 2016-06, “Derivatives and Hedging (Topic 815): Contingent Put and Call Options in Debt Instruments” The standard clarifies the requirements for assessing whether a contingent call (put) option that can accelerate the payment of principal on a debt instrument is clearly and closely related to its debt host. First quarter 2017 The impact of adopting this standard was not material. Standard Description Date of Adoption Effect on the Financial Statements or Other Significant Matters Standards that are not yet adopted ASU 2014-09, “Revenue from Contracts with Customers (Topic 606)” The standard outlines the principles an entity must apply to measure and recognize revenue for entities that enter into contracts to provide goods or services to their customers. The core principle is that an entity should recognize revenue at an amount that reflects the consideration to which the entity expects to be entitled in exchange for transferring goods or services to a customer. The amendment also requires more extensive disaggregated revenue disclosures in interim and annual financial statements. First quarter 2018 We are evaluating the impact of this standard on us. Our evaluation process includes a review of our contracts and transaction types across all our business segments. In addition, we are currently evaluating methods of adoption and analyzing the impact of the standard on our internal controls, accounting policies and financial statements and disclosures. We expect to determine our method of adoption when we complete our evaluation of the impact of the standard and the implications of each adoption method. ASU 2016-01, “Financial Instruments-Overall (Subtopic 825-10): Recognition and Measurement of Financial Assets and Financial Liabilities” The standard requires all equity investments, other than those accounted for using the equity method of accounting or those that result in consolidation of the investee, to be measured at fair value with changes in fair value recognized in net income, eliminates the available-for-sale classification for equity securities with readily determinable fair values and eliminates the cost method for equity investments without readily determinable fair values. First quarter 2018 We are evaluating the impact of this standard on us. ASU 2016-15, “Statement of Cash Flows (Topic 230): Classification of Certain Cash Receipts and Cash Payments” The standard clarifies the classification of certain cash receipts and cash payments on the statement of cash flows where diversity in practice has been identified. First quarter 2018 We are evaluating the impact of this standard on us. ASU 2016-02, “Leases (Topic 842)” The standard requires the recognition of lease assets and lease liabilities by lessees for those leases classified as operating leases under previous GAAP. It also requires qualitative disclosures along with specific quantitative disclosures by lessees and lessors to meet the objective of enabling users of financial statements to assess the amount, timing and uncertainty of cash flows arising from leases. First quarter 2019 We are evaluating our current leases and the impact of the standard on our internal controls, accounting policies and financial statements and disclosures. ASU 2016-13, “Financial Instruments - Credit Losses (Topic 326): Measurement of Credit Losses on Financial Instruments” The standard requires a financial asset (or a group of financial assets) measured at amortized cost basis to be presented net of the allowance for credit losses to reflect the net carrying value at the amount expected to be collected on the financial asset; and the initial allowance for credit losses for purchased financial assets, including available-for-sale debt securities, to be added to the purchase price rather than being reported as a credit loss expense. First quarter 2020 We are evaluating the impact of this standard on us. ASU 2017-04, “Intangibles- Goodwill and Other (Topic 350): Simplifying the Test for Goodwill Impairment” The standard simplifies the subsequent measurement of goodwill by eliminating the requirement to calculate the implied fair value of goodwill under step 2. Instead, an entity will recognize an impairment charge for the amount by which the carrying amount exceeds the reporting unit’s fair value. The standard does not change step zero or step 1 assessments. First quarter 2020 We are evaluating the impact of this standard on us.</t>
  </si>
  <si>
    <t>FAIR VALUE MEASUREMENTS FAIR VALUE MEASUREMENTS (Policies)</t>
  </si>
  <si>
    <t>Fair Value Accounting Policy [Abstract]</t>
  </si>
  <si>
    <t>Fair Value of Financial Instruments, Policy [Policy Text Block]</t>
  </si>
  <si>
    <t>Determining Fair Value - We define fair value as the price that would be received from the sale of an asset or the transfer of a liability in an orderly transaction between market participants at the measurement date. We us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While many of the contracts in our derivative portfolio are executed in liquid markets where price transparency exists, some contracts are executed in markets for which market prices may exist, but the market may be relatively inactive. This results in limited price transparency that requires management’s judgment and assumptions to estimate fair values. For certain transactions, we utilize modeling techniques using NYMEX-settled pricing data and implied forward LIBOR curves. Inputs into our fair value estimates include commodity-exchange prices, over-the-counter quotes, historical correlations of pricing data, data obtained from third-party pricing services and LIBOR and other liquid money-market instrument rates. We validate our valuation inputs with third-party information and settlement prices from other sources, where available. In addition, as prescribed by the income approach, we compute the fair value of our derivative portfolio by discounting the projected future cash flows from our derivative assets and liabilities to present value using interest-rate yields to calculate present-value discount factors derived from LIBOR, Eurodollar futures and the LIBOR interest-rate swaps market. We also take into consideration the potential impact on market prices of liquidating positions in an orderly manner over a reasonable period of time under current market conditions. We consider current market data in evaluating counterparties’, as well as our own, nonperformance risk, net of collateral, by using specific and sector bond yields and monitoring the credit default swap markets. Although we use our best estimates to determine the fair value of the derivative contracts we have executed, the ultimate market prices realized could differ from our estimates, and the differences could be material. The fair value of our forward-starting interest-rate swaps are determined using financial models that incorporate the implied forward LIBOR yield curve for the same period as the future interest-rate swap settlement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including NYMEX-settled prices. These balances are comprised predominantly of exchange-traded derivative contracts for natural gas and crude oil. • Level 2 - fair value measurements are based on significant observable pricing inputs, such as NYMEX-settled prices for natural gas and crude oil, and financial models that utilize implied forward LIBOR yield curves for interest-rate swaps. • Level 3 - fair value measurements are based on inputs that may include one or more unobservable inputs, including internally developed natural gas basis and NGL price curves that incorporate observable and unobservable market data from broker quotes, third-party pricing services, market volatilities derived from the most recent NYMEX close spot prices and forward LIBOR curves, and adjustments for the credit risk of our counterparties. We corroborate the data on which our fair value estimates are based using our market knowledge of recent transactions, analysis of historical correlations and validation with independent broker quotes. These balances categorized as Level 3 are comprised of derivatives for natural gas and NGLs. We do not believe that our Level 3 fair value estimates have a material impact on our results of operations, as the majority of our derivatives are accounted for as hedges for which ineffectiveness has not been material.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t>
  </si>
  <si>
    <t>EQUITY (Policies)</t>
  </si>
  <si>
    <t>Partnership agreement</t>
  </si>
  <si>
    <t>Partnership Agreement - Available cash, as defined in our Partnership Agreement, generally will be distributed to our general partner and limited partners according to their partnership percentages of 2 percent and 98 percent, respectively. Our general partner’s percentage interest in quarterly distributions is increased after certain specified target levels are met during the quarter. Under the incentive distribution provisions, as set forth in our Partnership Agreement, our general partner receives: • 15 percent of amounts distributed in excess of $0.3025 per unit; • 25 percent of amounts distributed in excess of $0.3575 per unit; and • 50 percent of amounts distributed in excess of $0.4675 per unit.</t>
  </si>
  <si>
    <t>LIMITED PARTNERS' NET INCOME PER UNIT LIMITED PARTNERS' NET INCOME PER UNIT(Policies)</t>
  </si>
  <si>
    <t>Earnings Per Share, Diluted, by Common Class, Including Two Class Method [Line Items]</t>
  </si>
  <si>
    <t>Earnings Per Share, Policy [Policy Text Block]</t>
  </si>
  <si>
    <t>Limited partners’ net income per unit is computed by dividing net income attributable to ONEOK Partners, L.P., after deducting the general partner’s allocation as discussed below, by the weighted-average number of outstanding limited partner units, which includes our common and Class B limited partner units. Because ONEOK has conditionally waived its right to increased quarterly distributions, until it gives 90 days notice of the withdrawal of the waiver, currently each Class B and common unit share equally in the earnings of the Partnership, and neither has any liquidation or other preferences. ONEOK Partners GP owns the entire 2 percent general partnership interest in us, which entitles it to incentive distribution rights that provide for an increasing proportion of cash distributions from the Partnership as the distributions made to limited partners increase above specified levels. For purposes of our calculation of limited partners’ net income per unit, net income attributable to ONEOK Partners, L.P. is allocated to the general partner as follows: (i) an amount based upon the 2 percent general partner interest in net income attributable to ONEOK Partners, L.P.; and (ii) the amount of the general partner’s incentive distribution rights based on the total cash distributions declared for the period. The terms of our Partnership Agreement limit the general partner’s incentive distribution to the amount of available cash calculated for the period. As such, incentive distribution rights are not allocated on undistributed earnings. For additional information regarding our general partner’s incentive distribution rights, see “Partnership Agreement” in Note F .</t>
  </si>
  <si>
    <t>RELATED-PARTY TRANSACTIONS RELATED-PARTY TRANSACTIONS (Policies)</t>
  </si>
  <si>
    <t>Related Party Transaction [Line Items]</t>
  </si>
  <si>
    <t>Allocation of Costs Incurred by Related Party, Policy [Policy Text Block]</t>
  </si>
  <si>
    <t>ONEOK and its affiliates provide a variety of services to us under the Services Agreement, including cash management and financial services, employee benefits provided through ONEOK’s benefit plans, legal and administrative services, insurance and office space leased in ONEOK’s headquarters building and other field locations. Where costs are incurred specifically on behalf of one of our affiliates, the costs are billed directly to us by ONEOK. In other situations, the costs may be allocated to us through a variety of methods, depending upon the nature of the expenses and activities.</t>
  </si>
  <si>
    <t>SEGMENTS SEGMENTS (Policies)</t>
  </si>
  <si>
    <t>Segment Reporting [Abstract]</t>
  </si>
  <si>
    <t>Segment Accounting Policy [Policy Text Block]</t>
  </si>
  <si>
    <t>Accounting Policies - The accounting policies of the segments are described in Note A of the Notes to Consolidated Financial Statements in our Annual Report. Our chief operating decision-maker reviews the financial performance of each of our three segments, as well as the financial performance of the Partnership as a whole, on a regular basis. Adjusted EBITDA by segment is utilized in this evaluation. We believe this financial measure is useful to investors because it and similar measures are used by many companies in our industry as a measurement of financial performance and are commonly employed by financial analysts and others to evaluate our financial performance and to compare financial performance among companies in our industry. Adjusted EBITDA for each segment is defined as net income adjusted for interest expense, depreciation and amortization, noncash impairment charges, income taxes, allowance for equity funds used during construction and other noncash items. This calculation may not be comparable with similarly titled measures of other companies.</t>
  </si>
  <si>
    <t>FAIR VALUE MEASUREMENTS (Tables)</t>
  </si>
  <si>
    <t>Recurring Fair Value Measurements</t>
  </si>
  <si>
    <t>The following tables set forth our recurring fair value measurements for the periods indicated: March 31, 2017 Level 1 Level 2 Level 3 Total - Gross Netting (a) Total - Net (b) ( Thousands of dollars ) Derivative assets Commodity contracts Financial contracts $ 3,293 $ — $ 14,675 $ 17,968 $ (17,217 ) $ 751 Physical contracts — — 508 508 — 508 Interest-rate contracts — 47,914 — 47,914 — 47,914 Total derivative assets $ 3,293 $ 47,914 $ 15,183 $ 66,390 $ (17,217 ) $ 49,173 Derivative liabilities Commodity contracts Financial contracts $ (15,757 ) $ — $ (14,562 ) $ (30,319 ) $ 29,973 $ (346 ) Physical contracts — — (1,393 ) (1,393 ) — (1,393 ) Interest-rate contracts — (11,316 ) — (11,316 ) — (11,316 ) Total derivative liabilities $ (15,757 ) $ (11,316 ) $ (15,955 ) $ (43,028 ) $ 29,973 $ (13,055 ) (a) - Derivative assets and liabilities are presented in our Consolidated Balance Sheets on a net basis. We net derivative assets and liabilities when a legally enforceable master-netting arrangement exists between the counterparty to a derivative contract and us. At March 31, 2017 , we held no cash and posted $30.6 million of cash with various counterparties, including $12.8 million of cash collateral that is offsetting derivative net liability positions under master-netting arrangements in the table above. The remaining $17.8 million of cash collateral in excess of derivative net liability positions is included in other current assets in our Consolidated Balance Sheets. (b) - Included in other current assets, other assets or other current liabilities in our Consolidated Balance Sheets. December 31, 2016 Level 1 Level 2 Level 3 Total - Gross Netting (a) Total - Net (b) ( Thousands of dollars ) Derivative assets Commodity contracts Financial contracts $ 1,147 $ — $ 4,564 $ 5,711 $ (4,760 ) $ 951 Interest rate contracts — 47,457 — 47,457 — 47,457 Total derivative assets $ 1,147 $ 47,457 $ 4,564 $ 53,168 $ (4,760 ) $ 48,408 Derivative liabilities Commodity contracts Financial contracts $ (31,458 ) $ — $ (24,861 ) $ (56,319 ) $ 56,319 $ — Physical contracts — — (3,022 ) (3,022 ) — (3,022 ) Interest-rate contracts — (12,795 ) — (12,795 ) — (12,795 ) Total derivative liabilities $ (31,458 ) $ (12,795 ) $ (27,883 ) $ (72,136 ) $ 56,319 $ (15,817 ) (a) - Derivative assets and liabilities are presented in our Consolidated Balance Sheets on a net basis. We net derivative assets and liabilities when a legally enforceable master-netting arrangement exists between the counterparty to a derivative contract and us. At December 31, 2016 , we held no cash and posted $67.7 million of cash with various counterparties, including $51.6 million of cash collateral that is offsetting derivative net liability positions under master-netting arrangements in the table above. The remaining $16.1 million of cash collateral in excess of derivative net liability positions is included in other current assets in our Consolidated Balance Sheets. (b) - Included in other current assets, other assets or other current liabilities in our Consolidated Balance Sheets.</t>
  </si>
  <si>
    <t>Reconciliation of Level 3 Fair Value Measurements</t>
  </si>
  <si>
    <t>The following table sets forth a reconciliation of our Level 3 fair value measurements for the periods indicated: Three Months Ended March 31, Derivative Assets (Liabilities) 2017 2016 ( Thousands of dollars ) Net assets (liabilities) at beginning of period $ (23,319 ) $ 7,331 Total realized/unrealized gains (losses): Included in earnings (a) 913 (745 ) Included in other comprehensive income (loss) 21,634 (6,552 ) Net assets (liabilities) at end of period $ (772 ) $ 34 (a) - Included in commodity sales revenues in our Consolidated Statements of Income.</t>
  </si>
  <si>
    <t>RISK MANAGEMENT AND HEDGING ACTIVITIES USING DERIVATIVES (Tables)</t>
  </si>
  <si>
    <t>Schedule of Derivative Instruments in Statement of Financial Position</t>
  </si>
  <si>
    <t>The following table sets forth the fair values of derivative instruments for the periods indicated: March 31, 2017 December 31, 2016 Location in our Consolidated Balance Sheets Assets (Liabilities) Assets (Liabilities) ( Thousands of dollars ) Derivatives designated as hedging instruments Commodity contracts Financial contracts Other current assets/other current liabilities $ 6,154 $ (25,855 ) $ 1,155 $ (49,938 ) Other assets/deferred credits and other liabilities 6,683 — 210 (2,142 ) Physical contracts Other current assets/other current liabilities 87 (1,393 ) — (3,022 ) Other assets 421 — — — Interest-rate contracts Other current assets/other current liabilities 90 (11,316 ) — (12,795 ) Other assets 47,824 — 47,457 — Total derivatives designated as hedging instruments 61,259 (38,564 ) 48,822 (67,897 ) Derivatives not designated as hedging instruments Commodity contracts Financial contracts Other current assets/other current liabilities 4,451 (3,796 ) 4,346 (4,239 ) Other assets/deferred credits and other liabilities 680 (668 ) — — Total derivatives not designated as hedging instruments 5,131 (4,464 ) 4,346 (4,239 ) Total derivatives $ 66,390 $ (43,028 ) $ 53,168 $ (72,136 )</t>
  </si>
  <si>
    <t>Schedule of Notional Quantities for Derivative Instruments</t>
  </si>
  <si>
    <t>The following table sets forth the notional quantities for derivative instruments held for the periods indicated: March 31, 2017 December 31, 2016 Contract Type Purchased/ Payor Sold/ Receiver Purchased/ Payor Sold/ Receiver Derivatives designated as hedging instruments: Cash flow hedges Fixed price - Natural gas ( Bcf ) Futures and swaps — (38.2 ) — (38.4 ) - Natural gas ( Bcf ) Put options 36.0 — 49.5 — - Crude oil and NGLs ( MMBbl ) Futures, forwards and swaps 0.3 (4.5 ) — (3.6 ) Basis - Natural gas ( Bcf ) Futures and swaps — (38.2 ) — (38.4 ) Interest-rate contracts ( Millions of dollars ) Swaps $ 2,150.0 $ — $ 2,150.0 $ — Derivatives not designated as hedging instruments: Fixed price -Natural gas ( Bcf ) Futures and swaps 3.5 — 0.4 — - NGLs ( MMBbl ) Futures, forwards and swaps 0.7 (2.6 ) 0.5 (0.7 ) Basis - Natural gas ( Bcf ) Futures and swaps 3.5 — 0.4 —</t>
  </si>
  <si>
    <t>Schedule of Cash Flow Hedges in Other Comprehensive Income (Loss)</t>
  </si>
  <si>
    <t>The following table sets forth the unrealized effect of cash flow hedges recognized in other comprehensive income (loss) for the periods indicated: Three Months Ended Derivatives in Cash Flow Hedging Relationships March 31, 2017 2016 ( Thousands of dollars ) Commodity contracts $ 27,328 $ 11,678 Interest-rate contracts 1,529 (31,611 ) Total unrealized gain (loss) recognized in other comprehensive income (loss) on derivatives (effective portion) $ 28,857 $ (19,933 )</t>
  </si>
  <si>
    <t>Schedule of Derivative Instruments, Gain (Loss) of Statement of Financial Performance</t>
  </si>
  <si>
    <t>The following table sets forth the effect of cash flow hedges in our Consolidated Statements of Income for the periods indicated: Derivatives in Cash Flow Hedging Relationships Location of Gain (Loss) Reclassified from Accumulated Other Comprehensive Loss into Net Income (Effective Portion) Three Months Ended March 31, 2017 2016 ( Thousands of dollars ) Commodity contracts Commodity sales revenues $ (15,319 ) $ 14,499 Interest-rate contracts Interest expense (4,451 ) (3,819 ) Total gain (loss) reclassified from accumulated other comprehensive loss into net income on derivatives (effective portion) $ (19,770 ) $ 10,680</t>
  </si>
  <si>
    <t>DEBT DEBT (Tables)</t>
  </si>
  <si>
    <t>Debt Instrument [Line Items]</t>
  </si>
  <si>
    <t>Debt [Table Text Block]</t>
  </si>
  <si>
    <t>The following table sets forth our debt for the periods indicated: March 31, 2017 December 31, 2016 ( Thousands of dollars ) ONEOK Partners Commercial paper outstanding, bearing a weighted-average interest rate of 1.51% and 1.27% respectively $ 1,290,729 $ 1,110,277 Senior unsecured obligations: $400,000 at 2.0% due 2017 400,000 400,000 $425,000 at 3.2% due 2018 425,000 425,000 $1,000,000 term loan, variable rate, due 2019 1,000,000 1,000,000 $500,000 at 8.625% due 2019 500,000 500,000 $300,000 at 3.8% due 2020 300,000 300,000 $900,000 at 3.375 % due 2022 900,000 900,000 $425,000 at 5.0 % due 2023 425,000 425,000 $500,000 at 4.9 % due 2025 500,000 500,000 $600,000 at 6.65% due 2036 600,000 600,000 $600,000 at 6.85% due 2037 600,000 600,000 $650,000 at 6.125% due 2041 650,000 650,000 $400,000 at 6.2% due 2043 400,000 400,000 Guardian Pipeline Weighted average 7.85% due 2022 42,345 44,257 Total debt 8,033,074 7,854,534 Unamortized debt issuance costs and discounts (43,743 ) (45,300 ) Current maturities of long-term debt (407,650 ) (407,650 ) Short-term borrowings (a) (1,290,729 ) (1,110,277 ) Long-term debt $ 6,290,952 $ 6,291,307 (a) - Individual issuances of commercial paper under our $2.4 billion commercial paper program generally mature in 90 days or less. However, these issuances are supported by and reduce the borrowing capacity under our Partnership Credit Agreement.</t>
  </si>
  <si>
    <t>EQUITY (Tables)</t>
  </si>
  <si>
    <t>Schedule of distributions made to general or limited partner</t>
  </si>
  <si>
    <t>The following table sets forth our distributions paid during the periods indicated: Three Months Ended March 31, 2017 2016 ( Thousands, except per unit amounts ) Distribution per unit $ 0.79 $ 0.79 General partner distributions $ 6,660 $ 6,660 Incentive distributions 100,538 100,538 Distributions to general partner 107,198 107,198 Limited partner distributions to ONEOK 90,323 90,323 Limited partner distributions to other unitholders 135,480 135,480 Total distributions paid $ 333,001 $ 333,001</t>
  </si>
  <si>
    <t>Schedule of distributions declared to general or limited partner</t>
  </si>
  <si>
    <t>Distributions are declared and paid within 45 days of the completion of each quarter. The following table sets forth our distributions declared for the periods indicated: Three Months Ended March 31, 2017 2016 ( Thousands, except per unit amounts ) Distribution per unit $ 0.79 $ 0.79 General partner distributions $ 6,660 $ 6,660 Incentive distributions 100,538 100,538 Distributions to general partner 107,198 107,198 Limited partner distributions to ONEOK 90,323 90,323 Limited partner distributions to other unitholders 135,480 135,480 Total distributions declared $ 333,001 $ 333,001</t>
  </si>
  <si>
    <t>ACCUMULATED OTHER COMPREHENSIVE INCOME (LOSS) ACCUMULATED OTHER COMPREHENSIVE INCOME (Tables)</t>
  </si>
  <si>
    <t>Schedule of Accumulated Other Comprehensive Income (Loss)</t>
  </si>
  <si>
    <t>The following table sets forth the balance in accumulated other comprehensive loss for the period indicated: Unrealized Gains (Losses) on Risk- Management Assets/Liabilities Unrealized Gains (Losses) on Risk- Management Assets/Liabilities of Unconsolidated Affiliates Accumulated Other Comprehensive Loss ( Thousands of dollars ) January 1, 2017 $ (157,826 ) $ (3,700 ) $ (161,526 ) Other comprehensive income (loss) before reclassifications 28,857 287 29,144 Amounts reclassified from accumulated other comprehensive loss 19,770 96 19,866 Net current-period other comprehensive income (loss) attributable to ONEOK Partners 48,627 383 49,010 March 31, 2017 $ (109,199 ) $ (3,317 ) $ (112,516 )</t>
  </si>
  <si>
    <t>Disclosure of Reclassification Amount [Text Block]</t>
  </si>
  <si>
    <t>The following table sets forth the effect of reclassifications from accumulated other comprehensive loss in our Consolidated Statements of Income for the periods indicated: Details about Accumulated Other Components Three Months Ended Affected Line Item in the Statements of Income March 31, 2017 2016 ( Thousands of dollars ) Unrealized gains (losses) on risk-management assets/liabilities Commodity contracts $ (15,319 ) $ 14,499 Commodity sales revenues Interest-rate contracts (4,451 ) (3,819 ) Interest expense $ (19,770 ) $ 10,680 Net income attributable to ONEOK Partners Unrealized gains (losses) on risk-management assets/liabilities of unconsolidated affiliates Interest-rate contracts $ (96 ) $ — Equity in net earnings from investments Total reclassifications for the period attributable to ONEOK Partners $ (19,866 ) $ 10,680 Net income attributable to ONEOK Partners</t>
  </si>
  <si>
    <t>UNCONSOLIDATED AFFILIATES (Tables)</t>
  </si>
  <si>
    <t>Equity In Net Earnings From Investments [Member]</t>
  </si>
  <si>
    <t>Schedule of Equity Method Investments [Line Items]</t>
  </si>
  <si>
    <t>Schedule of Equity Method Investments [Table Text Block]</t>
  </si>
  <si>
    <t>The following table sets forth our equity in net earnings from investments for the periods indicated: Three Months Ended March 31, 2017 2016 ( Thousands of dollars ) Northern Border Pipeline $ 18,817 $ 18,674 Overland Pass Pipeline Company 13,566 13,304 Other 7,181 936 Equity in net earnings from investments $ 39,564 $ 32,914</t>
  </si>
  <si>
    <t>Summarized Financial Information Of Unconsolidated Affiliates [Member]</t>
  </si>
  <si>
    <t>The following table sets forth summarized combined financial information of our unconsolidated affiliates for the periods indicated: Three Months Ended March 31, 2017 2016 ( Thousands of dollars ) Income Statement Operating revenues $ 154,280 $ 136,572 Operating expenses $ 66,936 $ 58,699 Net income $ 81,131 $ 72,037 Distributions paid to us $ 46,920 $ 46,553</t>
  </si>
  <si>
    <t>SEGMENTS (Tables)</t>
  </si>
  <si>
    <t>Selected Financial Information by Reportable Segment</t>
  </si>
  <si>
    <t>The following tables set forth certain selected financial information for our operating segments for the periods indicated: Three Months Ended March 31, 2017 Natural Gas Gathering and Processing Natural Gas Liquids (a) Natural Gas Pipelines (b) Total ( Thousands of dollars ) Sales to unaffiliated customers $ 400,149 $ 2,244,000 $ 104,924 $ 2,749,073 Intersegment revenues 261,127 147,984 1,894 411,005 Total revenues 661,276 2,391,984 106,818 3,160,078 Cost of sales and fuel (exclusive of depreciation and items shown separately below) (488,384 ) (2,048,693 ) (16,603 ) (2,553,680 ) Operating costs (71,789 ) (78,743 ) (31,753 ) (182,285 ) Equity in net earnings from investments 2,630 13,722 23,212 39,564 Other 234 (41 ) 1,284 1,477 Segment adjusted EBITDA $ 103,967 $ 278,229 $ 82,958 $ 465,154 Depreciation and amortization $ (44,968 ) $ (41,115 ) $ (12,543 ) $ (98,626 ) Total assets $ 5,296,359 $ 8,194,835 $ 1,945,407 $ 15,436,601 Capital expenditures $ 63,151 $ 20,453 $ 25,014 $ 108,618 (a) - Our Natural Gas Liquids segment has regulated and nonregulated operations. Our Natural Gas Liquids segment’s regulated operations had revenues of $296.3 million , of which $252.9 million related to sales within the segment and cost of sales and fuel of $116.5 million . (b) - Our Natural Gas Pipelines segment has regulated and nonregulated operations. Our Natural Gas Pipelines segment’s regulated operations had revenues of $68.9 million and cost of sales and fuel of $14.1 million . Three Months Ended March 31, 2017 Total Segments Other and Eliminations Total ( Thousands of dollars ) Reconciliations of total segments to consolidated Sales to unaffiliated customers $ 2,749,073 $ — $ 2,749,073 Intersegment revenues 411,005 (411,005 ) — Total revenues $ 3,160,078 $ (411,005 ) $ 2,749,073 Cost of sales and fuel (exclusive of depreciation and operating costs) $ (2,553,680 ) $ 409,837 $ (2,143,843 ) Operating costs $ (182,285 ) $ 111 $ (182,174 ) Depreciation and amortization $ (98,626 ) $ — $ (98,626 ) Equity in net earnings from investments $ 39,564 $ — $ 39,564 Total assets $ 15,436,601 $ (94,666 ) $ 15,341,935 Capital expenditures $ 108,618 $ 3,966 $ 112,584 Three Months Ended March 31, 2016 Natural Gas Gathering and Processing Natural Gas Liquids (a) Natural Gas Pipelines (b) Total ( Thousands of dollars ) Sales to unaffiliated customers $ 317,046 $ 1,371,425 $ 85,474 $ 1,773,945 Intersegment revenues 114,965 115,965 499 231,429 Total revenues 432,011 1,487,390 85,973 2,005,374 Cost of sales and fuel (exclusive of depreciation and items shown separately below) (266,300 ) (1,156,950 ) (3,932 ) (1,427,182 ) Operating costs (69,606 ) (73,182 ) (27,513 ) (170,301 ) Equity in net earnings from investments 2,815 13,347 16,752 32,914 Other 1,115 (436 ) 3,059 3,738 Segment adjusted EBITDA $ 100,035 $ 270,169 $ 74,339 $ 444,543 Depreciation and amortization $ (41,851 ) $ (40,706 ) $ (11,179 ) $ (93,736 ) Total assets $ 5,196,190 $ 8,016,245 $ 1,847,352 $ 15,059,787 Capital expenditures $ 141,497 $ 34,207 $ 17,948 $ 193,652 (a) - Our Natural Gas Liquids segment has regulated and nonregulated operations. Our Natural Gas Liquids segment’s regulated operations had revenues of $281.8 million , of which $230.8 million related to sales within the segment and cost of sales and fuel of $106.8 million . (b) - Our Natural Gas Pipelines segment has regulated and nonregulated operations. Our Natural Gas Pipelines segment’s regulated operations had revenues of $54.8 million and cost of sales and fuel of $5.6 million . Three Months Ended March 31, 2016 Total Segments Other and Eliminations Total ( Thousands of dollars ) Reconciliations of total segments to consolidated Sales to unaffiliated customers $ 1,773,945 $ — $ 1,773,945 Intersegment revenues 231,429 (231,429 ) — Total revenues $ 2,005,374 $ (231,429 ) $ 1,773,945 Cost of sales and fuel (exclusive of depreciation and operating costs) $ (1,427,182 ) $ 231,444 $ (1,195,738 ) Operating costs $ (170,301 ) $ (79 ) $ (170,380 ) Depreciation and amortization $ (93,736 ) $ — $ (93,736 ) Equity in net earnings from investments $ 32,914 $ — $ 32,914 Total assets $ 15,059,787 $ (115,065 ) $ 14,944,722 Capital expenditures $ 193,652 $ 2,244 $ 195,896 Three Months Ended March 31, 2017 2016 Reconciliation of net income to total segment adjusted EBITDA ( Thousands of dollars ) Net income $ 270,026 $ 256,286 Add: Interest expense, net of capitalized interest 90,707 92,555 Depreciation and amortization 98,626 93,736 Income taxes 3,837 2,028 Other noncash items and equity AFUDC 1,958 (62 ) Total segment adjusted EBITDA $ 465,154 $ 444,543</t>
  </si>
  <si>
    <t>SUPPLEMENTAL CONDENSED CONSOLIDATING FINANCIAL INFORMATION (Tables)</t>
  </si>
  <si>
    <t>Condensed Consolidating Statements of Income</t>
  </si>
  <si>
    <t xml:space="preserve"> Three Months Ended March 31, 2017 ( Unaudited ) Parent Guarantor Subsidiary Combined Non-Guarantor Subsidiaries Consolidating Entries Total ( Millions of dollars ) Revenues Commodity sales $ — $ — $ 2,216.7 $ — $ 2,216.7 Services — — 532.4 — 532.4 Total revenues — — 2,749.1 — 2,749.1 Cost of sales and fuel (exclusive of items shown separately below) — — 2,143.8 — 2,143.8 Operating expenses — — 280.9 — 280.9 (Gain) loss on sale of assets — — — — — Operating income — — 324.4 — 324.4 Equity in net earnings from investments 269.1 269.1 20.7 (519.3 ) 39.6 Other income (expense), net 91.3 91.3 0.6 (182.6 ) 0.6 Interest expense, net (91.3 ) (91.3 ) (90.7 ) 182.6 (90.7 ) Income before income taxes 269.1 269.1 255.0 (519.3 ) 273.9 Income taxes — — (3.9 ) — (3.9 ) Net income 269.1 269.1 251.1 (519.3 ) 270.0 Less: Net income attributable to noncontrolling interests — — 0.9 — 0.9 Net income attributable to ONEOK Partners, L.P. $ 269.1 $ 269.1 $ 250.2 $ (519.3 ) $ 269.1 Three Months Ended March 31, 2016 ( Unaudited ) Parent Guarantor Subsidiary Combined Non-Guarantor Subsidiaries Consolidating Entries Total ( Millions of dollars ) Revenues Commodity sales $ — $ — $ 1,283.5 $ — $ 1,283.5 Services — — 490.4 — 490.4 Total revenues — — 1,773.9 — 1,773.9 Cost of sales and fuel (exclusive of items shown separately below) — — 1,195.7 — 1,195.7 Operating expenses — — 264.1 — 264.1 (Gain) loss on sale of assets — — (4.1 ) — (4.1 ) Operating income — — 318.2 — 318.2 Equity in net earnings from investments 253.5 253.5 14.2 (488.3 ) 32.9 Other income (expense), net 94.4 94.4 (0.2 ) (188.8 ) (0.2 ) Interest expense, net (94.4 ) (94.4 ) (92.6 ) 188.8 (92.6 ) Income before income taxes 253.5 253.5 239.6 (488.3 ) 258.3 Income taxes — — (2.0 ) — (2.0 ) Net income 253.5 253.5 237.6 (488.3 ) 256.3 Less: Net income attributable to noncontrolling interests — — 2.8 — 2.8 Net income attributable to ONEOK Partners, L.P. $ 253.5 $ 253.5 $ 234.8 $ (488.3 ) $ 253.5</t>
  </si>
  <si>
    <t>Condensed Consolidating Statements of Comprehensive Income</t>
  </si>
  <si>
    <t xml:space="preserve"> Three Months Ended March 31, 2017 ( Unaudited ) Parent Guarantor Subsidiary Combined Non-Guarantor Subsidiaries Consolidating Entries Total ( Millions of dollars ) Net income $ 269.1 $ 269.1 $ 251.1 $ (519.3 ) $ 270.0 Other comprehensive income (loss) Unrealized gains (losses) on derivatives 28.8 27.3 27.3 (54.6 ) 28.8 Realized (gains) losses on derivatives recognized in net income 19.8 15.3 15.3 (30.6 ) 19.8 Other comprehensive income (loss) on investments in unconsolidated affiliates 0.4 0.4 0.4 (0.8 ) 0.4 Total other comprehensive income (loss) 49.0 43.0 43.0 (86.0 ) 49.0 Comprehensive income 318.1 312.1 294.1 (605.3 ) 319.0 Less: Comprehensive income attributable to noncontrolling interests — — 0.9 — 0.9 Comprehensive income attributable to ONEOK Partners, L.P. $ 318.1 $ 312.1 $ 293.2 $ (605.3 ) $ 318.1 Three Months Ended March 31, 2016 ( Unaudited ) Parent Guarantor Subsidiary Combined Non-Guarantor Subsidiaries Consolidating Entries Total ( Millions of dollars ) Net income $ 253.5 $ 253.5 $ 237.6 $ (488.3 ) $ 256.3 Other comprehensive income (loss) Unrealized gains (losses) on derivatives (19.9 ) 11.7 11.7 (23.4 ) (19.9 ) Realized (gains) losses on derivatives recognized in net income (10.7 ) (14.5 ) (14.5 ) 29.0 (10.7 ) Other comprehensive income (loss) on investments in unconsolidated affiliates (5.8 ) (5.8 ) (5.8 ) 11.6 (5.8 ) Total other comprehensive income (loss) (36.4 ) (8.6 ) (8.6 ) 17.2 (36.4 ) Comprehensive income 217.1 244.9 229.0 (471.1 ) 219.9 Less: Comprehensive income attributable to noncontrolling interests — — 2.8 — 2.8 Comprehensive income attributable to ONEOK Partners, L.P. $ 217.1 $ 244.9 $ 226.2 $ (471.1 ) $ 217.1</t>
  </si>
  <si>
    <t>Condensed Consolidating Balance Sheets</t>
  </si>
  <si>
    <t xml:space="preserve"> March 31, 2017 ( Unaudited ) Parent Guarantor Subsidiary Combined Non-Guarantor Subsidiaries Consolidating Entries Total Assets ( Millions of dollars ) Current assets Cash and cash equivalents $ — $ 8.5 $ — $ — $ 8.5 Accounts receivable, net — — 734.8 — 734.8 Affiliate receivables — — 0.2 — 0.2 Natural gas and natural gas liquids in storage — — 193.3 — 193.3 Other current assets 0.1 — 128.8 — 128.9 Total current assets 0.1 8.5 1,057.1 — 1,065.7 Property, plant and equipment Property, plant and equipment — — 14,930.5 — 14,930.5 Accumulated depreciation and amortization — — 2,482.9 — 2,482.9 Net property, plant and equipment — — 12,447.6 — 12,447.6 Investments and other assets Intercompany notes receivable 10,786.3 6,881.6 — (17,667.9 ) — Other assets 3,249.0 7,097.4 1,455.2 (9,973.0 ) 1,828.6 Total investments and other assets 14,035.3 13,979.0 1,455.2 (27,640.9 ) 1,828.6 Total assets $ 14,035.4 $ 13,987.5 $ 14,959.9 $ (27,640.9 ) $ 15,341.9 Liabilities and equity Current liabilities Current maturities of long-term debt $ 400.0 $ — $ 7.7 $ — $ 407.7 Short-term borrowings 1,290.7 — — — 1,290.7 Accounts payable — — 691.7 — 691.7 Affiliate payables — — 22.7 — 22.7 Other current liabilities 83.5 — 198.1 — 281.6 Total current liabilities 1,774.2 — 920.2 — 2,694.4 Intercompany debt — 10,786.3 6,881.6 (17,667.9 ) — Long-term debt, excluding current maturities 6,256.3 — 34.7 — 6,291.0 Deferred credits and other liabilities — — 193.8 — 193.8 Commitments and contingencies Equity Equity excluding noncontrolling interests in consolidated subsidiaries 6,004.9 3,201.2 6,771.8 (9,973.0 ) 6,004.9 Noncontrolling interests in consolidated subsidiaries — — 157.8 — 157.8 Total equity 6,004.9 3,201.2 6,929.6 (9,973.0 ) 6,162.7 Total liabilities and equity $ 14,035.4 $ 13,987.5 $ 14,959.9 $ (27,640.9 ) $ 15,341.9 December 31, 2016 ( Unaudited ) Parent Guarantor Subsidiary Combined Non-Guarantor Subsidiaries Consolidating Entries Total Assets ( Millions of dollars ) Current assets Cash and cash equivalents $ — $ 0.4 $ — $ — $ 0.4 Accounts receivable, net — — 872.3 — 872.3 Affiliate receivables — — 1.0 — 1.0 Natural gas and natural gas liquids in storage — — 140.0 — 140.0 Materials and supplies — — 60.9 — 60.9 Other current assets — — 99.6 — 99.6 Total current assets — 0.4 1,173.8 — 1,174.2 Property, plant and equipment Property, plant and equipment — — 14,854.7 — 14,854.7 Accumulated depreciation and amortization — — 2,392.0 — 2,392.0 Net property, plant and equipment — — 12,462.7 — 12,462.7 Investments and other assets Intercompany notes receivable 10,615.0 7,031.3 — (17,646.3 ) — Other assets 3,269.6 6,805.4 1,457.2 (9,699.8 ) 1,832.4 Total investments and other assets 13,884.6 13,836.7 1,457.2 (27,346.1 ) 1,832.4 Total assets $ 13,884.6 $ 13,837.1 $ 15,093.7 $ (27,346.1 ) $ 15,469.3 Liabilities and equity Current liabilities Current maturities of long-term debt $ 400.0 $ — $ 7.7 $ — $ 407.7 Short-term borrowings 1,110.3 — — — 1,110.3 Accounts payable — — 862.4 — 862.4 Affiliate payables — — 68.2 — 68.2 Other current liabilities 99.9 — 275.9 — 375.8 Total current liabilities 1,610.2 — 1,214.2 — 2,824.4 Intercompany debt — 10,615.0 7,031.3 (17,646.3 ) — Long-term debt, excluding current maturities 6,254.7 — 36.6 — 6,291.3 Deferred credits and other liabilities — — 175.8 — 175.8 Commitments and contingencies Equity Equity excluding noncontrolling interests in consolidated subsidiaries 6,019.7 3,222.1 6,477.7 (9,699.8 ) 6,019.7 Noncontrolling interests in consolidated subsidiaries — — 158.1 — 158.1 Total equity 6,019.7 3,222.1 6,635.8 (9,699.8 ) 6,177.8 Total liabilities and equity $ 13,884.6 $ 13,837.1 $ 15,093.7 $ (27,346.1 ) $ 15,469.3</t>
  </si>
  <si>
    <t>Condensed Consolidating Statements of Cash Flows</t>
  </si>
  <si>
    <t xml:space="preserve"> Three Months Ended March 31, 2017 ( Unaudited ) Parent Guarantor Subsidiary Combined Non-Guarantor Subsidiaries Consolidating Entries Total ( Millions of dollars ) Operating activities Cash provided by operating activities $ 322.1 $ 18.8 $ 272.4 $ (333.0 ) $ 280.3 Investing activities Capital expenditures — — (112.6 ) — (112.6 ) Other investing activities — 2.9 0.3 — 3.2 Cash provided by (used in) investing activities — 2.9 (112.3 ) — (109.4 ) Financing activities Cash distributions: General and limited partners (333.0 ) (333.0 ) — 333.0 (333.0 ) Noncontrolling interests — — (1.2 ) — (1.2 ) Intercompany borrowings (advances), net (162.4 ) 319.4 (157.0 ) — — Borrowing (repayment) of short-term borrowings, net 180.5 — — — 180.5 Repayment of long-term debt — — (1.9 ) — (1.9 ) Other (7.2 ) — — — (7.2 ) Cash used in financing activities (322.1 ) (13.6 ) (160.1 ) 333.0 (162.8 ) Change in cash and cash equivalents — 8.1 — — 8.1 Cash and cash equivalents at beginning of period — 0.4 — — 0.4 Cash and cash equivalents at end of period $ — $ 8.5 $ — $ — $ 8.5 Three Months Ended March 31, 2016 ( Unaudited ) Parent Guarantor Subsidiary Combined Non-Guarantor Subsidiaries Consolidating Entries Total ( Millions of dollars ) Operating activities Cash provided by operating activities $ 318.8 $ 18.7 $ 261.8 $ (333.0 ) $ 266.3 Investing activities Capital expenditures — — (195.9 ) — (195.9 ) Other investing activities — 3.2 23.2 — 26.4 Cash provided by (used in) investing activities — 3.2 (172.7 ) — (169.5 ) Financing activities Cash distributions: General and limited partners (333.0 ) (333.0 ) — 333.0 (333.0 ) Noncontrolling interests — — (2.5 ) — (2.5 ) Intercompany borrowings (advances), net (231.2 ) 315.9 (84.7 ) — — Borrowing (repayment) of short-term borrowings, net (101.8 ) — — — (101.8 ) Issuance of long-term debt, net of discounts 1,000.0 — — — 1,000.0 Debt financing costs (2.8 ) — — — (2.8 ) Repayment of long-term debt (650.0 ) — (1.9 ) — (651.9 ) Cash used in financing activities (318.8 ) (17.1 ) (89.1 ) 333.0 (92.0 ) Change in cash and cash equivalents — 4.8 — — 4.8 Cash and cash equivalents at beginning of period — 5.1 — — 5.1 Cash and cash equivalents at end of period $ — $ 9.9 $ — $ — $ 9.9</t>
  </si>
  <si>
    <t>ONEOK PARTNERS ACQUISITION (Details) $ in Millions</t>
  </si>
  <si>
    <t>Mar. 31, 2017USD ($)</t>
  </si>
  <si>
    <t>Business Acquisition, Date of Acquisition Agreement</t>
  </si>
  <si>
    <t>Jan. 31,
		2017</t>
  </si>
  <si>
    <t>we and ONEOK entered into the Merger Agreement pursuant to which ONEOK will acquire all of our outstanding common units representing limited partner interests in us not already directly or indirectly owned by ONEOK in an all stock-for-unit transaction at a ratio of 0.985 of a share of ONEOK common stock per common unit of ONEOK Partners, in a taxable transaction to our common unitholders.  Following completion of the Merger Transaction, all of our outstanding common units will be directly or indirectly owned by ONEOK and will no longer be publicly traded.  All of our outstanding debt is expected to remain outstanding.  We, ONEOK and the Intermediate Partnership expect to issue, to the extent not already in place, guarantees of the indebtedness of ONEOK and ONEOK Partners.</t>
  </si>
  <si>
    <t>Oneok Partners [Member]</t>
  </si>
  <si>
    <t>Business Combinations, Termination Fee</t>
  </si>
  <si>
    <t>ONEOK [Member]</t>
  </si>
  <si>
    <t>FAIR VALUE MEASUREMENTS - Part 1 (Details) - USD ($) $ in Thousands</t>
  </si>
  <si>
    <t>Fair Value, Assets and Liabilities Measured on Recurring and Nonrecurring Basis [Line Items]</t>
  </si>
  <si>
    <t>Cash held - offsetting derivative net asset positions under master-netting arrangements</t>
  </si>
  <si>
    <t>Cash posted - total</t>
  </si>
  <si>
    <t>Long-term debt, Fair Value</t>
  </si>
  <si>
    <t>Long-term debt</t>
  </si>
  <si>
    <t>Cash posted - offsetting derivative net liability positions under master-netting arrangements</t>
  </si>
  <si>
    <t>Cash posted - remaining in excess of derivative net liability positions included in consolidated Balance Sheets</t>
  </si>
  <si>
    <t>Fair Value, Measurements, Recurring [Member]</t>
  </si>
  <si>
    <t>Derivative assets</t>
  </si>
  <si>
    <t>Commodity contracts - financial</t>
  </si>
  <si>
    <t>Commodity contracts - physical</t>
  </si>
  <si>
    <t>Interest rate contracts</t>
  </si>
  <si>
    <t>Total derivative assets</t>
  </si>
  <si>
    <t>Derivative assets netting</t>
  </si>
  <si>
    <t>Derivative liabilities</t>
  </si>
  <si>
    <t>Interest-rate contracts</t>
  </si>
  <si>
    <t>Total derivative liabilities</t>
  </si>
  <si>
    <t>Derivative liabilities netting</t>
  </si>
  <si>
    <t>Fair Value, Measurements, Recurring [Member] | Estimate of Fair Value Measurement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 Part 2 (Details) - USD ($) $ in Thousands</t>
  </si>
  <si>
    <t>Fair Value, Assets And Liabilities Measured on Recurring Basis, Unobservable Input Reconciliation [Abstract]</t>
  </si>
  <si>
    <t>Net assets (liabilities) at beginning of period</t>
  </si>
  <si>
    <t>Total realized/unrealized gains (losses):</t>
  </si>
  <si>
    <t>Included in earnings</t>
  </si>
  <si>
    <t>Included in other comprehensive income (loss)</t>
  </si>
  <si>
    <t>Net assets (liabilities) at end of period</t>
  </si>
  <si>
    <t>Transfers between levels</t>
  </si>
  <si>
    <t>RISK MANAGEMENT AND HEDGING ACTIVITIES USING DERIVATIVES Part 1 (Details) - USD ($)</t>
  </si>
  <si>
    <t>Derivative, Fair Value [Line Items]</t>
  </si>
  <si>
    <t>Assets</t>
  </si>
  <si>
    <t>(Liabilities)</t>
  </si>
  <si>
    <t>Derivative, Net Liability Position, Aggregate Fair Value</t>
  </si>
  <si>
    <t>Designated as Hedging Instrument [Member]</t>
  </si>
  <si>
    <t>Not Designated as Hedging Instrument [Member]</t>
  </si>
  <si>
    <t>Natural Gas Pipelines [Member]</t>
  </si>
  <si>
    <t>Derivative, Fair Value, Net</t>
  </si>
  <si>
    <t>Other Current Assets [Member] | Commodity Contract [Member] | Financial Derivative Instrument [Member] | Designated as Hedging Instrument [Member]</t>
  </si>
  <si>
    <t>Other Current Assets [Member] | Commodity Contract [Member] | Financial Derivative Instrument [Member] | Not Designated as Hedging Instrument [Member]</t>
  </si>
  <si>
    <t>Other Current Assets [Member] | Commodity Contract [Member] | Physical Derivative Instrument [Member] | Designated as Hedging Instrument [Member]</t>
  </si>
  <si>
    <t>Other Current Assets [Member] | Interest Rate Contract [Member] | Designated as Hedging Instrument [Member]</t>
  </si>
  <si>
    <t>Other Current Liabilities [Member] | Commodity Contract [Member] | Financial Derivative Instrument [Member] | Designated as Hedging Instrument [Member]</t>
  </si>
  <si>
    <t>Other Current Liabilities [Member] | Commodity Contract [Member] | Financial Derivative Instrument [Member] | Not Designated as Hedging Instrument [Member]</t>
  </si>
  <si>
    <t>Other Current Liabilities [Member] | Commodity Contract [Member] | Physical Derivative Instrument [Member] | Designated as Hedging Instrument [Member]</t>
  </si>
  <si>
    <t>Other Current Liabilities [Member] | Interest Rate Contract [Member] | Designated as Hedging Instrument [Member]</t>
  </si>
  <si>
    <t>Other Assets [Member] | Commodity Contract [Member] | Financial Derivative Instrument [Member] | Designated as Hedging Instrument [Member]</t>
  </si>
  <si>
    <t>Other Assets [Member] | Commodity Contract [Member] | Financial Derivative Instrument [Member] | Not Designated as Hedging Instrument [Member]</t>
  </si>
  <si>
    <t>Other Assets [Member] | Commodity Contract [Member] | Physical Derivative Instrument [Member] | Designated as Hedging Instrument [Member]</t>
  </si>
  <si>
    <t>Other Assets [Member] | Interest Rate Contract [Member] | Designated as Hedging Instrument [Member]</t>
  </si>
  <si>
    <t>Other Liabilities [Member] | Commodity Contract [Member] | Financial Derivative Instrument [Member] | Designated as Hedging Instrument [Member]</t>
  </si>
  <si>
    <t>Other Liabilities [Member] | Commodity Contract [Member] | Financial Derivative Instrument [Member] | Not Designated as Hedging Instrument [Member]</t>
  </si>
  <si>
    <t>Other Liabilities [Member] | Commodity Contract [Member] | Physical Derivative Instrument [Member] | Designated as Hedging Instrument [Member]</t>
  </si>
  <si>
    <t>Other Liabilities [Member] | Interest Rate Contract [Member] | Designated as Hedging Instrument [Member]</t>
  </si>
  <si>
    <t>RISK MANAGEMENT AND HEDGING ACTIVITIES USING DERIVATIVES, Part 2 (Details) $ in Millions</t>
  </si>
  <si>
    <t>Mar. 31, 2017USD ($)MMcfMMBbls</t>
  </si>
  <si>
    <t>Dec. 31, 2016USD ($)MMcfMMBbls</t>
  </si>
  <si>
    <t>Designated as Hedging Instrument [Member] | Futures, forwards and swaps [Member] | Crude Oil and NGL [Member] | Fixed Price [Member] | Purchased [Member]</t>
  </si>
  <si>
    <t>Derivative [Line Items]</t>
  </si>
  <si>
    <t>Notional Amount | MMBbls</t>
  </si>
  <si>
    <t>Designated as Hedging Instrument [Member] | Futures, forwards and swaps [Member] | Crude Oil and NGL [Member] | Fixed Price [Member] | Sold [Member]</t>
  </si>
  <si>
    <t>Designated as Hedging Instrument [Member] | Interest Rate Contract [Member] | Purchased [Member]</t>
  </si>
  <si>
    <t>Derivative, Notional Amount | $</t>
  </si>
  <si>
    <t>Designated as Hedging Instrument [Member] | Interest Rate Contract [Member] | Sold [Member]</t>
  </si>
  <si>
    <t>Designated as Hedging Instrument [Member] | Futures and swaps [Member] | Natural Gas [Member] | Fixed Price [Member] | Purchased [Member]</t>
  </si>
  <si>
    <t>Notional Amount</t>
  </si>
  <si>
    <t>Designated as Hedging Instrument [Member] | Futures and swaps [Member] | Natural Gas [Member] | Fixed Price [Member] | Sold [Member]</t>
  </si>
  <si>
    <t>Designated as Hedging Instrument [Member] | Futures and swaps [Member] | Natural Gas [Member] | Basis [Member] | Purchased [Member]</t>
  </si>
  <si>
    <t>Designated as Hedging Instrument [Member] | Futures and swaps [Member] | Natural Gas [Member] | Basis [Member] | Sold [Member]</t>
  </si>
  <si>
    <t>Designated as Hedging Instrument [Member] | Options [Member] | Natural Gas [Member] | Fixed Price [Member] | Purchased [Member]</t>
  </si>
  <si>
    <t>Designated as Hedging Instrument [Member] | Options [Member] | Natural Gas [Member] | Fixed Price [Member] | Sold [Member]</t>
  </si>
  <si>
    <t>Not Designated as Hedging Instrument [Member] | Futures, forwards and swaps [Member] | Crude Oil and NGL [Member] | Fixed Price [Member] | Purchased [Member]</t>
  </si>
  <si>
    <t>Not Designated as Hedging Instrument [Member] | Futures, forwards and swaps [Member] | Crude Oil and NGL [Member] | Fixed Price [Member] | Sold [Member]</t>
  </si>
  <si>
    <t>Not Designated as Hedging Instrument [Member] | Futures and swaps [Member] | Natural Gas [Member] | Fixed Price [Member] | Purchased [Member]</t>
  </si>
  <si>
    <t>Not Designated as Hedging Instrument [Member] | Futures and swaps [Member] | Natural Gas [Member] | Fixed Price [Member] | Sold [Member]</t>
  </si>
  <si>
    <t>Not Designated as Hedging Instrument [Member] | Futures and swaps [Member] | Natural Gas [Member] | Basis [Member] | Purchased [Member]</t>
  </si>
  <si>
    <t>Not Designated as Hedging Instrument [Member] | Futures and swaps [Member] | Natural Gas [Member] | Basis [Member] | Sold [Member]</t>
  </si>
  <si>
    <t>LIBOR Based Interest Payments [Member] | Cash Flow Hedging [Member] | Forward Contracts [Member] | Interest Rate Contract [Member]</t>
  </si>
  <si>
    <t>Forecasted Debt Issuances [Member] | Cash Flow Hedging [Member] | Forward Contracts [Member] | Interest Rate Contract [Member]</t>
  </si>
  <si>
    <t>RISK MANAGEMENT AND HEDGING ACTIVITIES USING DERIVATIVES Part 3 (Details) - USD ($) $ in Thousands</t>
  </si>
  <si>
    <t>Derivative Instruments, Gain (Loss) [Line Items]</t>
  </si>
  <si>
    <t>Accumulated Other Comprehensive Income (Loss), Net of Tax</t>
  </si>
  <si>
    <t>Cash Flow Hedging [Member]</t>
  </si>
  <si>
    <t>Derivative Instruments, Gain (Loss) Recognized in Other Comprehensive Income (Loss), Effective Portion, Net</t>
  </si>
  <si>
    <t>Total Gain (Loss) Reclassified from Accumulated Other Comprehensive Income (Loss) into Net Income (Effective Portion)</t>
  </si>
  <si>
    <t>Commodity Contract [Member] | Cash Flow Hedging [Member]</t>
  </si>
  <si>
    <t>Unrealized Gain (Loss) On Cash Flow Hedges Net Of Tax Accumulated Other Comprehensive Income Loss</t>
  </si>
  <si>
    <t>Price Risk Cash Flow Hedge Unrealized Gain (Loss) to be Reclassified During Next 12 Months</t>
  </si>
  <si>
    <t>Commodity Cash Flow Hedge Gain (Loss) To Be Reclassified After Next 12 Months Net</t>
  </si>
  <si>
    <t>Commodity Contract [Member] | Sales [Member] | Cash Flow Hedging [Member]</t>
  </si>
  <si>
    <t>Interest Rate Contract [Member] | Cash Flow Hedging [Member]</t>
  </si>
  <si>
    <t>Amount of accumulated other comprehensive income (loss) attributable primarily to settled interest-rate swaps.</t>
  </si>
  <si>
    <t>Interest Rate Cash Flow Hedge Gain (Loss) to be Reclassified During Next 12 Months, Net</t>
  </si>
  <si>
    <t>Interest Rate Contract [Member] | Interest Expense [Member] | Cash Flow Hedging [Member]</t>
  </si>
  <si>
    <t>DEBT DEBT (Details) $ in Thousands</t>
  </si>
  <si>
    <t>12 Months Ended</t>
  </si>
  <si>
    <t>Mar. 31, 2017USD ($)Rate</t>
  </si>
  <si>
    <t>Dec. 31, 2016USD ($)Rate</t>
  </si>
  <si>
    <t>Dec. 31, 2015USD ($)</t>
  </si>
  <si>
    <t>Long-term Debt, Gross</t>
  </si>
  <si>
    <t>Unamortized debt issuance costs and discounts</t>
  </si>
  <si>
    <t>Current maturities</t>
  </si>
  <si>
    <t>Short-term Debt</t>
  </si>
  <si>
    <t>Commercial Paper [Member]</t>
  </si>
  <si>
    <t>Commercial Paper</t>
  </si>
  <si>
    <t>Short-term Debt, Weighted Average Interest Rate | Rate</t>
  </si>
  <si>
    <t>1.51%</t>
  </si>
  <si>
    <t>1.27%</t>
  </si>
  <si>
    <t>Maximum Amount Of Commercial Paper</t>
  </si>
  <si>
    <t>Partnership Credit Agreement [Member]</t>
  </si>
  <si>
    <t>Short-term Bank Loans and Notes Payable</t>
  </si>
  <si>
    <t>Letters of Credit Outstanding</t>
  </si>
  <si>
    <t>Line of Credit Facility, Maximum Borrowing Capacity</t>
  </si>
  <si>
    <t>Line of credit facility sublimit</t>
  </si>
  <si>
    <t>Line of Credit Facility Swingline Subfacility</t>
  </si>
  <si>
    <t>Line of Credit Facility, Remaining Borrowing Capacity</t>
  </si>
  <si>
    <t>Line of Credit Facility, Interest Rate Description</t>
  </si>
  <si>
    <t>borrowings, if any, will accrue interest at LIBOR plus 117.5 basis points</t>
  </si>
  <si>
    <t>Line Of Credit Facility, Annual Facility Fee Description</t>
  </si>
  <si>
    <t>the annual facility fee is 20 basis points</t>
  </si>
  <si>
    <t>Indebtedness To Adjusted Ebitda Current</t>
  </si>
  <si>
    <t>Debt Instrument, Covenant Description</t>
  </si>
  <si>
    <t>Among other things, these covenants include maintaining a ratio of indebtedness to adjusted EBITDA (EBITDA, as defined in our Partnership Credit Agreement, adjusted for all noncash charges and increased for projected EBITDA from certain lender-approved capital expansion projects) of no more than 5.0 to 1.  If we consummate one or more acquisitions in which the aggregate purchase price is $25 million or more, the allowable ratio of indebtedness to adjusted EBITDA will increase to 5.5 to 1 for the quarter in which the acquisition was completed and the two following quarters.</t>
  </si>
  <si>
    <t>ONEOK Partners [Member] | Note Payable from Public Offering Due 2016 [Member]</t>
  </si>
  <si>
    <t>ONEOK Partners [Member] | Note Payable from Public Offering Due 2017 [Member]</t>
  </si>
  <si>
    <t>Interest Rate (in hundredths) | Rate</t>
  </si>
  <si>
    <t>2.00%</t>
  </si>
  <si>
    <t>ONEOK Partners [Member] | Note Payable from Public Offering Due 2018 [Member]</t>
  </si>
  <si>
    <t>3.20%</t>
  </si>
  <si>
    <t>ONEOK Partners [Member] | Term Loan Agreement [Member]</t>
  </si>
  <si>
    <t>Delayed-Draw Unsecured Senior Term Loan</t>
  </si>
  <si>
    <t>Proceeds from Debt, Net of Issuance Costs</t>
  </si>
  <si>
    <t>Long-term Debt, Percentage Bearing Variable Interest, Percentage Rate | Rate</t>
  </si>
  <si>
    <t>2.28%</t>
  </si>
  <si>
    <t>ONEOK Partners [Member] | Notes Payables due 2019 [Member]</t>
  </si>
  <si>
    <t>8.625%</t>
  </si>
  <si>
    <t>ONEOK Partners [Member] | Note Payable from Public Offering Due 2020 [Member]</t>
  </si>
  <si>
    <t>3.80%</t>
  </si>
  <si>
    <t>ONEOK Partners [Member] | Note Payable 2 from Public Offering Due 2022 [Member]</t>
  </si>
  <si>
    <t>3.375%</t>
  </si>
  <si>
    <t>ONEOK Partners [Member] | Note Payable from Public Offering Due 2023 [Member]</t>
  </si>
  <si>
    <t>5.00%</t>
  </si>
  <si>
    <t>ONEOK Partners [Member] | Note Payable from Public Offering Due 2025 [Member]</t>
  </si>
  <si>
    <t>4.90%</t>
  </si>
  <si>
    <t>ONEOK Partners [Member] | Notes Payables due 2036 [Member]</t>
  </si>
  <si>
    <t>6.65%</t>
  </si>
  <si>
    <t>ONEOK Partners [Member] | Notes Payables due 2037 [Member]</t>
  </si>
  <si>
    <t>6.85%</t>
  </si>
  <si>
    <t>ONEOK Partners [Member] | Note Payable from Public Offering Due 2041 [Member]</t>
  </si>
  <si>
    <t>6.125%</t>
  </si>
  <si>
    <t>ONEOK Partners [Member] | Note Payable from Public Offering Due 2043 [Member]</t>
  </si>
  <si>
    <t>6.20%</t>
  </si>
  <si>
    <t>Guardian Pipeline [Member] | Notes Payables 1 due 2022 [Member]</t>
  </si>
  <si>
    <t>Weighed Average Interest Rate (in hundredths) | Rate</t>
  </si>
  <si>
    <t>7.85%</t>
  </si>
  <si>
    <t>EQUITY (Details) - USD ($) $ / shares in Units, $ in Thousands, shares in Millions</t>
  </si>
  <si>
    <t>Partnership Capital Distributions [Line Items]</t>
  </si>
  <si>
    <t>General partnership ownership interest (in hundredths)</t>
  </si>
  <si>
    <t>41.20%</t>
  </si>
  <si>
    <t>Distribution per Limited Partnership and General Partnership Unit, Outstanding, Basic</t>
  </si>
  <si>
    <t>Number of common units owned by related party</t>
  </si>
  <si>
    <t>Aggregate Amount Of Common Units Available For Issuance And Sale Under The Equity Distribution Agreement</t>
  </si>
  <si>
    <t>Remaining Capacity of At The Market Equity Program</t>
  </si>
  <si>
    <t>Total distributions</t>
  </si>
  <si>
    <t>Key Provisions of Operating or Partnership Agreement, Description</t>
  </si>
  <si>
    <t>Partnership Agreement - Available cash, as defined in our Partnership Agreement generally will be distributed to our general partner and limited partners according to their partnership percentages of 2 percent and 98 percent, respectively. Our general partner’s percentage interest in quarterly distributions is increased after certain specified target levels are met during the quarter. Under the incentive distribution provisions, as set forth in our Partnership Agreement, our general partner receives: 15 percent of amounts distributed in excess of $0.3025 per unit; 25 percent of amounts distributed in excess of $0.3575 per unit; and 50 percent of amounts distributed in excess of $0.4675 per unit.</t>
  </si>
  <si>
    <t>Distribution Paid [Member]</t>
  </si>
  <si>
    <t>Distribution Paid [Member] | General Partner [Member]</t>
  </si>
  <si>
    <t>General Partner Distributions</t>
  </si>
  <si>
    <t>Incentive distributions</t>
  </si>
  <si>
    <t>Distributions to general partner</t>
  </si>
  <si>
    <t>Distribution Paid [Member] | Limited Partner [Member]</t>
  </si>
  <si>
    <t>Limited partner distributions to ONEOK</t>
  </si>
  <si>
    <t>Partners Capital Account Distributions to Other Unitholders</t>
  </si>
  <si>
    <t>Distribution Declared [Member]</t>
  </si>
  <si>
    <t>Distribution Declared [Member] | General Partner [Member]</t>
  </si>
  <si>
    <t>Distribution Declared [Member] | Limited Partner [Member]</t>
  </si>
  <si>
    <t>Distribution Made To Member Or Limited Partner Annualized Quarterly Distribution</t>
  </si>
  <si>
    <t>Distribution Made to Member or Limited Partner, Distribution Date</t>
  </si>
  <si>
    <t>May 15,
		2017</t>
  </si>
  <si>
    <t>Distribution Made to Member or Limited Partner, Date of Record</t>
  </si>
  <si>
    <t>May 1,
		2017</t>
  </si>
  <si>
    <t>Issued Under Equity Distribution Agreement [Member]</t>
  </si>
  <si>
    <t>Partners Capital Account Units Sold Under Equity Distribution Agreement</t>
  </si>
  <si>
    <t>ACCUMULATED OTHER COMPREHENSIVE INCOME (LOSS) ACCUMULATED OTHER COMPREHENSIVE INCOME (Details) - USD ($) $ in Thousands</t>
  </si>
  <si>
    <t>Unrealized gains (losses) on risk management assets/liabilities - January 1</t>
  </si>
  <si>
    <t>Unrealized gains (losses) on risk-management assets/liabilities of unconsolidated affiliates - January 1</t>
  </si>
  <si>
    <t>Accumulated other comprehensive loss - January 1</t>
  </si>
  <si>
    <t>Other Comprehensive Income (Loss), Unrealized Gain (Loss) on Derivatives Arising During Period, Net of Tax</t>
  </si>
  <si>
    <t>Other Comprehensive Income (Loss), Amount Attributable to Equity Method Investments, before Reclassification Adjustments, Net of Tax</t>
  </si>
  <si>
    <t>Other comprehensive income (loss) before reclassifications</t>
  </si>
  <si>
    <t>Amounts Reclassified from Accumulated Other Comprehensive Income (Loss)</t>
  </si>
  <si>
    <t>Other Comprehensive Income (Loss), Reclassification Adjustment from AOCI for Other Comprehensive Income Attributable to Equity Method Investments, Net of Tax</t>
  </si>
  <si>
    <t>Other Comprehensive Income (Loss), Reclassification Adjustment included in Net Income, Net of Tax</t>
  </si>
  <si>
    <t>Other Comprehensive Income (Loss), Derivatives Qualifying as Hedges, Net of Tax, Portion Attributable to Parent</t>
  </si>
  <si>
    <t>Net current-period other comprehensive income (loss) attributable to ONEOK Partners</t>
  </si>
  <si>
    <t>Unrealized gains (losses) on risk management assets/liabilities - March 31</t>
  </si>
  <si>
    <t>Unrealized gains (losses) on risk-management assets/liabilities of unconsolidated affiliates - March 31</t>
  </si>
  <si>
    <t>Accumulated other comprehensive loss - March 31</t>
  </si>
  <si>
    <t>Accumulated Net Gain (Loss) from Cash Flow Hedges Attributable to Parent [Member]</t>
  </si>
  <si>
    <t>Accumulated Net Gain (Loss) from Cash Flow Hedges Attributable to Parent [Member] | Commodity Contract [Member]</t>
  </si>
  <si>
    <t>Amounts reclassified from accumulated other comprehensive income (loss)</t>
  </si>
  <si>
    <t>Accumulated Net Gain (Loss) from Cash Flow Hedges Attributable to Parent [Member] | Interest Rate Contract [Member]</t>
  </si>
  <si>
    <t>Accumulated Other Comprehensive Income from Investments in Unconsolidated Affiliates Attributable to Parent [Member]</t>
  </si>
  <si>
    <t>LIMITED PARTNERS' NET INCOME PER UNIT (Details)</t>
  </si>
  <si>
    <t>Mar. 31, 2017Rate</t>
  </si>
  <si>
    <t>Incentive Distribution Made to Managing Member or General Partner [Line Items]</t>
  </si>
  <si>
    <t>Number of days notice of withdrawal of waiver</t>
  </si>
  <si>
    <t>UNCONSOLIDATED AFFILIATES (Details) - USD ($) $ in Thousands</t>
  </si>
  <si>
    <t>Accounts Payable, Related Parties, Current</t>
  </si>
  <si>
    <t>Income Statement [Abstract]</t>
  </si>
  <si>
    <t>Operating revenues</t>
  </si>
  <si>
    <t>Operating expenses</t>
  </si>
  <si>
    <t>Equity Method Investment, Dividends or Distributions, Total</t>
  </si>
  <si>
    <t>Unconsolidated Affiliates [Member]</t>
  </si>
  <si>
    <t>Related Party Transaction, Expenses from Transactions with Related Parties</t>
  </si>
  <si>
    <t>Northern Border Pipeline [Member]</t>
  </si>
  <si>
    <t>Overland Pass Pipeline Company [Member]</t>
  </si>
  <si>
    <t>Other Unconsolidated Affiliate [Member]</t>
  </si>
  <si>
    <t>RELATED-PARTY TRANSACTIONS (Details) - USD ($) $ in Millions</t>
  </si>
  <si>
    <t>Related Party Transaction, Expenses from Transactions with Related Party</t>
  </si>
  <si>
    <t>SEGMENTS (Details) - USD ($) $ in Thousands</t>
  </si>
  <si>
    <t>Segment disclosure [Abstract]</t>
  </si>
  <si>
    <t>Segment Reporting, Disclosure of Major Customers</t>
  </si>
  <si>
    <t>For the three months ended March 31, 2017, we had no single customer from which we received 10 percent or more of our consolidated revenues.</t>
  </si>
  <si>
    <t>For the three months ended March 31, 2016, we had one customer, BP p.l.c. or its affiliates, from which we received approximately 12 percent of our consolidated revenues.</t>
  </si>
  <si>
    <t>Cost of sales and fuel (exclusive of depreciation and items shown separately below)</t>
  </si>
  <si>
    <t>Operating costs</t>
  </si>
  <si>
    <t>Capital expenditures</t>
  </si>
  <si>
    <t>Net Income</t>
  </si>
  <si>
    <t>Interest Expense, Net of Capitalized Interest</t>
  </si>
  <si>
    <t>Income Taxes</t>
  </si>
  <si>
    <t>Natural Gas Gathering and Processing [Member]</t>
  </si>
  <si>
    <t>Adjusted EBITDA</t>
  </si>
  <si>
    <t>Natural Gas Liquids [Member]</t>
  </si>
  <si>
    <t>Natural Gas Liquids [Member] | Natural Gas Liquids Regulated [Member]</t>
  </si>
  <si>
    <t>Natural Gas Pipelines [Member] | Natural Gas Pipelines Regulated [Member]</t>
  </si>
  <si>
    <t>Total Segments [Member]</t>
  </si>
  <si>
    <t>Other and Eliminations</t>
  </si>
  <si>
    <t>Unaffiliated entity [Member]</t>
  </si>
  <si>
    <t>Unaffiliated entity [Member] | Natural Gas Gathering and Processing [Member]</t>
  </si>
  <si>
    <t>Unaffiliated entity [Member] | Natural Gas Liquids [Member]</t>
  </si>
  <si>
    <t>Unaffiliated entity [Member] | Natural Gas Pipelines [Member]</t>
  </si>
  <si>
    <t>Unaffiliated entity [Member] | Total Segments [Member]</t>
  </si>
  <si>
    <t>Unaffiliated entity [Member] | Other and Eliminations</t>
  </si>
  <si>
    <t>Operating Segments [Member]</t>
  </si>
  <si>
    <t>Operating Segments [Member] | Natural Gas Gathering and Processing [Member]</t>
  </si>
  <si>
    <t>Operating Segments [Member] | Natural Gas Liquids [Member]</t>
  </si>
  <si>
    <t>Operating Segments [Member] | Natural Gas Liquids [Member] | Natural Gas Liquids Regulated [Member]</t>
  </si>
  <si>
    <t>Operating Segments [Member] | Natural Gas Pipelines [Member]</t>
  </si>
  <si>
    <t>Operating Segments [Member] | Total Segments [Member]</t>
  </si>
  <si>
    <t>Operating Segments [Member] | Other and Eliminations</t>
  </si>
  <si>
    <t>SUPPLEMENTAL CONDENSED CONSOLIDATING FINANCIAL INFORMATION, Income Statement (Details) - USD ($) $ in Thousands</t>
  </si>
  <si>
    <t>Condensed Financial Statements, Captions [Line Items]</t>
  </si>
  <si>
    <t>Interest expense, net</t>
  </si>
  <si>
    <t>Equity Method Investment, Ownership Percentage</t>
  </si>
  <si>
    <t>50.00%</t>
  </si>
  <si>
    <t>Consolidation Entries</t>
  </si>
  <si>
    <t>Other income (expense), net</t>
  </si>
  <si>
    <t>Reportable Legal Entities | Parent Company</t>
  </si>
  <si>
    <t>Reportable Legal Entities | Guarantor Subsidiary</t>
  </si>
  <si>
    <t>Reportable Legal Entities | Combined Non-Guarantor Subsidiaries</t>
  </si>
  <si>
    <t>Reportable Legal Entities | Total</t>
  </si>
  <si>
    <t>SUPPLEMENTAL CONDENSED CONSOLIDATING FINANCIAL INFORMATION, Comprehensive Income (Details) - USD ($) $ in Thousands</t>
  </si>
  <si>
    <t>SUPPLEMENTAL CONDENSED CONSOLIDATING FINANCIAL INFORMATION, Balance Sheet (Details) - USD ($) $ in Thousands</t>
  </si>
  <si>
    <t>Dec. 31, 2015</t>
  </si>
  <si>
    <t>Current maturities of long-term debt</t>
  </si>
  <si>
    <t>Short-term borrowings</t>
  </si>
  <si>
    <t>Long-term debt, excluding current maturities</t>
  </si>
  <si>
    <t>Commitments and contingencies</t>
  </si>
  <si>
    <t>Equity</t>
  </si>
  <si>
    <t>Equity excluding noncontrolling interests in consolidated subsidiaries</t>
  </si>
  <si>
    <t>Intercompany notes receivable</t>
  </si>
  <si>
    <t>Intercompany Debt</t>
  </si>
  <si>
    <t>SUPPLEMENTAL CONDENSED CONSOLIDATING FINANCIAL INFORMATION, Cash Flows (Details) - USD ($) $ in Thousands</t>
  </si>
  <si>
    <t>Cash provided by (used in) investing activities</t>
  </si>
  <si>
    <t>Other investing activities</t>
  </si>
  <si>
    <t>Intercompany borrowings (advances), ne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9281</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B11" s="5" t="n">
        <v>2017</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212837980</v>
      </c>
    </row>
    <row r="19" spans="1:3">
      <c r="A19" s="4" t="s">
        <v>28</v>
      </c>
    </row>
    <row r="20" spans="1:3">
      <c r="A20" s="3" t="s">
        <v>4</v>
      </c>
    </row>
    <row r="21" spans="1:3">
      <c r="A21" s="4" t="s">
        <v>27</v>
      </c>
      <c r="C21" s="5" t="n">
        <v>729882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7" t="n">
        <v>2216717</v>
      </c>
      <c r="C4" s="7" t="n">
        <v>1283511</v>
      </c>
    </row>
    <row r="5" spans="1:3">
      <c r="A5" s="4" t="s">
        <v>33</v>
      </c>
      <c r="B5" s="5" t="n">
        <v>532356</v>
      </c>
      <c r="C5" s="5" t="n">
        <v>490434</v>
      </c>
    </row>
    <row r="6" spans="1:3">
      <c r="A6" s="4" t="s">
        <v>34</v>
      </c>
      <c r="B6" s="5" t="n">
        <v>2749073</v>
      </c>
      <c r="C6" s="5" t="n">
        <v>1773945</v>
      </c>
    </row>
    <row r="7" spans="1:3">
      <c r="A7" s="4" t="s">
        <v>35</v>
      </c>
      <c r="B7" s="5" t="n">
        <v>2143843</v>
      </c>
      <c r="C7" s="5" t="n">
        <v>1195738</v>
      </c>
    </row>
    <row r="8" spans="1:3">
      <c r="A8" s="4" t="s">
        <v>36</v>
      </c>
      <c r="B8" s="5" t="n">
        <v>155282</v>
      </c>
      <c r="C8" s="5" t="n">
        <v>148740</v>
      </c>
    </row>
    <row r="9" spans="1:3">
      <c r="A9" s="4" t="s">
        <v>37</v>
      </c>
      <c r="B9" s="5" t="n">
        <v>98626</v>
      </c>
      <c r="C9" s="5" t="n">
        <v>93736</v>
      </c>
    </row>
    <row r="10" spans="1:3">
      <c r="A10" s="4" t="s">
        <v>38</v>
      </c>
      <c r="B10" s="5" t="n">
        <v>26892</v>
      </c>
      <c r="C10" s="5" t="n">
        <v>21640</v>
      </c>
    </row>
    <row r="11" spans="1:3">
      <c r="A11" s="4" t="s">
        <v>39</v>
      </c>
      <c r="B11" s="5" t="n">
        <v>7</v>
      </c>
      <c r="C11" s="5" t="n">
        <v>-4145</v>
      </c>
    </row>
    <row r="12" spans="1:3">
      <c r="A12" s="4" t="s">
        <v>40</v>
      </c>
      <c r="B12" s="5" t="n">
        <v>324423</v>
      </c>
      <c r="C12" s="5" t="n">
        <v>318236</v>
      </c>
    </row>
    <row r="13" spans="1:3">
      <c r="A13" s="4" t="s">
        <v>41</v>
      </c>
      <c r="B13" s="5" t="n">
        <v>39564</v>
      </c>
      <c r="C13" s="5" t="n">
        <v>32914</v>
      </c>
    </row>
    <row r="14" spans="1:3">
      <c r="A14" s="4" t="s">
        <v>42</v>
      </c>
      <c r="B14" s="5" t="n">
        <v>13</v>
      </c>
      <c r="C14" s="5" t="n">
        <v>208</v>
      </c>
    </row>
    <row r="15" spans="1:3">
      <c r="A15" s="4" t="s">
        <v>43</v>
      </c>
      <c r="B15" s="5" t="n">
        <v>1253</v>
      </c>
      <c r="C15" s="5" t="n">
        <v>145</v>
      </c>
    </row>
    <row r="16" spans="1:3">
      <c r="A16" s="4" t="s">
        <v>44</v>
      </c>
      <c r="B16" s="5" t="n">
        <v>-683</v>
      </c>
      <c r="C16" s="5" t="n">
        <v>-634</v>
      </c>
    </row>
    <row r="17" spans="1:3">
      <c r="A17" s="4" t="s">
        <v>45</v>
      </c>
      <c r="B17" s="5" t="n">
        <v>-90707</v>
      </c>
      <c r="C17" s="5" t="n">
        <v>-92555</v>
      </c>
    </row>
    <row r="18" spans="1:3">
      <c r="A18" s="4" t="s">
        <v>46</v>
      </c>
      <c r="B18" s="5" t="n">
        <v>273863</v>
      </c>
      <c r="C18" s="5" t="n">
        <v>258314</v>
      </c>
    </row>
    <row r="19" spans="1:3">
      <c r="A19" s="4" t="s">
        <v>47</v>
      </c>
      <c r="B19" s="5" t="n">
        <v>-3837</v>
      </c>
      <c r="C19" s="5" t="n">
        <v>-2028</v>
      </c>
    </row>
    <row r="20" spans="1:3">
      <c r="A20" s="4" t="s">
        <v>48</v>
      </c>
      <c r="B20" s="5" t="n">
        <v>270026</v>
      </c>
      <c r="C20" s="5" t="n">
        <v>256286</v>
      </c>
    </row>
    <row r="21" spans="1:3">
      <c r="A21" s="4" t="s">
        <v>49</v>
      </c>
      <c r="B21" s="5" t="n">
        <v>905</v>
      </c>
      <c r="C21" s="5" t="n">
        <v>2769</v>
      </c>
    </row>
    <row r="22" spans="1:3">
      <c r="A22" s="4" t="s">
        <v>50</v>
      </c>
      <c r="B22" s="5" t="n">
        <v>269121</v>
      </c>
      <c r="C22" s="5" t="n">
        <v>253517</v>
      </c>
    </row>
    <row r="23" spans="1:3">
      <c r="A23" s="3" t="s">
        <v>51</v>
      </c>
    </row>
    <row r="24" spans="1:3">
      <c r="A24" s="4" t="s">
        <v>50</v>
      </c>
      <c r="B24" s="5" t="n">
        <v>269121</v>
      </c>
      <c r="C24" s="5" t="n">
        <v>253517</v>
      </c>
    </row>
    <row r="25" spans="1:3">
      <c r="A25" s="4" t="s">
        <v>52</v>
      </c>
      <c r="B25" s="5" t="n">
        <v>-105920</v>
      </c>
      <c r="C25" s="5" t="n">
        <v>-105608</v>
      </c>
    </row>
    <row r="26" spans="1:3">
      <c r="A26" s="4" t="s">
        <v>53</v>
      </c>
      <c r="B26" s="7" t="n">
        <v>163201</v>
      </c>
      <c r="C26" s="7" t="n">
        <v>147909</v>
      </c>
    </row>
    <row r="27" spans="1:3">
      <c r="A27" s="4" t="s">
        <v>54</v>
      </c>
      <c r="B27" s="8" t="n">
        <v>0.57</v>
      </c>
      <c r="C27" s="8" t="n">
        <v>0.52</v>
      </c>
    </row>
    <row r="28" spans="1:3">
      <c r="A28" s="4" t="s">
        <v>55</v>
      </c>
      <c r="B28" s="5" t="n">
        <v>285826</v>
      </c>
      <c r="C28" s="5" t="n">
        <v>285826</v>
      </c>
    </row>
    <row r="29" spans="1:3">
      <c r="A29" s="4" t="s">
        <v>56</v>
      </c>
      <c r="B29" s="8" t="n">
        <v>0.79</v>
      </c>
      <c r="C29" s="8" t="n">
        <v>0.7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18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7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4</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7</v>
      </c>
      <c r="B1" s="2" t="s">
        <v>1</v>
      </c>
    </row>
    <row r="2" spans="1:3">
      <c r="B2" s="2" t="s">
        <v>2</v>
      </c>
      <c r="C2" s="2" t="s">
        <v>30</v>
      </c>
    </row>
    <row r="3" spans="1:3">
      <c r="A3" s="4" t="s">
        <v>58</v>
      </c>
      <c r="B3" s="8" t="n">
        <v>0.57</v>
      </c>
      <c r="C3" s="8" t="n">
        <v>0.52</v>
      </c>
    </row>
    <row r="4" spans="1:3">
      <c r="A4" s="4" t="s">
        <v>59</v>
      </c>
      <c r="B4" s="7" t="n">
        <v>1441</v>
      </c>
      <c r="C4" s="7" t="n">
        <v>288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v>
      </c>
    </row>
    <row r="3" spans="1:2">
      <c r="A3" s="3" t="s">
        <v>18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4" t="s">
        <v>261</v>
      </c>
      <c r="B3" s="4" t="s">
        <v>262</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4" t="s">
        <v>266</v>
      </c>
    </row>
    <row r="4" spans="1:2">
      <c r="A4" s="3" t="s">
        <v>267</v>
      </c>
    </row>
    <row r="5" spans="1:2">
      <c r="A5" s="4" t="s">
        <v>268</v>
      </c>
      <c r="B5" s="4" t="s">
        <v>269</v>
      </c>
    </row>
    <row r="6" spans="1:2">
      <c r="A6" s="4" t="s">
        <v>270</v>
      </c>
    </row>
    <row r="7" spans="1:2">
      <c r="A7" s="3" t="s">
        <v>267</v>
      </c>
    </row>
    <row r="8" spans="1:2">
      <c r="A8" s="4" t="s">
        <v>268</v>
      </c>
      <c r="B8"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2</v>
      </c>
      <c r="B1" s="2" t="s">
        <v>1</v>
      </c>
    </row>
    <row r="2" spans="1:2">
      <c r="B2" s="2" t="s">
        <v>2</v>
      </c>
    </row>
    <row r="3" spans="1:2">
      <c r="A3" s="3" t="s">
        <v>205</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09</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85</v>
      </c>
    </row>
    <row r="3" spans="1:2">
      <c r="A3" s="3" t="s">
        <v>166</v>
      </c>
    </row>
    <row r="4" spans="1:2">
      <c r="A4" s="4" t="s">
        <v>286</v>
      </c>
      <c r="B4" s="4" t="s">
        <v>287</v>
      </c>
    </row>
    <row r="5" spans="1:2">
      <c r="A5" s="4" t="s">
        <v>167</v>
      </c>
      <c r="B5" s="4" t="s">
        <v>288</v>
      </c>
    </row>
    <row r="6" spans="1:2">
      <c r="A6" s="4" t="s">
        <v>289</v>
      </c>
    </row>
    <row r="7" spans="1:2">
      <c r="A7" s="3" t="s">
        <v>166</v>
      </c>
    </row>
    <row r="8" spans="1:2">
      <c r="A8" s="4" t="s">
        <v>290</v>
      </c>
      <c r="B8" s="7" t="n">
        <v>300</v>
      </c>
    </row>
    <row r="9" spans="1:2">
      <c r="A9" s="4" t="s">
        <v>291</v>
      </c>
    </row>
    <row r="10" spans="1:2">
      <c r="A10" s="3" t="s">
        <v>166</v>
      </c>
    </row>
    <row r="11" spans="1:2">
      <c r="A11" s="4" t="s">
        <v>290</v>
      </c>
      <c r="B11" s="7" t="n">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70</v>
      </c>
    </row>
    <row r="2" spans="1:3">
      <c r="A2" s="3" t="s">
        <v>293</v>
      </c>
    </row>
    <row r="3" spans="1:3">
      <c r="A3" s="4" t="s">
        <v>294</v>
      </c>
      <c r="B3" s="7" t="n">
        <v>0</v>
      </c>
      <c r="C3" s="7" t="n">
        <v>0</v>
      </c>
    </row>
    <row r="4" spans="1:3">
      <c r="A4" s="4" t="s">
        <v>295</v>
      </c>
      <c r="B4" s="5" t="n">
        <v>30600</v>
      </c>
      <c r="C4" s="5" t="n">
        <v>67700</v>
      </c>
    </row>
    <row r="5" spans="1:3">
      <c r="A5" s="4" t="s">
        <v>296</v>
      </c>
      <c r="B5" s="5" t="n">
        <v>7200000</v>
      </c>
      <c r="C5" s="5" t="n">
        <v>7100000</v>
      </c>
    </row>
    <row r="6" spans="1:3">
      <c r="A6" s="4" t="s">
        <v>297</v>
      </c>
      <c r="B6" s="5" t="n">
        <v>6700000</v>
      </c>
      <c r="C6" s="5" t="n">
        <v>6700000</v>
      </c>
    </row>
    <row r="7" spans="1:3">
      <c r="A7" s="4" t="s">
        <v>298</v>
      </c>
      <c r="B7" s="5" t="n">
        <v>12800</v>
      </c>
      <c r="C7" s="5" t="n">
        <v>51600</v>
      </c>
    </row>
    <row r="8" spans="1:3">
      <c r="A8" s="4" t="s">
        <v>299</v>
      </c>
      <c r="B8" s="5" t="n">
        <v>17800</v>
      </c>
      <c r="C8" s="5" t="n">
        <v>16100</v>
      </c>
    </row>
    <row r="9" spans="1:3">
      <c r="A9" s="4" t="s">
        <v>300</v>
      </c>
    </row>
    <row r="10" spans="1:3">
      <c r="A10" s="3" t="s">
        <v>301</v>
      </c>
    </row>
    <row r="11" spans="1:3">
      <c r="A11" s="4" t="s">
        <v>302</v>
      </c>
      <c r="B11" s="5" t="n">
        <v>751</v>
      </c>
      <c r="C11" s="5" t="n">
        <v>951</v>
      </c>
    </row>
    <row r="12" spans="1:3">
      <c r="A12" s="4" t="s">
        <v>303</v>
      </c>
      <c r="B12" s="5" t="n">
        <v>508</v>
      </c>
    </row>
    <row r="13" spans="1:3">
      <c r="A13" s="4" t="s">
        <v>304</v>
      </c>
      <c r="B13" s="5" t="n">
        <v>47914</v>
      </c>
      <c r="C13" s="5" t="n">
        <v>47457</v>
      </c>
    </row>
    <row r="14" spans="1:3">
      <c r="A14" s="4" t="s">
        <v>305</v>
      </c>
      <c r="B14" s="5" t="n">
        <v>49173</v>
      </c>
      <c r="C14" s="5" t="n">
        <v>48408</v>
      </c>
    </row>
    <row r="15" spans="1:3">
      <c r="A15" s="4" t="s">
        <v>306</v>
      </c>
      <c r="B15" s="5" t="n">
        <v>-17217</v>
      </c>
      <c r="C15" s="5" t="n">
        <v>-4760</v>
      </c>
    </row>
    <row r="16" spans="1:3">
      <c r="A16" s="3" t="s">
        <v>307</v>
      </c>
    </row>
    <row r="17" spans="1:3">
      <c r="A17" s="4" t="s">
        <v>302</v>
      </c>
      <c r="B17" s="5" t="n">
        <v>-346</v>
      </c>
      <c r="C17" s="5" t="n">
        <v>0</v>
      </c>
    </row>
    <row r="18" spans="1:3">
      <c r="A18" s="4" t="s">
        <v>303</v>
      </c>
      <c r="B18" s="5" t="n">
        <v>-1393</v>
      </c>
      <c r="C18" s="5" t="n">
        <v>-3022</v>
      </c>
    </row>
    <row r="19" spans="1:3">
      <c r="A19" s="4" t="s">
        <v>308</v>
      </c>
      <c r="B19" s="5" t="n">
        <v>-11316</v>
      </c>
      <c r="C19" s="5" t="n">
        <v>-12795</v>
      </c>
    </row>
    <row r="20" spans="1:3">
      <c r="A20" s="4" t="s">
        <v>309</v>
      </c>
      <c r="B20" s="5" t="n">
        <v>-13055</v>
      </c>
      <c r="C20" s="5" t="n">
        <v>-15817</v>
      </c>
    </row>
    <row r="21" spans="1:3">
      <c r="A21" s="4" t="s">
        <v>310</v>
      </c>
      <c r="B21" s="5" t="n">
        <v>29973</v>
      </c>
      <c r="C21" s="5" t="n">
        <v>56319</v>
      </c>
    </row>
    <row r="22" spans="1:3">
      <c r="A22" s="4" t="s">
        <v>311</v>
      </c>
    </row>
    <row r="23" spans="1:3">
      <c r="A23" s="3" t="s">
        <v>301</v>
      </c>
    </row>
    <row r="24" spans="1:3">
      <c r="A24" s="4" t="s">
        <v>302</v>
      </c>
      <c r="B24" s="5" t="n">
        <v>17968</v>
      </c>
      <c r="C24" s="5" t="n">
        <v>5711</v>
      </c>
    </row>
    <row r="25" spans="1:3">
      <c r="A25" s="4" t="s">
        <v>303</v>
      </c>
      <c r="B25" s="5" t="n">
        <v>508</v>
      </c>
    </row>
    <row r="26" spans="1:3">
      <c r="A26" s="4" t="s">
        <v>304</v>
      </c>
      <c r="B26" s="5" t="n">
        <v>47914</v>
      </c>
      <c r="C26" s="5" t="n">
        <v>47457</v>
      </c>
    </row>
    <row r="27" spans="1:3">
      <c r="A27" s="4" t="s">
        <v>305</v>
      </c>
      <c r="B27" s="5" t="n">
        <v>66390</v>
      </c>
      <c r="C27" s="5" t="n">
        <v>53168</v>
      </c>
    </row>
    <row r="28" spans="1:3">
      <c r="A28" s="3" t="s">
        <v>307</v>
      </c>
    </row>
    <row r="29" spans="1:3">
      <c r="A29" s="4" t="s">
        <v>302</v>
      </c>
      <c r="B29" s="5" t="n">
        <v>-30319</v>
      </c>
      <c r="C29" s="5" t="n">
        <v>-56319</v>
      </c>
    </row>
    <row r="30" spans="1:3">
      <c r="A30" s="4" t="s">
        <v>303</v>
      </c>
      <c r="B30" s="5" t="n">
        <v>-1393</v>
      </c>
      <c r="C30" s="5" t="n">
        <v>-3022</v>
      </c>
    </row>
    <row r="31" spans="1:3">
      <c r="A31" s="4" t="s">
        <v>308</v>
      </c>
      <c r="B31" s="5" t="n">
        <v>-11316</v>
      </c>
      <c r="C31" s="5" t="n">
        <v>-12795</v>
      </c>
    </row>
    <row r="32" spans="1:3">
      <c r="A32" s="4" t="s">
        <v>309</v>
      </c>
      <c r="B32" s="5" t="n">
        <v>-43028</v>
      </c>
      <c r="C32" s="5" t="n">
        <v>-72136</v>
      </c>
    </row>
    <row r="33" spans="1:3">
      <c r="A33" s="4" t="s">
        <v>312</v>
      </c>
    </row>
    <row r="34" spans="1:3">
      <c r="A34" s="3" t="s">
        <v>301</v>
      </c>
    </row>
    <row r="35" spans="1:3">
      <c r="A35" s="4" t="s">
        <v>302</v>
      </c>
      <c r="B35" s="5" t="n">
        <v>3293</v>
      </c>
      <c r="C35" s="5" t="n">
        <v>1147</v>
      </c>
    </row>
    <row r="36" spans="1:3">
      <c r="A36" s="4" t="s">
        <v>303</v>
      </c>
      <c r="B36" s="5" t="n">
        <v>0</v>
      </c>
    </row>
    <row r="37" spans="1:3">
      <c r="A37" s="4" t="s">
        <v>304</v>
      </c>
      <c r="B37" s="5" t="n">
        <v>0</v>
      </c>
      <c r="C37" s="5" t="n">
        <v>0</v>
      </c>
    </row>
    <row r="38" spans="1:3">
      <c r="A38" s="4" t="s">
        <v>305</v>
      </c>
      <c r="B38" s="5" t="n">
        <v>3293</v>
      </c>
      <c r="C38" s="5" t="n">
        <v>1147</v>
      </c>
    </row>
    <row r="39" spans="1:3">
      <c r="A39" s="3" t="s">
        <v>307</v>
      </c>
    </row>
    <row r="40" spans="1:3">
      <c r="A40" s="4" t="s">
        <v>302</v>
      </c>
      <c r="B40" s="5" t="n">
        <v>-15757</v>
      </c>
      <c r="C40" s="5" t="n">
        <v>-31458</v>
      </c>
    </row>
    <row r="41" spans="1:3">
      <c r="A41" s="4" t="s">
        <v>303</v>
      </c>
      <c r="B41" s="5" t="n">
        <v>0</v>
      </c>
      <c r="C41" s="5" t="n">
        <v>0</v>
      </c>
    </row>
    <row r="42" spans="1:3">
      <c r="A42" s="4" t="s">
        <v>308</v>
      </c>
      <c r="B42" s="5" t="n">
        <v>0</v>
      </c>
      <c r="C42" s="5" t="n">
        <v>0</v>
      </c>
    </row>
    <row r="43" spans="1:3">
      <c r="A43" s="4" t="s">
        <v>309</v>
      </c>
      <c r="B43" s="5" t="n">
        <v>-15757</v>
      </c>
      <c r="C43" s="5" t="n">
        <v>-31458</v>
      </c>
    </row>
    <row r="44" spans="1:3">
      <c r="A44" s="4" t="s">
        <v>313</v>
      </c>
    </row>
    <row r="45" spans="1:3">
      <c r="A45" s="3" t="s">
        <v>301</v>
      </c>
    </row>
    <row r="46" spans="1:3">
      <c r="A46" s="4" t="s">
        <v>302</v>
      </c>
      <c r="B46" s="5" t="n">
        <v>0</v>
      </c>
      <c r="C46" s="5" t="n">
        <v>0</v>
      </c>
    </row>
    <row r="47" spans="1:3">
      <c r="A47" s="4" t="s">
        <v>303</v>
      </c>
      <c r="B47" s="5" t="n">
        <v>0</v>
      </c>
    </row>
    <row r="48" spans="1:3">
      <c r="A48" s="4" t="s">
        <v>304</v>
      </c>
      <c r="B48" s="5" t="n">
        <v>47914</v>
      </c>
      <c r="C48" s="5" t="n">
        <v>47457</v>
      </c>
    </row>
    <row r="49" spans="1:3">
      <c r="A49" s="4" t="s">
        <v>305</v>
      </c>
      <c r="B49" s="5" t="n">
        <v>47914</v>
      </c>
      <c r="C49" s="5" t="n">
        <v>47457</v>
      </c>
    </row>
    <row r="50" spans="1:3">
      <c r="A50" s="3" t="s">
        <v>307</v>
      </c>
    </row>
    <row r="51" spans="1:3">
      <c r="A51" s="4" t="s">
        <v>302</v>
      </c>
      <c r="B51" s="5" t="n">
        <v>0</v>
      </c>
      <c r="C51" s="5" t="n">
        <v>0</v>
      </c>
    </row>
    <row r="52" spans="1:3">
      <c r="A52" s="4" t="s">
        <v>303</v>
      </c>
      <c r="B52" s="5" t="n">
        <v>0</v>
      </c>
      <c r="C52" s="5" t="n">
        <v>0</v>
      </c>
    </row>
    <row r="53" spans="1:3">
      <c r="A53" s="4" t="s">
        <v>308</v>
      </c>
      <c r="B53" s="5" t="n">
        <v>-11316</v>
      </c>
      <c r="C53" s="5" t="n">
        <v>-12795</v>
      </c>
    </row>
    <row r="54" spans="1:3">
      <c r="A54" s="4" t="s">
        <v>309</v>
      </c>
      <c r="B54" s="5" t="n">
        <v>-11316</v>
      </c>
      <c r="C54" s="5" t="n">
        <v>-12795</v>
      </c>
    </row>
    <row r="55" spans="1:3">
      <c r="A55" s="4" t="s">
        <v>314</v>
      </c>
    </row>
    <row r="56" spans="1:3">
      <c r="A56" s="3" t="s">
        <v>301</v>
      </c>
    </row>
    <row r="57" spans="1:3">
      <c r="A57" s="4" t="s">
        <v>302</v>
      </c>
      <c r="B57" s="5" t="n">
        <v>14675</v>
      </c>
      <c r="C57" s="5" t="n">
        <v>4564</v>
      </c>
    </row>
    <row r="58" spans="1:3">
      <c r="A58" s="4" t="s">
        <v>303</v>
      </c>
      <c r="B58" s="5" t="n">
        <v>508</v>
      </c>
    </row>
    <row r="59" spans="1:3">
      <c r="A59" s="4" t="s">
        <v>304</v>
      </c>
      <c r="B59" s="5" t="n">
        <v>0</v>
      </c>
      <c r="C59" s="5" t="n">
        <v>0</v>
      </c>
    </row>
    <row r="60" spans="1:3">
      <c r="A60" s="4" t="s">
        <v>305</v>
      </c>
      <c r="B60" s="5" t="n">
        <v>15183</v>
      </c>
      <c r="C60" s="5" t="n">
        <v>4564</v>
      </c>
    </row>
    <row r="61" spans="1:3">
      <c r="A61" s="3" t="s">
        <v>307</v>
      </c>
    </row>
    <row r="62" spans="1:3">
      <c r="A62" s="4" t="s">
        <v>302</v>
      </c>
      <c r="B62" s="5" t="n">
        <v>-14562</v>
      </c>
      <c r="C62" s="5" t="n">
        <v>-24861</v>
      </c>
    </row>
    <row r="63" spans="1:3">
      <c r="A63" s="4" t="s">
        <v>303</v>
      </c>
      <c r="B63" s="5" t="n">
        <v>-1393</v>
      </c>
      <c r="C63" s="5" t="n">
        <v>-3022</v>
      </c>
    </row>
    <row r="64" spans="1:3">
      <c r="A64" s="4" t="s">
        <v>308</v>
      </c>
      <c r="B64" s="5" t="n">
        <v>0</v>
      </c>
      <c r="C64" s="5" t="n">
        <v>0</v>
      </c>
    </row>
    <row r="65" spans="1:3">
      <c r="A65" s="4" t="s">
        <v>309</v>
      </c>
      <c r="B65" s="7" t="n">
        <v>-15955</v>
      </c>
      <c r="C65" s="7" t="n">
        <v>-278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30</v>
      </c>
    </row>
    <row r="3" spans="1:3">
      <c r="A3" s="3" t="s">
        <v>316</v>
      </c>
    </row>
    <row r="4" spans="1:3">
      <c r="A4" s="4" t="s">
        <v>317</v>
      </c>
      <c r="B4" s="7" t="n">
        <v>-23319</v>
      </c>
      <c r="C4" s="7" t="n">
        <v>7331</v>
      </c>
    </row>
    <row r="5" spans="1:3">
      <c r="A5" s="3" t="s">
        <v>318</v>
      </c>
    </row>
    <row r="6" spans="1:3">
      <c r="A6" s="4" t="s">
        <v>319</v>
      </c>
      <c r="B6" s="5" t="n">
        <v>913</v>
      </c>
      <c r="C6" s="5" t="n">
        <v>-745</v>
      </c>
    </row>
    <row r="7" spans="1:3">
      <c r="A7" s="4" t="s">
        <v>320</v>
      </c>
      <c r="B7" s="5" t="n">
        <v>21634</v>
      </c>
      <c r="C7" s="5" t="n">
        <v>-6552</v>
      </c>
    </row>
    <row r="8" spans="1:3">
      <c r="A8" s="4" t="s">
        <v>321</v>
      </c>
      <c r="B8" s="5" t="n">
        <v>-772</v>
      </c>
      <c r="C8" s="7" t="n">
        <v>34</v>
      </c>
    </row>
    <row r="9" spans="1:3">
      <c r="A9" s="4" t="s">
        <v>322</v>
      </c>
      <c r="B9"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70</v>
      </c>
    </row>
    <row r="2" spans="1:3">
      <c r="A2" s="3" t="s">
        <v>324</v>
      </c>
    </row>
    <row r="3" spans="1:3">
      <c r="A3" s="4" t="s">
        <v>325</v>
      </c>
      <c r="B3" s="7" t="n">
        <v>66390000</v>
      </c>
      <c r="C3" s="7" t="n">
        <v>53168000</v>
      </c>
    </row>
    <row r="4" spans="1:3">
      <c r="A4" s="4" t="s">
        <v>326</v>
      </c>
      <c r="B4" s="5" t="n">
        <v>-43028000</v>
      </c>
      <c r="C4" s="5" t="n">
        <v>-72136000</v>
      </c>
    </row>
    <row r="5" spans="1:3">
      <c r="A5" s="4" t="s">
        <v>327</v>
      </c>
      <c r="B5" s="5" t="n">
        <v>0</v>
      </c>
    </row>
    <row r="6" spans="1:3">
      <c r="A6" s="4" t="s">
        <v>328</v>
      </c>
    </row>
    <row r="7" spans="1:3">
      <c r="A7" s="3" t="s">
        <v>324</v>
      </c>
    </row>
    <row r="8" spans="1:3">
      <c r="A8" s="4" t="s">
        <v>325</v>
      </c>
      <c r="B8" s="5" t="n">
        <v>61259000</v>
      </c>
      <c r="C8" s="5" t="n">
        <v>48822000</v>
      </c>
    </row>
    <row r="9" spans="1:3">
      <c r="A9" s="4" t="s">
        <v>326</v>
      </c>
      <c r="B9" s="5" t="n">
        <v>-38564000</v>
      </c>
      <c r="C9" s="5" t="n">
        <v>-67897000</v>
      </c>
    </row>
    <row r="10" spans="1:3">
      <c r="A10" s="4" t="s">
        <v>329</v>
      </c>
    </row>
    <row r="11" spans="1:3">
      <c r="A11" s="3" t="s">
        <v>324</v>
      </c>
    </row>
    <row r="12" spans="1:3">
      <c r="A12" s="4" t="s">
        <v>325</v>
      </c>
      <c r="B12" s="5" t="n">
        <v>5131000</v>
      </c>
      <c r="C12" s="5" t="n">
        <v>4346000</v>
      </c>
    </row>
    <row r="13" spans="1:3">
      <c r="A13" s="4" t="s">
        <v>326</v>
      </c>
      <c r="B13" s="5" t="n">
        <v>-4464000</v>
      </c>
      <c r="C13" s="5" t="n">
        <v>-4239000</v>
      </c>
    </row>
    <row r="14" spans="1:3">
      <c r="A14" s="4" t="s">
        <v>330</v>
      </c>
    </row>
    <row r="15" spans="1:3">
      <c r="A15" s="3" t="s">
        <v>324</v>
      </c>
    </row>
    <row r="16" spans="1:3">
      <c r="A16" s="4" t="s">
        <v>331</v>
      </c>
      <c r="B16" s="5" t="n">
        <v>0</v>
      </c>
      <c r="C16" s="5" t="n">
        <v>0</v>
      </c>
    </row>
    <row r="17" spans="1:3">
      <c r="A17" s="4" t="s">
        <v>332</v>
      </c>
    </row>
    <row r="18" spans="1:3">
      <c r="A18" s="3" t="s">
        <v>324</v>
      </c>
    </row>
    <row r="19" spans="1:3">
      <c r="A19" s="4" t="s">
        <v>325</v>
      </c>
      <c r="B19" s="5" t="n">
        <v>6154000</v>
      </c>
      <c r="C19" s="5" t="n">
        <v>1155000</v>
      </c>
    </row>
    <row r="20" spans="1:3">
      <c r="A20" s="4" t="s">
        <v>333</v>
      </c>
    </row>
    <row r="21" spans="1:3">
      <c r="A21" s="3" t="s">
        <v>324</v>
      </c>
    </row>
    <row r="22" spans="1:3">
      <c r="A22" s="4" t="s">
        <v>325</v>
      </c>
      <c r="B22" s="5" t="n">
        <v>4451000</v>
      </c>
      <c r="C22" s="5" t="n">
        <v>4346000</v>
      </c>
    </row>
    <row r="23" spans="1:3">
      <c r="A23" s="4" t="s">
        <v>334</v>
      </c>
    </row>
    <row r="24" spans="1:3">
      <c r="A24" s="3" t="s">
        <v>324</v>
      </c>
    </row>
    <row r="25" spans="1:3">
      <c r="A25" s="4" t="s">
        <v>325</v>
      </c>
      <c r="B25" s="5" t="n">
        <v>87000</v>
      </c>
      <c r="C25" s="5" t="n">
        <v>0</v>
      </c>
    </row>
    <row r="26" spans="1:3">
      <c r="A26" s="4" t="s">
        <v>335</v>
      </c>
    </row>
    <row r="27" spans="1:3">
      <c r="A27" s="3" t="s">
        <v>324</v>
      </c>
    </row>
    <row r="28" spans="1:3">
      <c r="A28" s="4" t="s">
        <v>325</v>
      </c>
      <c r="B28" s="5" t="n">
        <v>90000</v>
      </c>
      <c r="C28" s="5" t="n">
        <v>0</v>
      </c>
    </row>
    <row r="29" spans="1:3">
      <c r="A29" s="4" t="s">
        <v>336</v>
      </c>
    </row>
    <row r="30" spans="1:3">
      <c r="A30" s="3" t="s">
        <v>324</v>
      </c>
    </row>
    <row r="31" spans="1:3">
      <c r="A31" s="4" t="s">
        <v>326</v>
      </c>
      <c r="B31" s="5" t="n">
        <v>-25855000</v>
      </c>
      <c r="C31" s="5" t="n">
        <v>-49938000</v>
      </c>
    </row>
    <row r="32" spans="1:3">
      <c r="A32" s="4" t="s">
        <v>337</v>
      </c>
    </row>
    <row r="33" spans="1:3">
      <c r="A33" s="3" t="s">
        <v>324</v>
      </c>
    </row>
    <row r="34" spans="1:3">
      <c r="A34" s="4" t="s">
        <v>326</v>
      </c>
      <c r="B34" s="5" t="n">
        <v>-3796000</v>
      </c>
      <c r="C34" s="5" t="n">
        <v>-4239000</v>
      </c>
    </row>
    <row r="35" spans="1:3">
      <c r="A35" s="4" t="s">
        <v>338</v>
      </c>
    </row>
    <row r="36" spans="1:3">
      <c r="A36" s="3" t="s">
        <v>324</v>
      </c>
    </row>
    <row r="37" spans="1:3">
      <c r="A37" s="4" t="s">
        <v>326</v>
      </c>
      <c r="B37" s="5" t="n">
        <v>-1393000</v>
      </c>
      <c r="C37" s="5" t="n">
        <v>-3022000</v>
      </c>
    </row>
    <row r="38" spans="1:3">
      <c r="A38" s="4" t="s">
        <v>339</v>
      </c>
    </row>
    <row r="39" spans="1:3">
      <c r="A39" s="3" t="s">
        <v>324</v>
      </c>
    </row>
    <row r="40" spans="1:3">
      <c r="A40" s="4" t="s">
        <v>326</v>
      </c>
      <c r="B40" s="5" t="n">
        <v>-11316000</v>
      </c>
      <c r="C40" s="5" t="n">
        <v>-12795000</v>
      </c>
    </row>
    <row r="41" spans="1:3">
      <c r="A41" s="4" t="s">
        <v>340</v>
      </c>
    </row>
    <row r="42" spans="1:3">
      <c r="A42" s="3" t="s">
        <v>324</v>
      </c>
    </row>
    <row r="43" spans="1:3">
      <c r="A43" s="4" t="s">
        <v>325</v>
      </c>
      <c r="B43" s="5" t="n">
        <v>6683000</v>
      </c>
      <c r="C43" s="5" t="n">
        <v>210000</v>
      </c>
    </row>
    <row r="44" spans="1:3">
      <c r="A44" s="4" t="s">
        <v>341</v>
      </c>
    </row>
    <row r="45" spans="1:3">
      <c r="A45" s="3" t="s">
        <v>324</v>
      </c>
    </row>
    <row r="46" spans="1:3">
      <c r="A46" s="4" t="s">
        <v>325</v>
      </c>
      <c r="B46" s="5" t="n">
        <v>680000</v>
      </c>
      <c r="C46" s="5" t="n">
        <v>0</v>
      </c>
    </row>
    <row r="47" spans="1:3">
      <c r="A47" s="4" t="s">
        <v>342</v>
      </c>
    </row>
    <row r="48" spans="1:3">
      <c r="A48" s="3" t="s">
        <v>324</v>
      </c>
    </row>
    <row r="49" spans="1:3">
      <c r="A49" s="4" t="s">
        <v>325</v>
      </c>
      <c r="B49" s="5" t="n">
        <v>421000</v>
      </c>
      <c r="C49" s="5" t="n">
        <v>0</v>
      </c>
    </row>
    <row r="50" spans="1:3">
      <c r="A50" s="4" t="s">
        <v>343</v>
      </c>
    </row>
    <row r="51" spans="1:3">
      <c r="A51" s="3" t="s">
        <v>324</v>
      </c>
    </row>
    <row r="52" spans="1:3">
      <c r="A52" s="4" t="s">
        <v>325</v>
      </c>
      <c r="B52" s="5" t="n">
        <v>47824000</v>
      </c>
      <c r="C52" s="5" t="n">
        <v>47457000</v>
      </c>
    </row>
    <row r="53" spans="1:3">
      <c r="A53" s="4" t="s">
        <v>344</v>
      </c>
    </row>
    <row r="54" spans="1:3">
      <c r="A54" s="3" t="s">
        <v>324</v>
      </c>
    </row>
    <row r="55" spans="1:3">
      <c r="A55" s="4" t="s">
        <v>326</v>
      </c>
      <c r="B55" s="5" t="n">
        <v>0</v>
      </c>
      <c r="C55" s="5" t="n">
        <v>-2142000</v>
      </c>
    </row>
    <row r="56" spans="1:3">
      <c r="A56" s="4" t="s">
        <v>345</v>
      </c>
    </row>
    <row r="57" spans="1:3">
      <c r="A57" s="3" t="s">
        <v>324</v>
      </c>
    </row>
    <row r="58" spans="1:3">
      <c r="A58" s="4" t="s">
        <v>326</v>
      </c>
      <c r="B58" s="5" t="n">
        <v>-668000</v>
      </c>
      <c r="C58" s="5" t="n">
        <v>0</v>
      </c>
    </row>
    <row r="59" spans="1:3">
      <c r="A59" s="4" t="s">
        <v>346</v>
      </c>
    </row>
    <row r="60" spans="1:3">
      <c r="A60" s="3" t="s">
        <v>324</v>
      </c>
    </row>
    <row r="61" spans="1:3">
      <c r="A61" s="4" t="s">
        <v>326</v>
      </c>
      <c r="B61" s="5" t="n">
        <v>0</v>
      </c>
      <c r="C61" s="5" t="n">
        <v>0</v>
      </c>
    </row>
    <row r="62" spans="1:3">
      <c r="A62" s="4" t="s">
        <v>347</v>
      </c>
    </row>
    <row r="63" spans="1:3">
      <c r="A63" s="3" t="s">
        <v>324</v>
      </c>
    </row>
    <row r="64" spans="1:3">
      <c r="A64" s="4" t="s">
        <v>326</v>
      </c>
      <c r="B64" s="7" t="n">
        <v>0</v>
      </c>
      <c r="C6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0</v>
      </c>
      <c r="B1" s="2" t="s">
        <v>1</v>
      </c>
    </row>
    <row r="2" spans="1:3">
      <c r="B2" s="2" t="s">
        <v>2</v>
      </c>
      <c r="C2" s="2" t="s">
        <v>30</v>
      </c>
    </row>
    <row r="3" spans="1:3">
      <c r="A3" s="4" t="s">
        <v>48</v>
      </c>
      <c r="B3" s="7" t="n">
        <v>270026</v>
      </c>
      <c r="C3" s="7" t="n">
        <v>256286</v>
      </c>
    </row>
    <row r="4" spans="1:3">
      <c r="A4" s="3" t="s">
        <v>61</v>
      </c>
    </row>
    <row r="5" spans="1:3">
      <c r="A5" s="4" t="s">
        <v>62</v>
      </c>
      <c r="B5" s="5" t="n">
        <v>28857</v>
      </c>
      <c r="C5" s="5" t="n">
        <v>-19933</v>
      </c>
    </row>
    <row r="6" spans="1:3">
      <c r="A6" s="4" t="s">
        <v>63</v>
      </c>
      <c r="B6" s="5" t="n">
        <v>19770</v>
      </c>
      <c r="C6" s="5" t="n">
        <v>-10680</v>
      </c>
    </row>
    <row r="7" spans="1:3">
      <c r="A7" s="4" t="s">
        <v>64</v>
      </c>
      <c r="B7" s="5" t="n">
        <v>383</v>
      </c>
      <c r="C7" s="5" t="n">
        <v>-5801</v>
      </c>
    </row>
    <row r="8" spans="1:3">
      <c r="A8" s="4" t="s">
        <v>65</v>
      </c>
      <c r="B8" s="5" t="n">
        <v>49010</v>
      </c>
      <c r="C8" s="5" t="n">
        <v>-36414</v>
      </c>
    </row>
    <row r="9" spans="1:3">
      <c r="A9" s="4" t="s">
        <v>66</v>
      </c>
      <c r="B9" s="5" t="n">
        <v>319036</v>
      </c>
      <c r="C9" s="5" t="n">
        <v>219872</v>
      </c>
    </row>
    <row r="10" spans="1:3">
      <c r="A10" s="4" t="s">
        <v>67</v>
      </c>
      <c r="B10" s="5" t="n">
        <v>905</v>
      </c>
      <c r="C10" s="5" t="n">
        <v>2769</v>
      </c>
    </row>
    <row r="11" spans="1:3">
      <c r="A11" s="4" t="s">
        <v>68</v>
      </c>
      <c r="B11" s="7" t="n">
        <v>318131</v>
      </c>
      <c r="C11" s="7" t="n">
        <v>2171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48</v>
      </c>
      <c r="B1" s="2" t="s">
        <v>349</v>
      </c>
      <c r="C1" s="2" t="s">
        <v>350</v>
      </c>
    </row>
    <row r="2" spans="1:3">
      <c r="A2" s="4" t="s">
        <v>351</v>
      </c>
    </row>
    <row r="3" spans="1:3">
      <c r="A3" s="3" t="s">
        <v>352</v>
      </c>
    </row>
    <row r="4" spans="1:3">
      <c r="A4" s="4" t="s">
        <v>353</v>
      </c>
      <c r="B4" s="9" t="n">
        <v>0.3</v>
      </c>
      <c r="C4" s="5" t="n">
        <v>0</v>
      </c>
    </row>
    <row r="5" spans="1:3">
      <c r="A5" s="4" t="s">
        <v>354</v>
      </c>
    </row>
    <row r="6" spans="1:3">
      <c r="A6" s="3" t="s">
        <v>352</v>
      </c>
    </row>
    <row r="7" spans="1:3">
      <c r="A7" s="4" t="s">
        <v>353</v>
      </c>
      <c r="B7" s="9" t="n">
        <v>-4.5</v>
      </c>
      <c r="C7" s="9" t="n">
        <v>-3.6</v>
      </c>
    </row>
    <row r="8" spans="1:3">
      <c r="A8" s="4" t="s">
        <v>355</v>
      </c>
    </row>
    <row r="9" spans="1:3">
      <c r="A9" s="3" t="s">
        <v>352</v>
      </c>
    </row>
    <row r="10" spans="1:3">
      <c r="A10" s="4" t="s">
        <v>356</v>
      </c>
      <c r="B10" s="7" t="n">
        <v>2150</v>
      </c>
      <c r="C10" s="7" t="n">
        <v>2150</v>
      </c>
    </row>
    <row r="11" spans="1:3">
      <c r="A11" s="4" t="s">
        <v>357</v>
      </c>
    </row>
    <row r="12" spans="1:3">
      <c r="A12" s="3" t="s">
        <v>352</v>
      </c>
    </row>
    <row r="13" spans="1:3">
      <c r="A13" s="4" t="s">
        <v>356</v>
      </c>
      <c r="B13" s="7" t="n">
        <v>0</v>
      </c>
      <c r="C13" s="7" t="n">
        <v>0</v>
      </c>
    </row>
    <row r="14" spans="1:3">
      <c r="A14" s="4" t="s">
        <v>358</v>
      </c>
    </row>
    <row r="15" spans="1:3">
      <c r="A15" s="3" t="s">
        <v>352</v>
      </c>
    </row>
    <row r="16" spans="1:3">
      <c r="A16" s="4" t="s">
        <v>359</v>
      </c>
      <c r="B16" s="5" t="n">
        <v>0</v>
      </c>
      <c r="C16" s="5" t="n">
        <v>0</v>
      </c>
    </row>
    <row r="17" spans="1:3">
      <c r="A17" s="4" t="s">
        <v>360</v>
      </c>
    </row>
    <row r="18" spans="1:3">
      <c r="A18" s="3" t="s">
        <v>352</v>
      </c>
    </row>
    <row r="19" spans="1:3">
      <c r="A19" s="4" t="s">
        <v>359</v>
      </c>
      <c r="B19" s="5" t="n">
        <v>-38200</v>
      </c>
      <c r="C19" s="5" t="n">
        <v>-38400</v>
      </c>
    </row>
    <row r="20" spans="1:3">
      <c r="A20" s="4" t="s">
        <v>361</v>
      </c>
    </row>
    <row r="21" spans="1:3">
      <c r="A21" s="3" t="s">
        <v>352</v>
      </c>
    </row>
    <row r="22" spans="1:3">
      <c r="A22" s="4" t="s">
        <v>359</v>
      </c>
      <c r="B22" s="5" t="n">
        <v>0</v>
      </c>
      <c r="C22" s="5" t="n">
        <v>0</v>
      </c>
    </row>
    <row r="23" spans="1:3">
      <c r="A23" s="4" t="s">
        <v>362</v>
      </c>
    </row>
    <row r="24" spans="1:3">
      <c r="A24" s="3" t="s">
        <v>352</v>
      </c>
    </row>
    <row r="25" spans="1:3">
      <c r="A25" s="4" t="s">
        <v>359</v>
      </c>
      <c r="B25" s="5" t="n">
        <v>-38200</v>
      </c>
      <c r="C25" s="5" t="n">
        <v>-38400</v>
      </c>
    </row>
    <row r="26" spans="1:3">
      <c r="A26" s="4" t="s">
        <v>363</v>
      </c>
    </row>
    <row r="27" spans="1:3">
      <c r="A27" s="3" t="s">
        <v>352</v>
      </c>
    </row>
    <row r="28" spans="1:3">
      <c r="A28" s="4" t="s">
        <v>359</v>
      </c>
      <c r="B28" s="5" t="n">
        <v>36000</v>
      </c>
      <c r="C28" s="5" t="n">
        <v>49500</v>
      </c>
    </row>
    <row r="29" spans="1:3">
      <c r="A29" s="4" t="s">
        <v>364</v>
      </c>
    </row>
    <row r="30" spans="1:3">
      <c r="A30" s="3" t="s">
        <v>352</v>
      </c>
    </row>
    <row r="31" spans="1:3">
      <c r="A31" s="4" t="s">
        <v>359</v>
      </c>
      <c r="B31" s="5" t="n">
        <v>0</v>
      </c>
      <c r="C31" s="5" t="n">
        <v>0</v>
      </c>
    </row>
    <row r="32" spans="1:3">
      <c r="A32" s="4" t="s">
        <v>365</v>
      </c>
    </row>
    <row r="33" spans="1:3">
      <c r="A33" s="3" t="s">
        <v>352</v>
      </c>
    </row>
    <row r="34" spans="1:3">
      <c r="A34" s="4" t="s">
        <v>353</v>
      </c>
      <c r="B34" s="9" t="n">
        <v>0.7</v>
      </c>
      <c r="C34" s="9" t="n">
        <v>0.5</v>
      </c>
    </row>
    <row r="35" spans="1:3">
      <c r="A35" s="4" t="s">
        <v>366</v>
      </c>
    </row>
    <row r="36" spans="1:3">
      <c r="A36" s="3" t="s">
        <v>352</v>
      </c>
    </row>
    <row r="37" spans="1:3">
      <c r="A37" s="4" t="s">
        <v>353</v>
      </c>
      <c r="B37" s="9" t="n">
        <v>-2.6</v>
      </c>
      <c r="C37" s="9" t="n">
        <v>-0.7</v>
      </c>
    </row>
    <row r="38" spans="1:3">
      <c r="A38" s="4" t="s">
        <v>367</v>
      </c>
    </row>
    <row r="39" spans="1:3">
      <c r="A39" s="3" t="s">
        <v>352</v>
      </c>
    </row>
    <row r="40" spans="1:3">
      <c r="A40" s="4" t="s">
        <v>359</v>
      </c>
      <c r="B40" s="5" t="n">
        <v>3500</v>
      </c>
      <c r="C40" s="5" t="n">
        <v>400</v>
      </c>
    </row>
    <row r="41" spans="1:3">
      <c r="A41" s="4" t="s">
        <v>368</v>
      </c>
    </row>
    <row r="42" spans="1:3">
      <c r="A42" s="3" t="s">
        <v>352</v>
      </c>
    </row>
    <row r="43" spans="1:3">
      <c r="A43" s="4" t="s">
        <v>359</v>
      </c>
      <c r="B43" s="5" t="n">
        <v>0</v>
      </c>
      <c r="C43" s="5" t="n">
        <v>0</v>
      </c>
    </row>
    <row r="44" spans="1:3">
      <c r="A44" s="4" t="s">
        <v>369</v>
      </c>
    </row>
    <row r="45" spans="1:3">
      <c r="A45" s="3" t="s">
        <v>352</v>
      </c>
    </row>
    <row r="46" spans="1:3">
      <c r="A46" s="4" t="s">
        <v>359</v>
      </c>
      <c r="B46" s="5" t="n">
        <v>3500</v>
      </c>
      <c r="C46" s="5" t="n">
        <v>400</v>
      </c>
    </row>
    <row r="47" spans="1:3">
      <c r="A47" s="4" t="s">
        <v>370</v>
      </c>
    </row>
    <row r="48" spans="1:3">
      <c r="A48" s="3" t="s">
        <v>352</v>
      </c>
    </row>
    <row r="49" spans="1:3">
      <c r="A49" s="4" t="s">
        <v>359</v>
      </c>
      <c r="B49" s="5" t="n">
        <v>0</v>
      </c>
      <c r="C49" s="5" t="n">
        <v>0</v>
      </c>
    </row>
    <row r="50" spans="1:3">
      <c r="A50" s="4" t="s">
        <v>371</v>
      </c>
    </row>
    <row r="51" spans="1:3">
      <c r="A51" s="3" t="s">
        <v>352</v>
      </c>
    </row>
    <row r="52" spans="1:3">
      <c r="A52" s="4" t="s">
        <v>356</v>
      </c>
      <c r="B52" s="7" t="n">
        <v>1000</v>
      </c>
      <c r="C52" s="7" t="n">
        <v>1000</v>
      </c>
    </row>
    <row r="53" spans="1:3">
      <c r="A53" s="4" t="s">
        <v>372</v>
      </c>
    </row>
    <row r="54" spans="1:3">
      <c r="A54" s="3" t="s">
        <v>352</v>
      </c>
    </row>
    <row r="55" spans="1:3">
      <c r="A55" s="4" t="s">
        <v>356</v>
      </c>
      <c r="B55" s="7" t="n">
        <v>1200</v>
      </c>
      <c r="C55" s="7" t="n">
        <v>1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3</v>
      </c>
      <c r="B1" s="2" t="s">
        <v>1</v>
      </c>
    </row>
    <row r="2" spans="1:4">
      <c r="B2" s="2" t="s">
        <v>2</v>
      </c>
      <c r="C2" s="2" t="s">
        <v>30</v>
      </c>
      <c r="D2" s="2" t="s">
        <v>70</v>
      </c>
    </row>
    <row r="3" spans="1:4">
      <c r="A3" s="3" t="s">
        <v>374</v>
      </c>
    </row>
    <row r="4" spans="1:4">
      <c r="A4" s="4" t="s">
        <v>375</v>
      </c>
      <c r="B4" s="7" t="n">
        <v>-112516</v>
      </c>
      <c r="D4" s="7" t="n">
        <v>-161526</v>
      </c>
    </row>
    <row r="5" spans="1:4">
      <c r="A5" s="4" t="s">
        <v>376</v>
      </c>
    </row>
    <row r="6" spans="1:4">
      <c r="A6" s="3" t="s">
        <v>374</v>
      </c>
    </row>
    <row r="7" spans="1:4">
      <c r="A7" s="4" t="s">
        <v>377</v>
      </c>
      <c r="B7" s="5" t="n">
        <v>28857</v>
      </c>
      <c r="C7" s="7" t="n">
        <v>-19933</v>
      </c>
    </row>
    <row r="8" spans="1:4">
      <c r="A8" s="4" t="s">
        <v>378</v>
      </c>
      <c r="B8" s="5" t="n">
        <v>-19770</v>
      </c>
      <c r="C8" s="5" t="n">
        <v>10680</v>
      </c>
    </row>
    <row r="9" spans="1:4">
      <c r="A9" s="4" t="s">
        <v>379</v>
      </c>
    </row>
    <row r="10" spans="1:4">
      <c r="A10" s="3" t="s">
        <v>374</v>
      </c>
    </row>
    <row r="11" spans="1:4">
      <c r="A11" s="4" t="s">
        <v>380</v>
      </c>
      <c r="B11" s="5" t="n">
        <v>-20800</v>
      </c>
    </row>
    <row r="12" spans="1:4">
      <c r="A12" s="4" t="s">
        <v>381</v>
      </c>
      <c r="B12" s="5" t="n">
        <v>-27900</v>
      </c>
    </row>
    <row r="13" spans="1:4">
      <c r="A13" s="4" t="s">
        <v>382</v>
      </c>
      <c r="B13" s="5" t="n">
        <v>7100</v>
      </c>
    </row>
    <row r="14" spans="1:4">
      <c r="A14" s="4" t="s">
        <v>377</v>
      </c>
      <c r="B14" s="5" t="n">
        <v>27328</v>
      </c>
      <c r="C14" s="5" t="n">
        <v>11678</v>
      </c>
    </row>
    <row r="15" spans="1:4">
      <c r="A15" s="4" t="s">
        <v>383</v>
      </c>
    </row>
    <row r="16" spans="1:4">
      <c r="A16" s="3" t="s">
        <v>374</v>
      </c>
    </row>
    <row r="17" spans="1:4">
      <c r="A17" s="4" t="s">
        <v>378</v>
      </c>
      <c r="B17" s="5" t="n">
        <v>-15319</v>
      </c>
      <c r="C17" s="5" t="n">
        <v>14499</v>
      </c>
    </row>
    <row r="18" spans="1:4">
      <c r="A18" s="4" t="s">
        <v>384</v>
      </c>
    </row>
    <row r="19" spans="1:4">
      <c r="A19" s="3" t="s">
        <v>374</v>
      </c>
    </row>
    <row r="20" spans="1:4">
      <c r="A20" s="4" t="s">
        <v>385</v>
      </c>
      <c r="B20" s="5" t="n">
        <v>-121900</v>
      </c>
    </row>
    <row r="21" spans="1:4">
      <c r="A21" s="4" t="s">
        <v>386</v>
      </c>
      <c r="B21" s="5" t="n">
        <v>-16800</v>
      </c>
    </row>
    <row r="22" spans="1:4">
      <c r="A22" s="4" t="s">
        <v>377</v>
      </c>
      <c r="B22" s="5" t="n">
        <v>1529</v>
      </c>
      <c r="C22" s="5" t="n">
        <v>-31611</v>
      </c>
    </row>
    <row r="23" spans="1:4">
      <c r="A23" s="4" t="s">
        <v>387</v>
      </c>
    </row>
    <row r="24" spans="1:4">
      <c r="A24" s="3" t="s">
        <v>374</v>
      </c>
    </row>
    <row r="25" spans="1:4">
      <c r="A25" s="4" t="s">
        <v>378</v>
      </c>
      <c r="B25" s="7" t="n">
        <v>-4451</v>
      </c>
      <c r="C25" s="7" t="n">
        <v>-38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s>
  <sheetData>
    <row r="1" spans="1:4">
      <c r="A1" s="1" t="s">
        <v>388</v>
      </c>
      <c r="B1" s="2" t="s">
        <v>1</v>
      </c>
      <c r="C1" s="2" t="s">
        <v>389</v>
      </c>
    </row>
    <row r="2" spans="1:4">
      <c r="B2" s="2" t="s">
        <v>390</v>
      </c>
      <c r="C2" s="2" t="s">
        <v>391</v>
      </c>
      <c r="D2" s="2" t="s">
        <v>392</v>
      </c>
    </row>
    <row r="3" spans="1:4">
      <c r="A3" s="3" t="s">
        <v>252</v>
      </c>
    </row>
    <row r="4" spans="1:4">
      <c r="A4" s="4" t="s">
        <v>393</v>
      </c>
      <c r="B4" s="7" t="n">
        <v>8033074</v>
      </c>
      <c r="C4" s="7" t="n">
        <v>7854534</v>
      </c>
    </row>
    <row r="5" spans="1:4">
      <c r="A5" s="4" t="s">
        <v>394</v>
      </c>
      <c r="B5" s="5" t="n">
        <v>-43743</v>
      </c>
      <c r="C5" s="5" t="n">
        <v>-45300</v>
      </c>
    </row>
    <row r="6" spans="1:4">
      <c r="A6" s="4" t="s">
        <v>395</v>
      </c>
      <c r="B6" s="5" t="n">
        <v>-407650</v>
      </c>
      <c r="C6" s="5" t="n">
        <v>-407650</v>
      </c>
    </row>
    <row r="7" spans="1:4">
      <c r="A7" s="4" t="s">
        <v>396</v>
      </c>
      <c r="B7" s="5" t="n">
        <v>-1290729</v>
      </c>
      <c r="C7" s="5" t="n">
        <v>-1110277</v>
      </c>
    </row>
    <row r="8" spans="1:4">
      <c r="A8" s="4" t="s">
        <v>297</v>
      </c>
      <c r="B8" s="5" t="n">
        <v>6290952</v>
      </c>
      <c r="C8" s="5" t="n">
        <v>6291307</v>
      </c>
    </row>
    <row r="9" spans="1:4">
      <c r="A9" s="4" t="s">
        <v>397</v>
      </c>
    </row>
    <row r="10" spans="1:4">
      <c r="A10" s="3" t="s">
        <v>252</v>
      </c>
    </row>
    <row r="11" spans="1:4">
      <c r="A11" s="4" t="s">
        <v>398</v>
      </c>
      <c r="B11" s="7" t="n">
        <v>1290729</v>
      </c>
      <c r="C11" s="7" t="n">
        <v>1110277</v>
      </c>
    </row>
    <row r="12" spans="1:4">
      <c r="A12" s="4" t="s">
        <v>399</v>
      </c>
      <c r="B12" s="4" t="s">
        <v>400</v>
      </c>
      <c r="C12" s="4" t="s">
        <v>401</v>
      </c>
    </row>
    <row r="13" spans="1:4">
      <c r="A13" s="4" t="s">
        <v>402</v>
      </c>
      <c r="B13" s="7" t="n">
        <v>2400000</v>
      </c>
    </row>
    <row r="14" spans="1:4">
      <c r="A14" s="4" t="s">
        <v>403</v>
      </c>
    </row>
    <row r="15" spans="1:4">
      <c r="A15" s="3" t="s">
        <v>252</v>
      </c>
    </row>
    <row r="16" spans="1:4">
      <c r="A16" s="4" t="s">
        <v>404</v>
      </c>
      <c r="B16" s="5" t="n">
        <v>0</v>
      </c>
      <c r="C16" s="7" t="n">
        <v>0</v>
      </c>
    </row>
    <row r="17" spans="1:4">
      <c r="A17" s="4" t="s">
        <v>405</v>
      </c>
      <c r="B17" s="5" t="n">
        <v>14000</v>
      </c>
      <c r="C17" s="5" t="n">
        <v>14000</v>
      </c>
    </row>
    <row r="18" spans="1:4">
      <c r="A18" s="4" t="s">
        <v>406</v>
      </c>
      <c r="B18" s="5" t="n">
        <v>2400000</v>
      </c>
    </row>
    <row r="19" spans="1:4">
      <c r="A19" s="4" t="s">
        <v>407</v>
      </c>
      <c r="B19" s="5" t="n">
        <v>100000</v>
      </c>
    </row>
    <row r="20" spans="1:4">
      <c r="A20" s="4" t="s">
        <v>408</v>
      </c>
      <c r="B20" s="5" t="n">
        <v>150000</v>
      </c>
    </row>
    <row r="21" spans="1:4">
      <c r="A21" s="4" t="s">
        <v>409</v>
      </c>
      <c r="B21" s="7" t="n">
        <v>1100000</v>
      </c>
    </row>
    <row r="22" spans="1:4">
      <c r="A22" s="4" t="s">
        <v>410</v>
      </c>
      <c r="B22" s="4" t="s">
        <v>411</v>
      </c>
    </row>
    <row r="23" spans="1:4">
      <c r="A23" s="4" t="s">
        <v>412</v>
      </c>
      <c r="B23" s="4" t="s">
        <v>413</v>
      </c>
    </row>
    <row r="24" spans="1:4">
      <c r="A24" s="4" t="s">
        <v>414</v>
      </c>
      <c r="B24" s="9" t="n">
        <v>4.2</v>
      </c>
    </row>
    <row r="25" spans="1:4">
      <c r="A25" s="4" t="s">
        <v>415</v>
      </c>
      <c r="B25" s="4" t="s">
        <v>416</v>
      </c>
    </row>
    <row r="26" spans="1:4">
      <c r="A26" s="4" t="s">
        <v>417</v>
      </c>
    </row>
    <row r="27" spans="1:4">
      <c r="A27" s="3" t="s">
        <v>252</v>
      </c>
    </row>
    <row r="28" spans="1:4">
      <c r="A28" s="4" t="s">
        <v>393</v>
      </c>
      <c r="D28" s="7" t="n">
        <v>650000</v>
      </c>
    </row>
    <row r="29" spans="1:4">
      <c r="A29" s="4" t="s">
        <v>418</v>
      </c>
    </row>
    <row r="30" spans="1:4">
      <c r="A30" s="3" t="s">
        <v>252</v>
      </c>
    </row>
    <row r="31" spans="1:4">
      <c r="A31" s="4" t="s">
        <v>393</v>
      </c>
      <c r="B31" s="7" t="n">
        <v>400000</v>
      </c>
      <c r="C31" s="5" t="n">
        <v>400000</v>
      </c>
    </row>
    <row r="32" spans="1:4">
      <c r="A32" s="4" t="s">
        <v>419</v>
      </c>
      <c r="B32" s="4" t="s">
        <v>420</v>
      </c>
    </row>
    <row r="33" spans="1:4">
      <c r="A33" s="4" t="s">
        <v>421</v>
      </c>
    </row>
    <row r="34" spans="1:4">
      <c r="A34" s="3" t="s">
        <v>252</v>
      </c>
    </row>
    <row r="35" spans="1:4">
      <c r="A35" s="4" t="s">
        <v>393</v>
      </c>
      <c r="B35" s="7" t="n">
        <v>425000</v>
      </c>
      <c r="C35" s="5" t="n">
        <v>425000</v>
      </c>
    </row>
    <row r="36" spans="1:4">
      <c r="A36" s="4" t="s">
        <v>419</v>
      </c>
      <c r="B36" s="4" t="s">
        <v>422</v>
      </c>
    </row>
    <row r="37" spans="1:4">
      <c r="A37" s="4" t="s">
        <v>423</v>
      </c>
    </row>
    <row r="38" spans="1:4">
      <c r="A38" s="3" t="s">
        <v>252</v>
      </c>
    </row>
    <row r="39" spans="1:4">
      <c r="A39" s="4" t="s">
        <v>393</v>
      </c>
      <c r="B39" s="7" t="n">
        <v>1000000</v>
      </c>
      <c r="C39" s="5" t="n">
        <v>1000000</v>
      </c>
    </row>
    <row r="40" spans="1:4">
      <c r="A40" s="4" t="s">
        <v>424</v>
      </c>
      <c r="C40" s="5" t="n">
        <v>1000000</v>
      </c>
    </row>
    <row r="41" spans="1:4">
      <c r="A41" s="4" t="s">
        <v>425</v>
      </c>
      <c r="C41" s="5" t="n">
        <v>1000000</v>
      </c>
    </row>
    <row r="42" spans="1:4">
      <c r="A42" s="4" t="s">
        <v>426</v>
      </c>
      <c r="B42" s="4" t="s">
        <v>427</v>
      </c>
    </row>
    <row r="43" spans="1:4">
      <c r="A43" s="4" t="s">
        <v>428</v>
      </c>
    </row>
    <row r="44" spans="1:4">
      <c r="A44" s="3" t="s">
        <v>252</v>
      </c>
    </row>
    <row r="45" spans="1:4">
      <c r="A45" s="4" t="s">
        <v>393</v>
      </c>
      <c r="B45" s="7" t="n">
        <v>500000</v>
      </c>
      <c r="C45" s="5" t="n">
        <v>500000</v>
      </c>
    </row>
    <row r="46" spans="1:4">
      <c r="A46" s="4" t="s">
        <v>419</v>
      </c>
      <c r="B46" s="4" t="s">
        <v>429</v>
      </c>
    </row>
    <row r="47" spans="1:4">
      <c r="A47" s="4" t="s">
        <v>430</v>
      </c>
    </row>
    <row r="48" spans="1:4">
      <c r="A48" s="3" t="s">
        <v>252</v>
      </c>
    </row>
    <row r="49" spans="1:4">
      <c r="A49" s="4" t="s">
        <v>393</v>
      </c>
      <c r="B49" s="7" t="n">
        <v>300000</v>
      </c>
      <c r="C49" s="5" t="n">
        <v>300000</v>
      </c>
    </row>
    <row r="50" spans="1:4">
      <c r="A50" s="4" t="s">
        <v>419</v>
      </c>
      <c r="B50" s="4" t="s">
        <v>431</v>
      </c>
    </row>
    <row r="51" spans="1:4">
      <c r="A51" s="4" t="s">
        <v>432</v>
      </c>
    </row>
    <row r="52" spans="1:4">
      <c r="A52" s="3" t="s">
        <v>252</v>
      </c>
    </row>
    <row r="53" spans="1:4">
      <c r="A53" s="4" t="s">
        <v>393</v>
      </c>
      <c r="B53" s="7" t="n">
        <v>900000</v>
      </c>
      <c r="C53" s="5" t="n">
        <v>900000</v>
      </c>
    </row>
    <row r="54" spans="1:4">
      <c r="A54" s="4" t="s">
        <v>419</v>
      </c>
      <c r="B54" s="4" t="s">
        <v>433</v>
      </c>
    </row>
    <row r="55" spans="1:4">
      <c r="A55" s="4" t="s">
        <v>434</v>
      </c>
    </row>
    <row r="56" spans="1:4">
      <c r="A56" s="3" t="s">
        <v>252</v>
      </c>
    </row>
    <row r="57" spans="1:4">
      <c r="A57" s="4" t="s">
        <v>393</v>
      </c>
      <c r="B57" s="7" t="n">
        <v>425000</v>
      </c>
      <c r="C57" s="5" t="n">
        <v>425000</v>
      </c>
    </row>
    <row r="58" spans="1:4">
      <c r="A58" s="4" t="s">
        <v>419</v>
      </c>
      <c r="B58" s="4" t="s">
        <v>435</v>
      </c>
    </row>
    <row r="59" spans="1:4">
      <c r="A59" s="4" t="s">
        <v>436</v>
      </c>
    </row>
    <row r="60" spans="1:4">
      <c r="A60" s="3" t="s">
        <v>252</v>
      </c>
    </row>
    <row r="61" spans="1:4">
      <c r="A61" s="4" t="s">
        <v>393</v>
      </c>
      <c r="B61" s="7" t="n">
        <v>500000</v>
      </c>
      <c r="C61" s="5" t="n">
        <v>500000</v>
      </c>
    </row>
    <row r="62" spans="1:4">
      <c r="A62" s="4" t="s">
        <v>419</v>
      </c>
      <c r="B62" s="4" t="s">
        <v>437</v>
      </c>
    </row>
    <row r="63" spans="1:4">
      <c r="A63" s="4" t="s">
        <v>438</v>
      </c>
    </row>
    <row r="64" spans="1:4">
      <c r="A64" s="3" t="s">
        <v>252</v>
      </c>
    </row>
    <row r="65" spans="1:4">
      <c r="A65" s="4" t="s">
        <v>393</v>
      </c>
      <c r="B65" s="7" t="n">
        <v>600000</v>
      </c>
      <c r="C65" s="5" t="n">
        <v>600000</v>
      </c>
    </row>
    <row r="66" spans="1:4">
      <c r="A66" s="4" t="s">
        <v>419</v>
      </c>
      <c r="B66" s="4" t="s">
        <v>439</v>
      </c>
    </row>
    <row r="67" spans="1:4">
      <c r="A67" s="4" t="s">
        <v>440</v>
      </c>
    </row>
    <row r="68" spans="1:4">
      <c r="A68" s="3" t="s">
        <v>252</v>
      </c>
    </row>
    <row r="69" spans="1:4">
      <c r="A69" s="4" t="s">
        <v>393</v>
      </c>
      <c r="B69" s="7" t="n">
        <v>600000</v>
      </c>
      <c r="C69" s="5" t="n">
        <v>600000</v>
      </c>
    </row>
    <row r="70" spans="1:4">
      <c r="A70" s="4" t="s">
        <v>419</v>
      </c>
      <c r="B70" s="4" t="s">
        <v>441</v>
      </c>
    </row>
    <row r="71" spans="1:4">
      <c r="A71" s="4" t="s">
        <v>442</v>
      </c>
    </row>
    <row r="72" spans="1:4">
      <c r="A72" s="3" t="s">
        <v>252</v>
      </c>
    </row>
    <row r="73" spans="1:4">
      <c r="A73" s="4" t="s">
        <v>393</v>
      </c>
      <c r="B73" s="7" t="n">
        <v>650000</v>
      </c>
      <c r="C73" s="5" t="n">
        <v>650000</v>
      </c>
    </row>
    <row r="74" spans="1:4">
      <c r="A74" s="4" t="s">
        <v>419</v>
      </c>
      <c r="B74" s="4" t="s">
        <v>443</v>
      </c>
    </row>
    <row r="75" spans="1:4">
      <c r="A75" s="4" t="s">
        <v>444</v>
      </c>
    </row>
    <row r="76" spans="1:4">
      <c r="A76" s="3" t="s">
        <v>252</v>
      </c>
    </row>
    <row r="77" spans="1:4">
      <c r="A77" s="4" t="s">
        <v>393</v>
      </c>
      <c r="B77" s="7" t="n">
        <v>400000</v>
      </c>
      <c r="C77" s="5" t="n">
        <v>400000</v>
      </c>
    </row>
    <row r="78" spans="1:4">
      <c r="A78" s="4" t="s">
        <v>419</v>
      </c>
      <c r="B78" s="4" t="s">
        <v>445</v>
      </c>
    </row>
    <row r="79" spans="1:4">
      <c r="A79" s="4" t="s">
        <v>446</v>
      </c>
    </row>
    <row r="80" spans="1:4">
      <c r="A80" s="3" t="s">
        <v>252</v>
      </c>
    </row>
    <row r="81" spans="1:4">
      <c r="A81" s="4" t="s">
        <v>393</v>
      </c>
      <c r="B81" s="7" t="n">
        <v>42345</v>
      </c>
      <c r="C81" s="7" t="n">
        <v>44257</v>
      </c>
    </row>
    <row r="82" spans="1:4">
      <c r="A82" s="4" t="s">
        <v>447</v>
      </c>
      <c r="B82" s="4"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449</v>
      </c>
      <c r="B1" s="2" t="s">
        <v>1</v>
      </c>
      <c r="D1" s="2" t="s">
        <v>389</v>
      </c>
    </row>
    <row r="2" spans="1:4">
      <c r="B2" s="2" t="s">
        <v>2</v>
      </c>
      <c r="C2" s="2" t="s">
        <v>30</v>
      </c>
      <c r="D2" s="2" t="s">
        <v>70</v>
      </c>
    </row>
    <row r="3" spans="1:4">
      <c r="A3" s="3" t="s">
        <v>450</v>
      </c>
    </row>
    <row r="4" spans="1:4">
      <c r="A4" s="4" t="s">
        <v>451</v>
      </c>
      <c r="B4" s="4" t="s">
        <v>452</v>
      </c>
    </row>
    <row r="5" spans="1:4">
      <c r="A5" s="4" t="s">
        <v>453</v>
      </c>
      <c r="B5" s="8" t="n">
        <v>0.79</v>
      </c>
      <c r="C5" s="8" t="n">
        <v>0.79</v>
      </c>
    </row>
    <row r="6" spans="1:4">
      <c r="A6" s="4" t="s">
        <v>454</v>
      </c>
      <c r="B6" s="9" t="n">
        <v>41.3</v>
      </c>
    </row>
    <row r="7" spans="1:4">
      <c r="A7" s="4" t="s">
        <v>455</v>
      </c>
      <c r="B7" s="7" t="n">
        <v>650000</v>
      </c>
    </row>
    <row r="8" spans="1:4">
      <c r="A8" s="4" t="s">
        <v>456</v>
      </c>
      <c r="B8" s="5" t="n">
        <v>138000</v>
      </c>
    </row>
    <row r="9" spans="1:4">
      <c r="A9" s="4" t="s">
        <v>457</v>
      </c>
      <c r="B9" s="7" t="n">
        <v>334201</v>
      </c>
      <c r="C9" s="7" t="n">
        <v>335501</v>
      </c>
    </row>
    <row r="10" spans="1:4">
      <c r="A10" s="4" t="s">
        <v>458</v>
      </c>
      <c r="B10" s="4" t="s">
        <v>459</v>
      </c>
    </row>
    <row r="11" spans="1:4">
      <c r="A11" s="4" t="s">
        <v>148</v>
      </c>
    </row>
    <row r="12" spans="1:4">
      <c r="A12" s="3" t="s">
        <v>450</v>
      </c>
    </row>
    <row r="13" spans="1:4">
      <c r="A13" s="4" t="s">
        <v>451</v>
      </c>
      <c r="B13" s="4" t="s">
        <v>420</v>
      </c>
    </row>
    <row r="14" spans="1:4">
      <c r="A14" s="4" t="s">
        <v>460</v>
      </c>
    </row>
    <row r="15" spans="1:4">
      <c r="A15" s="3" t="s">
        <v>450</v>
      </c>
    </row>
    <row r="16" spans="1:4">
      <c r="A16" s="4" t="s">
        <v>453</v>
      </c>
      <c r="B16" s="8" t="n">
        <v>0.79</v>
      </c>
      <c r="C16" s="8" t="n">
        <v>0.79</v>
      </c>
    </row>
    <row r="17" spans="1:4">
      <c r="A17" s="4" t="s">
        <v>457</v>
      </c>
      <c r="B17" s="7" t="n">
        <v>333001</v>
      </c>
      <c r="C17" s="7" t="n">
        <v>333001</v>
      </c>
    </row>
    <row r="18" spans="1:4">
      <c r="A18" s="4" t="s">
        <v>461</v>
      </c>
    </row>
    <row r="19" spans="1:4">
      <c r="A19" s="3" t="s">
        <v>450</v>
      </c>
    </row>
    <row r="20" spans="1:4">
      <c r="A20" s="4" t="s">
        <v>462</v>
      </c>
      <c r="B20" s="5" t="n">
        <v>6660</v>
      </c>
      <c r="C20" s="5" t="n">
        <v>6660</v>
      </c>
    </row>
    <row r="21" spans="1:4">
      <c r="A21" s="4" t="s">
        <v>463</v>
      </c>
      <c r="B21" s="5" t="n">
        <v>100538</v>
      </c>
      <c r="C21" s="5" t="n">
        <v>100538</v>
      </c>
    </row>
    <row r="22" spans="1:4">
      <c r="A22" s="4" t="s">
        <v>464</v>
      </c>
      <c r="B22" s="5" t="n">
        <v>107198</v>
      </c>
      <c r="C22" s="5" t="n">
        <v>107198</v>
      </c>
    </row>
    <row r="23" spans="1:4">
      <c r="A23" s="4" t="s">
        <v>465</v>
      </c>
    </row>
    <row r="24" spans="1:4">
      <c r="A24" s="3" t="s">
        <v>450</v>
      </c>
    </row>
    <row r="25" spans="1:4">
      <c r="A25" s="4" t="s">
        <v>466</v>
      </c>
      <c r="B25" s="5" t="n">
        <v>90323</v>
      </c>
      <c r="C25" s="5" t="n">
        <v>90323</v>
      </c>
    </row>
    <row r="26" spans="1:4">
      <c r="A26" s="4" t="s">
        <v>467</v>
      </c>
      <c r="B26" s="7" t="n">
        <v>135480</v>
      </c>
      <c r="C26" s="7" t="n">
        <v>135480</v>
      </c>
    </row>
    <row r="27" spans="1:4">
      <c r="A27" s="4" t="s">
        <v>468</v>
      </c>
    </row>
    <row r="28" spans="1:4">
      <c r="A28" s="3" t="s">
        <v>450</v>
      </c>
    </row>
    <row r="29" spans="1:4">
      <c r="A29" s="4" t="s">
        <v>453</v>
      </c>
      <c r="B29" s="8" t="n">
        <v>0.79</v>
      </c>
      <c r="C29" s="8" t="n">
        <v>0.79</v>
      </c>
    </row>
    <row r="30" spans="1:4">
      <c r="A30" s="4" t="s">
        <v>457</v>
      </c>
      <c r="B30" s="7" t="n">
        <v>333001</v>
      </c>
      <c r="C30" s="7" t="n">
        <v>333001</v>
      </c>
    </row>
    <row r="31" spans="1:4">
      <c r="A31" s="4" t="s">
        <v>469</v>
      </c>
    </row>
    <row r="32" spans="1:4">
      <c r="A32" s="3" t="s">
        <v>450</v>
      </c>
    </row>
    <row r="33" spans="1:4">
      <c r="A33" s="4" t="s">
        <v>462</v>
      </c>
      <c r="B33" s="5" t="n">
        <v>6660</v>
      </c>
      <c r="C33" s="5" t="n">
        <v>6660</v>
      </c>
    </row>
    <row r="34" spans="1:4">
      <c r="A34" s="4" t="s">
        <v>463</v>
      </c>
      <c r="B34" s="5" t="n">
        <v>100538</v>
      </c>
      <c r="C34" s="5" t="n">
        <v>100538</v>
      </c>
    </row>
    <row r="35" spans="1:4">
      <c r="A35" s="4" t="s">
        <v>464</v>
      </c>
      <c r="B35" s="5" t="n">
        <v>107198</v>
      </c>
      <c r="C35" s="5" t="n">
        <v>107198</v>
      </c>
    </row>
    <row r="36" spans="1:4">
      <c r="A36" s="4" t="s">
        <v>470</v>
      </c>
    </row>
    <row r="37" spans="1:4">
      <c r="A37" s="3" t="s">
        <v>450</v>
      </c>
    </row>
    <row r="38" spans="1:4">
      <c r="A38" s="4" t="s">
        <v>466</v>
      </c>
      <c r="B38" s="5" t="n">
        <v>90323</v>
      </c>
      <c r="C38" s="5" t="n">
        <v>90323</v>
      </c>
    </row>
    <row r="39" spans="1:4">
      <c r="A39" s="4" t="s">
        <v>467</v>
      </c>
      <c r="B39" s="7" t="n">
        <v>135480</v>
      </c>
      <c r="C39" s="7" t="n">
        <v>135480</v>
      </c>
    </row>
    <row r="40" spans="1:4">
      <c r="A40" s="4" t="s">
        <v>468</v>
      </c>
    </row>
    <row r="41" spans="1:4">
      <c r="A41" s="3" t="s">
        <v>450</v>
      </c>
    </row>
    <row r="42" spans="1:4">
      <c r="A42" s="4" t="s">
        <v>453</v>
      </c>
      <c r="B42" s="8" t="n">
        <v>0.79</v>
      </c>
    </row>
    <row r="43" spans="1:4">
      <c r="A43" s="4" t="s">
        <v>471</v>
      </c>
      <c r="B43" s="8" t="n">
        <v>3.16</v>
      </c>
    </row>
    <row r="44" spans="1:4">
      <c r="A44" s="4" t="s">
        <v>472</v>
      </c>
      <c r="B44" s="4" t="s">
        <v>473</v>
      </c>
    </row>
    <row r="45" spans="1:4">
      <c r="A45" s="4" t="s">
        <v>474</v>
      </c>
      <c r="B45" s="4" t="s">
        <v>475</v>
      </c>
    </row>
    <row r="46" spans="1:4">
      <c r="A46" s="4" t="s">
        <v>476</v>
      </c>
    </row>
    <row r="47" spans="1:4">
      <c r="A47" s="3" t="s">
        <v>450</v>
      </c>
    </row>
    <row r="48" spans="1:4">
      <c r="A48" s="4" t="s">
        <v>477</v>
      </c>
      <c r="B48" s="5" t="n">
        <v>0</v>
      </c>
      <c r="D48"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30</v>
      </c>
    </row>
    <row r="3" spans="1:3">
      <c r="A3" s="4" t="s">
        <v>479</v>
      </c>
      <c r="B3" s="7" t="n">
        <v>-157826</v>
      </c>
    </row>
    <row r="4" spans="1:3">
      <c r="A4" s="4" t="s">
        <v>480</v>
      </c>
      <c r="B4" s="5" t="n">
        <v>-3700</v>
      </c>
    </row>
    <row r="5" spans="1:3">
      <c r="A5" s="4" t="s">
        <v>481</v>
      </c>
      <c r="B5" s="5" t="n">
        <v>-161526</v>
      </c>
    </row>
    <row r="6" spans="1:3">
      <c r="A6" s="4" t="s">
        <v>482</v>
      </c>
      <c r="B6" s="5" t="n">
        <v>28857</v>
      </c>
      <c r="C6" s="7" t="n">
        <v>-19933</v>
      </c>
    </row>
    <row r="7" spans="1:3">
      <c r="A7" s="4" t="s">
        <v>483</v>
      </c>
      <c r="B7" s="5" t="n">
        <v>287</v>
      </c>
    </row>
    <row r="8" spans="1:3">
      <c r="A8" s="4" t="s">
        <v>484</v>
      </c>
      <c r="B8" s="5" t="n">
        <v>29144</v>
      </c>
    </row>
    <row r="9" spans="1:3">
      <c r="A9" s="4" t="s">
        <v>485</v>
      </c>
      <c r="B9" s="5" t="n">
        <v>19770</v>
      </c>
      <c r="C9" s="5" t="n">
        <v>-10680</v>
      </c>
    </row>
    <row r="10" spans="1:3">
      <c r="A10" s="4" t="s">
        <v>486</v>
      </c>
      <c r="B10" s="5" t="n">
        <v>96</v>
      </c>
    </row>
    <row r="11" spans="1:3">
      <c r="A11" s="4" t="s">
        <v>487</v>
      </c>
      <c r="B11" s="5" t="n">
        <v>19866</v>
      </c>
      <c r="C11" s="5" t="n">
        <v>-10680</v>
      </c>
    </row>
    <row r="12" spans="1:3">
      <c r="A12" s="4" t="s">
        <v>488</v>
      </c>
      <c r="B12" s="5" t="n">
        <v>48627</v>
      </c>
    </row>
    <row r="13" spans="1:3">
      <c r="A13" s="4" t="s">
        <v>64</v>
      </c>
      <c r="B13" s="5" t="n">
        <v>383</v>
      </c>
      <c r="C13" s="5" t="n">
        <v>-5801</v>
      </c>
    </row>
    <row r="14" spans="1:3">
      <c r="A14" s="4" t="s">
        <v>489</v>
      </c>
      <c r="B14" s="5" t="n">
        <v>49010</v>
      </c>
      <c r="C14" s="5" t="n">
        <v>-36414</v>
      </c>
    </row>
    <row r="15" spans="1:3">
      <c r="A15" s="4" t="s">
        <v>490</v>
      </c>
      <c r="B15" s="5" t="n">
        <v>-109199</v>
      </c>
    </row>
    <row r="16" spans="1:3">
      <c r="A16" s="4" t="s">
        <v>491</v>
      </c>
      <c r="B16" s="5" t="n">
        <v>-3317</v>
      </c>
    </row>
    <row r="17" spans="1:3">
      <c r="A17" s="4" t="s">
        <v>492</v>
      </c>
      <c r="B17" s="5" t="n">
        <v>-112516</v>
      </c>
    </row>
    <row r="18" spans="1:3">
      <c r="A18" s="4" t="s">
        <v>493</v>
      </c>
    </row>
    <row r="19" spans="1:3">
      <c r="A19" s="4" t="s">
        <v>485</v>
      </c>
      <c r="B19" s="5" t="n">
        <v>19770</v>
      </c>
      <c r="C19" s="5" t="n">
        <v>-10680</v>
      </c>
    </row>
    <row r="20" spans="1:3">
      <c r="A20" s="4" t="s">
        <v>494</v>
      </c>
    </row>
    <row r="21" spans="1:3">
      <c r="A21" s="4" t="s">
        <v>495</v>
      </c>
      <c r="B21" s="5" t="n">
        <v>15319</v>
      </c>
      <c r="C21" s="5" t="n">
        <v>-14499</v>
      </c>
    </row>
    <row r="22" spans="1:3">
      <c r="A22" s="4" t="s">
        <v>496</v>
      </c>
    </row>
    <row r="23" spans="1:3">
      <c r="A23" s="4" t="s">
        <v>495</v>
      </c>
      <c r="B23" s="5" t="n">
        <v>4451</v>
      </c>
      <c r="C23" s="5" t="n">
        <v>3819</v>
      </c>
    </row>
    <row r="24" spans="1:3">
      <c r="A24" s="4" t="s">
        <v>497</v>
      </c>
    </row>
    <row r="25" spans="1:3">
      <c r="A25" s="4" t="s">
        <v>486</v>
      </c>
      <c r="B25" s="7" t="n">
        <v>96</v>
      </c>
      <c r="C25"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8"/>
  </cols>
  <sheetData>
    <row r="1" spans="1:2">
      <c r="A1" s="1" t="s">
        <v>498</v>
      </c>
      <c r="B1" s="2" t="s">
        <v>1</v>
      </c>
    </row>
    <row r="2" spans="1:2">
      <c r="B2" s="2" t="s">
        <v>499</v>
      </c>
    </row>
    <row r="3" spans="1:2">
      <c r="A3" s="3" t="s">
        <v>500</v>
      </c>
    </row>
    <row r="4" spans="1:2">
      <c r="A4" s="4" t="s">
        <v>501</v>
      </c>
      <c r="B4" s="5" t="n">
        <v>90</v>
      </c>
    </row>
    <row r="5" spans="1:2">
      <c r="A5" s="4" t="s">
        <v>451</v>
      </c>
      <c r="B5" s="4" t="s">
        <v>452</v>
      </c>
    </row>
    <row r="6" spans="1:2">
      <c r="A6" s="4" t="s">
        <v>148</v>
      </c>
    </row>
    <row r="7" spans="1:2">
      <c r="A7" s="3" t="s">
        <v>500</v>
      </c>
    </row>
    <row r="8" spans="1:2">
      <c r="A8" s="4" t="s">
        <v>451</v>
      </c>
      <c r="B8"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02</v>
      </c>
      <c r="B1" s="2" t="s">
        <v>1</v>
      </c>
    </row>
    <row r="2" spans="1:4">
      <c r="B2" s="2" t="s">
        <v>2</v>
      </c>
      <c r="C2" s="2" t="s">
        <v>30</v>
      </c>
      <c r="D2" s="2" t="s">
        <v>70</v>
      </c>
    </row>
    <row r="3" spans="1:4">
      <c r="A3" s="3" t="s">
        <v>267</v>
      </c>
    </row>
    <row r="4" spans="1:4">
      <c r="A4" s="4" t="s">
        <v>119</v>
      </c>
      <c r="B4" s="7" t="n">
        <v>39564</v>
      </c>
      <c r="C4" s="7" t="n">
        <v>32914</v>
      </c>
    </row>
    <row r="5" spans="1:4">
      <c r="A5" s="4" t="s">
        <v>503</v>
      </c>
      <c r="B5" s="5" t="n">
        <v>13100</v>
      </c>
      <c r="D5" s="7" t="n">
        <v>11100</v>
      </c>
    </row>
    <row r="6" spans="1:4">
      <c r="A6" s="3" t="s">
        <v>504</v>
      </c>
    </row>
    <row r="7" spans="1:4">
      <c r="A7" s="4" t="s">
        <v>505</v>
      </c>
      <c r="B7" s="5" t="n">
        <v>154280</v>
      </c>
      <c r="C7" s="5" t="n">
        <v>136572</v>
      </c>
    </row>
    <row r="8" spans="1:4">
      <c r="A8" s="4" t="s">
        <v>506</v>
      </c>
      <c r="B8" s="5" t="n">
        <v>66936</v>
      </c>
      <c r="C8" s="5" t="n">
        <v>58699</v>
      </c>
    </row>
    <row r="9" spans="1:4">
      <c r="A9" s="4" t="s">
        <v>48</v>
      </c>
      <c r="B9" s="5" t="n">
        <v>81131</v>
      </c>
      <c r="C9" s="5" t="n">
        <v>72037</v>
      </c>
    </row>
    <row r="10" spans="1:4">
      <c r="A10" s="4" t="s">
        <v>507</v>
      </c>
      <c r="B10" s="5" t="n">
        <v>46920</v>
      </c>
      <c r="C10" s="5" t="n">
        <v>46553</v>
      </c>
    </row>
    <row r="11" spans="1:4">
      <c r="A11" s="4" t="s">
        <v>508</v>
      </c>
    </row>
    <row r="12" spans="1:4">
      <c r="A12" s="3" t="s">
        <v>267</v>
      </c>
    </row>
    <row r="13" spans="1:4">
      <c r="A13" s="4" t="s">
        <v>509</v>
      </c>
      <c r="B13" s="5" t="n">
        <v>36700</v>
      </c>
      <c r="C13" s="5" t="n">
        <v>33600</v>
      </c>
    </row>
    <row r="14" spans="1:4">
      <c r="A14" s="4" t="s">
        <v>510</v>
      </c>
    </row>
    <row r="15" spans="1:4">
      <c r="A15" s="3" t="s">
        <v>267</v>
      </c>
    </row>
    <row r="16" spans="1:4">
      <c r="A16" s="4" t="s">
        <v>119</v>
      </c>
      <c r="B16" s="5" t="n">
        <v>18817</v>
      </c>
      <c r="C16" s="5" t="n">
        <v>18674</v>
      </c>
    </row>
    <row r="17" spans="1:4">
      <c r="A17" s="4" t="s">
        <v>511</v>
      </c>
    </row>
    <row r="18" spans="1:4">
      <c r="A18" s="3" t="s">
        <v>267</v>
      </c>
    </row>
    <row r="19" spans="1:4">
      <c r="A19" s="4" t="s">
        <v>119</v>
      </c>
      <c r="B19" s="5" t="n">
        <v>13566</v>
      </c>
      <c r="C19" s="5" t="n">
        <v>13304</v>
      </c>
    </row>
    <row r="20" spans="1:4">
      <c r="A20" s="4" t="s">
        <v>512</v>
      </c>
    </row>
    <row r="21" spans="1:4">
      <c r="A21" s="3" t="s">
        <v>267</v>
      </c>
    </row>
    <row r="22" spans="1:4">
      <c r="A22" s="4" t="s">
        <v>119</v>
      </c>
      <c r="B22" s="7" t="n">
        <v>7181</v>
      </c>
      <c r="C22" s="7" t="n">
        <v>9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13</v>
      </c>
      <c r="B1" s="2" t="s">
        <v>1</v>
      </c>
    </row>
    <row r="2" spans="1:3">
      <c r="B2" s="2" t="s">
        <v>2</v>
      </c>
      <c r="C2" s="2" t="s">
        <v>30</v>
      </c>
    </row>
    <row r="3" spans="1:3">
      <c r="A3" s="4" t="s">
        <v>291</v>
      </c>
    </row>
    <row r="4" spans="1:3">
      <c r="A4" s="3" t="s">
        <v>230</v>
      </c>
    </row>
    <row r="5" spans="1:3">
      <c r="A5" s="4" t="s">
        <v>514</v>
      </c>
      <c r="B5" s="10" t="n">
        <v>100.8</v>
      </c>
      <c r="C5" s="10" t="n">
        <v>87.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515</v>
      </c>
      <c r="B1" s="2" t="s">
        <v>1</v>
      </c>
    </row>
    <row r="2" spans="1:4">
      <c r="B2" s="2" t="s">
        <v>2</v>
      </c>
      <c r="C2" s="2" t="s">
        <v>30</v>
      </c>
      <c r="D2" s="2" t="s">
        <v>70</v>
      </c>
    </row>
    <row r="3" spans="1:4">
      <c r="A3" s="3" t="s">
        <v>516</v>
      </c>
    </row>
    <row r="4" spans="1:4">
      <c r="A4" s="4" t="s">
        <v>517</v>
      </c>
      <c r="B4" s="4" t="s">
        <v>518</v>
      </c>
      <c r="C4" s="4" t="s">
        <v>519</v>
      </c>
    </row>
    <row r="5" spans="1:4">
      <c r="A5" s="4" t="s">
        <v>31</v>
      </c>
      <c r="B5" s="7" t="n">
        <v>2749073</v>
      </c>
      <c r="C5" s="7" t="n">
        <v>1773945</v>
      </c>
    </row>
    <row r="6" spans="1:4">
      <c r="A6" s="4" t="s">
        <v>520</v>
      </c>
      <c r="B6" s="5" t="n">
        <v>-2143843</v>
      </c>
      <c r="C6" s="5" t="n">
        <v>-1195738</v>
      </c>
    </row>
    <row r="7" spans="1:4">
      <c r="A7" s="4" t="s">
        <v>521</v>
      </c>
      <c r="B7" s="5" t="n">
        <v>-182174</v>
      </c>
      <c r="C7" s="5" t="n">
        <v>-170380</v>
      </c>
    </row>
    <row r="8" spans="1:4">
      <c r="A8" s="4" t="s">
        <v>119</v>
      </c>
      <c r="B8" s="5" t="n">
        <v>39564</v>
      </c>
      <c r="C8" s="5" t="n">
        <v>32914</v>
      </c>
    </row>
    <row r="9" spans="1:4">
      <c r="A9" s="4" t="s">
        <v>141</v>
      </c>
      <c r="B9" s="5" t="n">
        <v>1958</v>
      </c>
      <c r="C9" s="5" t="n">
        <v>-62</v>
      </c>
    </row>
    <row r="10" spans="1:4">
      <c r="A10" s="4" t="s">
        <v>37</v>
      </c>
      <c r="B10" s="5" t="n">
        <v>-98626</v>
      </c>
      <c r="C10" s="5" t="n">
        <v>-93736</v>
      </c>
    </row>
    <row r="11" spans="1:4">
      <c r="A11" s="4" t="s">
        <v>88</v>
      </c>
      <c r="B11" s="5" t="n">
        <v>15341935</v>
      </c>
      <c r="C11" s="5" t="n">
        <v>14944722</v>
      </c>
      <c r="D11" s="7" t="n">
        <v>15469347</v>
      </c>
    </row>
    <row r="12" spans="1:4">
      <c r="A12" s="4" t="s">
        <v>522</v>
      </c>
      <c r="B12" s="5" t="n">
        <v>112584</v>
      </c>
      <c r="C12" s="5" t="n">
        <v>195896</v>
      </c>
    </row>
    <row r="13" spans="1:4">
      <c r="A13" s="4" t="s">
        <v>523</v>
      </c>
      <c r="B13" s="5" t="n">
        <v>270026</v>
      </c>
      <c r="C13" s="5" t="n">
        <v>256286</v>
      </c>
    </row>
    <row r="14" spans="1:4">
      <c r="A14" s="4" t="s">
        <v>524</v>
      </c>
      <c r="B14" s="5" t="n">
        <v>90707</v>
      </c>
      <c r="C14" s="5" t="n">
        <v>92555</v>
      </c>
    </row>
    <row r="15" spans="1:4">
      <c r="A15" s="4" t="s">
        <v>525</v>
      </c>
      <c r="B15" s="5" t="n">
        <v>3837</v>
      </c>
      <c r="C15" s="5" t="n">
        <v>2028</v>
      </c>
    </row>
    <row r="16" spans="1:4">
      <c r="A16" s="4" t="s">
        <v>526</v>
      </c>
    </row>
    <row r="17" spans="1:4">
      <c r="A17" s="3" t="s">
        <v>516</v>
      </c>
    </row>
    <row r="18" spans="1:4">
      <c r="A18" s="4" t="s">
        <v>31</v>
      </c>
      <c r="B18" s="5" t="n">
        <v>661276</v>
      </c>
      <c r="C18" s="5" t="n">
        <v>432011</v>
      </c>
    </row>
    <row r="19" spans="1:4">
      <c r="A19" s="4" t="s">
        <v>520</v>
      </c>
      <c r="B19" s="5" t="n">
        <v>-488384</v>
      </c>
      <c r="C19" s="5" t="n">
        <v>-266300</v>
      </c>
    </row>
    <row r="20" spans="1:4">
      <c r="A20" s="4" t="s">
        <v>521</v>
      </c>
      <c r="B20" s="5" t="n">
        <v>-71789</v>
      </c>
      <c r="C20" s="5" t="n">
        <v>-69606</v>
      </c>
    </row>
    <row r="21" spans="1:4">
      <c r="A21" s="4" t="s">
        <v>119</v>
      </c>
      <c r="B21" s="5" t="n">
        <v>2630</v>
      </c>
      <c r="C21" s="5" t="n">
        <v>2815</v>
      </c>
    </row>
    <row r="22" spans="1:4">
      <c r="A22" s="4" t="s">
        <v>141</v>
      </c>
      <c r="B22" s="5" t="n">
        <v>234</v>
      </c>
      <c r="C22" s="5" t="n">
        <v>1115</v>
      </c>
    </row>
    <row r="23" spans="1:4">
      <c r="A23" s="4" t="s">
        <v>527</v>
      </c>
      <c r="B23" s="5" t="n">
        <v>103967</v>
      </c>
      <c r="C23" s="5" t="n">
        <v>100035</v>
      </c>
    </row>
    <row r="24" spans="1:4">
      <c r="A24" s="4" t="s">
        <v>37</v>
      </c>
      <c r="B24" s="5" t="n">
        <v>-44968</v>
      </c>
      <c r="C24" s="5" t="n">
        <v>-41851</v>
      </c>
    </row>
    <row r="25" spans="1:4">
      <c r="A25" s="4" t="s">
        <v>88</v>
      </c>
      <c r="B25" s="5" t="n">
        <v>5296359</v>
      </c>
      <c r="C25" s="5" t="n">
        <v>5196190</v>
      </c>
    </row>
    <row r="26" spans="1:4">
      <c r="A26" s="4" t="s">
        <v>522</v>
      </c>
      <c r="B26" s="5" t="n">
        <v>63151</v>
      </c>
      <c r="C26" s="5" t="n">
        <v>141497</v>
      </c>
    </row>
    <row r="27" spans="1:4">
      <c r="A27" s="4" t="s">
        <v>528</v>
      </c>
    </row>
    <row r="28" spans="1:4">
      <c r="A28" s="3" t="s">
        <v>516</v>
      </c>
    </row>
    <row r="29" spans="1:4">
      <c r="A29" s="4" t="s">
        <v>31</v>
      </c>
      <c r="B29" s="5" t="n">
        <v>2391984</v>
      </c>
      <c r="C29" s="5" t="n">
        <v>1487390</v>
      </c>
    </row>
    <row r="30" spans="1:4">
      <c r="A30" s="4" t="s">
        <v>520</v>
      </c>
      <c r="B30" s="5" t="n">
        <v>-2048693</v>
      </c>
      <c r="C30" s="5" t="n">
        <v>-1156950</v>
      </c>
    </row>
    <row r="31" spans="1:4">
      <c r="A31" s="4" t="s">
        <v>521</v>
      </c>
      <c r="B31" s="5" t="n">
        <v>-78743</v>
      </c>
      <c r="C31" s="5" t="n">
        <v>-73182</v>
      </c>
    </row>
    <row r="32" spans="1:4">
      <c r="A32" s="4" t="s">
        <v>119</v>
      </c>
      <c r="B32" s="5" t="n">
        <v>13722</v>
      </c>
      <c r="C32" s="5" t="n">
        <v>13347</v>
      </c>
    </row>
    <row r="33" spans="1:4">
      <c r="A33" s="4" t="s">
        <v>141</v>
      </c>
      <c r="B33" s="5" t="n">
        <v>-41</v>
      </c>
      <c r="C33" s="5" t="n">
        <v>-436</v>
      </c>
    </row>
    <row r="34" spans="1:4">
      <c r="A34" s="4" t="s">
        <v>527</v>
      </c>
      <c r="B34" s="5" t="n">
        <v>278229</v>
      </c>
      <c r="C34" s="5" t="n">
        <v>270169</v>
      </c>
    </row>
    <row r="35" spans="1:4">
      <c r="A35" s="4" t="s">
        <v>37</v>
      </c>
      <c r="B35" s="5" t="n">
        <v>-41115</v>
      </c>
      <c r="C35" s="5" t="n">
        <v>-40706</v>
      </c>
    </row>
    <row r="36" spans="1:4">
      <c r="A36" s="4" t="s">
        <v>88</v>
      </c>
      <c r="B36" s="5" t="n">
        <v>8194835</v>
      </c>
      <c r="C36" s="5" t="n">
        <v>8016245</v>
      </c>
    </row>
    <row r="37" spans="1:4">
      <c r="A37" s="4" t="s">
        <v>522</v>
      </c>
      <c r="B37" s="5" t="n">
        <v>20453</v>
      </c>
      <c r="C37" s="5" t="n">
        <v>34207</v>
      </c>
    </row>
    <row r="38" spans="1:4">
      <c r="A38" s="4" t="s">
        <v>529</v>
      </c>
    </row>
    <row r="39" spans="1:4">
      <c r="A39" s="3" t="s">
        <v>516</v>
      </c>
    </row>
    <row r="40" spans="1:4">
      <c r="A40" s="4" t="s">
        <v>31</v>
      </c>
      <c r="B40" s="5" t="n">
        <v>296300</v>
      </c>
      <c r="C40" s="5" t="n">
        <v>281800</v>
      </c>
    </row>
    <row r="41" spans="1:4">
      <c r="A41" s="4" t="s">
        <v>520</v>
      </c>
      <c r="B41" s="5" t="n">
        <v>-116500</v>
      </c>
      <c r="C41" s="5" t="n">
        <v>-106800</v>
      </c>
    </row>
    <row r="42" spans="1:4">
      <c r="A42" s="4" t="s">
        <v>330</v>
      </c>
    </row>
    <row r="43" spans="1:4">
      <c r="A43" s="3" t="s">
        <v>516</v>
      </c>
    </row>
    <row r="44" spans="1:4">
      <c r="A44" s="4" t="s">
        <v>31</v>
      </c>
      <c r="B44" s="5" t="n">
        <v>106818</v>
      </c>
      <c r="C44" s="5" t="n">
        <v>85973</v>
      </c>
    </row>
    <row r="45" spans="1:4">
      <c r="A45" s="4" t="s">
        <v>520</v>
      </c>
      <c r="B45" s="5" t="n">
        <v>-16603</v>
      </c>
      <c r="C45" s="5" t="n">
        <v>-3932</v>
      </c>
    </row>
    <row r="46" spans="1:4">
      <c r="A46" s="4" t="s">
        <v>521</v>
      </c>
      <c r="B46" s="5" t="n">
        <v>-31753</v>
      </c>
      <c r="C46" s="5" t="n">
        <v>-27513</v>
      </c>
    </row>
    <row r="47" spans="1:4">
      <c r="A47" s="4" t="s">
        <v>119</v>
      </c>
      <c r="B47" s="5" t="n">
        <v>23212</v>
      </c>
      <c r="C47" s="5" t="n">
        <v>16752</v>
      </c>
    </row>
    <row r="48" spans="1:4">
      <c r="A48" s="4" t="s">
        <v>141</v>
      </c>
      <c r="B48" s="5" t="n">
        <v>1284</v>
      </c>
      <c r="C48" s="5" t="n">
        <v>3059</v>
      </c>
    </row>
    <row r="49" spans="1:4">
      <c r="A49" s="4" t="s">
        <v>527</v>
      </c>
      <c r="B49" s="5" t="n">
        <v>82958</v>
      </c>
      <c r="C49" s="5" t="n">
        <v>74339</v>
      </c>
    </row>
    <row r="50" spans="1:4">
      <c r="A50" s="4" t="s">
        <v>37</v>
      </c>
      <c r="B50" s="5" t="n">
        <v>-12543</v>
      </c>
      <c r="C50" s="5" t="n">
        <v>-11179</v>
      </c>
    </row>
    <row r="51" spans="1:4">
      <c r="A51" s="4" t="s">
        <v>88</v>
      </c>
      <c r="B51" s="5" t="n">
        <v>1945407</v>
      </c>
      <c r="C51" s="5" t="n">
        <v>1847352</v>
      </c>
    </row>
    <row r="52" spans="1:4">
      <c r="A52" s="4" t="s">
        <v>522</v>
      </c>
      <c r="B52" s="5" t="n">
        <v>25014</v>
      </c>
      <c r="C52" s="5" t="n">
        <v>17948</v>
      </c>
    </row>
    <row r="53" spans="1:4">
      <c r="A53" s="4" t="s">
        <v>530</v>
      </c>
    </row>
    <row r="54" spans="1:4">
      <c r="A54" s="3" t="s">
        <v>516</v>
      </c>
    </row>
    <row r="55" spans="1:4">
      <c r="A55" s="4" t="s">
        <v>31</v>
      </c>
      <c r="B55" s="5" t="n">
        <v>68900</v>
      </c>
      <c r="C55" s="5" t="n">
        <v>54800</v>
      </c>
    </row>
    <row r="56" spans="1:4">
      <c r="A56" s="4" t="s">
        <v>520</v>
      </c>
      <c r="B56" s="5" t="n">
        <v>-14100</v>
      </c>
      <c r="C56" s="5" t="n">
        <v>-5600</v>
      </c>
    </row>
    <row r="57" spans="1:4">
      <c r="A57" s="4" t="s">
        <v>531</v>
      </c>
    </row>
    <row r="58" spans="1:4">
      <c r="A58" s="3" t="s">
        <v>516</v>
      </c>
    </row>
    <row r="59" spans="1:4">
      <c r="A59" s="4" t="s">
        <v>31</v>
      </c>
      <c r="B59" s="5" t="n">
        <v>3160078</v>
      </c>
      <c r="C59" s="5" t="n">
        <v>2005374</v>
      </c>
    </row>
    <row r="60" spans="1:4">
      <c r="A60" s="4" t="s">
        <v>520</v>
      </c>
      <c r="B60" s="5" t="n">
        <v>-2553680</v>
      </c>
      <c r="C60" s="5" t="n">
        <v>-1427182</v>
      </c>
    </row>
    <row r="61" spans="1:4">
      <c r="A61" s="4" t="s">
        <v>521</v>
      </c>
      <c r="B61" s="5" t="n">
        <v>-182285</v>
      </c>
      <c r="C61" s="5" t="n">
        <v>-170301</v>
      </c>
    </row>
    <row r="62" spans="1:4">
      <c r="A62" s="4" t="s">
        <v>119</v>
      </c>
      <c r="B62" s="5" t="n">
        <v>39564</v>
      </c>
      <c r="C62" s="5" t="n">
        <v>32914</v>
      </c>
    </row>
    <row r="63" spans="1:4">
      <c r="A63" s="4" t="s">
        <v>141</v>
      </c>
      <c r="B63" s="5" t="n">
        <v>1477</v>
      </c>
      <c r="C63" s="5" t="n">
        <v>3738</v>
      </c>
    </row>
    <row r="64" spans="1:4">
      <c r="A64" s="4" t="s">
        <v>527</v>
      </c>
      <c r="B64" s="5" t="n">
        <v>465154</v>
      </c>
      <c r="C64" s="5" t="n">
        <v>444543</v>
      </c>
    </row>
    <row r="65" spans="1:4">
      <c r="A65" s="4" t="s">
        <v>37</v>
      </c>
      <c r="B65" s="5" t="n">
        <v>-98626</v>
      </c>
      <c r="C65" s="5" t="n">
        <v>-93736</v>
      </c>
    </row>
    <row r="66" spans="1:4">
      <c r="A66" s="4" t="s">
        <v>88</v>
      </c>
      <c r="B66" s="5" t="n">
        <v>15436601</v>
      </c>
      <c r="C66" s="5" t="n">
        <v>15059787</v>
      </c>
    </row>
    <row r="67" spans="1:4">
      <c r="A67" s="4" t="s">
        <v>522</v>
      </c>
      <c r="B67" s="5" t="n">
        <v>108618</v>
      </c>
      <c r="C67" s="5" t="n">
        <v>193652</v>
      </c>
    </row>
    <row r="68" spans="1:4">
      <c r="A68" s="4" t="s">
        <v>532</v>
      </c>
    </row>
    <row r="69" spans="1:4">
      <c r="A69" s="3" t="s">
        <v>516</v>
      </c>
    </row>
    <row r="70" spans="1:4">
      <c r="A70" s="4" t="s">
        <v>31</v>
      </c>
      <c r="B70" s="5" t="n">
        <v>-411005</v>
      </c>
      <c r="C70" s="5" t="n">
        <v>-231429</v>
      </c>
    </row>
    <row r="71" spans="1:4">
      <c r="A71" s="4" t="s">
        <v>520</v>
      </c>
      <c r="B71" s="5" t="n">
        <v>409837</v>
      </c>
      <c r="C71" s="5" t="n">
        <v>231444</v>
      </c>
    </row>
    <row r="72" spans="1:4">
      <c r="A72" s="4" t="s">
        <v>521</v>
      </c>
      <c r="B72" s="5" t="n">
        <v>111</v>
      </c>
      <c r="C72" s="5" t="n">
        <v>-79</v>
      </c>
    </row>
    <row r="73" spans="1:4">
      <c r="A73" s="4" t="s">
        <v>119</v>
      </c>
      <c r="B73" s="5" t="n">
        <v>0</v>
      </c>
      <c r="C73" s="5" t="n">
        <v>0</v>
      </c>
    </row>
    <row r="74" spans="1:4">
      <c r="A74" s="4" t="s">
        <v>37</v>
      </c>
      <c r="B74" s="5" t="n">
        <v>0</v>
      </c>
      <c r="C74" s="5" t="n">
        <v>0</v>
      </c>
    </row>
    <row r="75" spans="1:4">
      <c r="A75" s="4" t="s">
        <v>88</v>
      </c>
      <c r="B75" s="5" t="n">
        <v>-94666</v>
      </c>
      <c r="C75" s="5" t="n">
        <v>-115065</v>
      </c>
    </row>
    <row r="76" spans="1:4">
      <c r="A76" s="4" t="s">
        <v>522</v>
      </c>
      <c r="B76" s="5" t="n">
        <v>3966</v>
      </c>
      <c r="C76" s="5" t="n">
        <v>2244</v>
      </c>
    </row>
    <row r="77" spans="1:4">
      <c r="A77" s="4" t="s">
        <v>533</v>
      </c>
    </row>
    <row r="78" spans="1:4">
      <c r="A78" s="3" t="s">
        <v>516</v>
      </c>
    </row>
    <row r="79" spans="1:4">
      <c r="A79" s="4" t="s">
        <v>31</v>
      </c>
      <c r="B79" s="5" t="n">
        <v>2749073</v>
      </c>
      <c r="C79" s="5" t="n">
        <v>1773945</v>
      </c>
    </row>
    <row r="80" spans="1:4">
      <c r="A80" s="4" t="s">
        <v>534</v>
      </c>
    </row>
    <row r="81" spans="1:4">
      <c r="A81" s="3" t="s">
        <v>516</v>
      </c>
    </row>
    <row r="82" spans="1:4">
      <c r="A82" s="4" t="s">
        <v>31</v>
      </c>
      <c r="B82" s="5" t="n">
        <v>400149</v>
      </c>
      <c r="C82" s="5" t="n">
        <v>317046</v>
      </c>
    </row>
    <row r="83" spans="1:4">
      <c r="A83" s="4" t="s">
        <v>535</v>
      </c>
    </row>
    <row r="84" spans="1:4">
      <c r="A84" s="3" t="s">
        <v>516</v>
      </c>
    </row>
    <row r="85" spans="1:4">
      <c r="A85" s="4" t="s">
        <v>31</v>
      </c>
      <c r="B85" s="5" t="n">
        <v>2244000</v>
      </c>
      <c r="C85" s="5" t="n">
        <v>1371425</v>
      </c>
    </row>
    <row r="86" spans="1:4">
      <c r="A86" s="4" t="s">
        <v>536</v>
      </c>
    </row>
    <row r="87" spans="1:4">
      <c r="A87" s="3" t="s">
        <v>516</v>
      </c>
    </row>
    <row r="88" spans="1:4">
      <c r="A88" s="4" t="s">
        <v>31</v>
      </c>
      <c r="B88" s="5" t="n">
        <v>104924</v>
      </c>
      <c r="C88" s="5" t="n">
        <v>85474</v>
      </c>
    </row>
    <row r="89" spans="1:4">
      <c r="A89" s="4" t="s">
        <v>537</v>
      </c>
    </row>
    <row r="90" spans="1:4">
      <c r="A90" s="3" t="s">
        <v>516</v>
      </c>
    </row>
    <row r="91" spans="1:4">
      <c r="A91" s="4" t="s">
        <v>31</v>
      </c>
      <c r="B91" s="5" t="n">
        <v>2749073</v>
      </c>
      <c r="C91" s="5" t="n">
        <v>1773945</v>
      </c>
    </row>
    <row r="92" spans="1:4">
      <c r="A92" s="4" t="s">
        <v>538</v>
      </c>
    </row>
    <row r="93" spans="1:4">
      <c r="A93" s="3" t="s">
        <v>516</v>
      </c>
    </row>
    <row r="94" spans="1:4">
      <c r="A94" s="4" t="s">
        <v>31</v>
      </c>
      <c r="B94" s="5" t="n">
        <v>0</v>
      </c>
      <c r="C94" s="5" t="n">
        <v>0</v>
      </c>
    </row>
    <row r="95" spans="1:4">
      <c r="A95" s="4" t="s">
        <v>539</v>
      </c>
    </row>
    <row r="96" spans="1:4">
      <c r="A96" s="3" t="s">
        <v>516</v>
      </c>
    </row>
    <row r="97" spans="1:4">
      <c r="A97" s="4" t="s">
        <v>31</v>
      </c>
      <c r="B97" s="5" t="n">
        <v>0</v>
      </c>
      <c r="C97" s="5" t="n">
        <v>0</v>
      </c>
    </row>
    <row r="98" spans="1:4">
      <c r="A98" s="4" t="s">
        <v>540</v>
      </c>
    </row>
    <row r="99" spans="1:4">
      <c r="A99" s="3" t="s">
        <v>516</v>
      </c>
    </row>
    <row r="100" spans="1:4">
      <c r="A100" s="4" t="s">
        <v>31</v>
      </c>
      <c r="B100" s="5" t="n">
        <v>261127</v>
      </c>
      <c r="C100" s="5" t="n">
        <v>114965</v>
      </c>
    </row>
    <row r="101" spans="1:4">
      <c r="A101" s="4" t="s">
        <v>541</v>
      </c>
    </row>
    <row r="102" spans="1:4">
      <c r="A102" s="3" t="s">
        <v>516</v>
      </c>
    </row>
    <row r="103" spans="1:4">
      <c r="A103" s="4" t="s">
        <v>31</v>
      </c>
      <c r="B103" s="5" t="n">
        <v>147984</v>
      </c>
      <c r="C103" s="5" t="n">
        <v>115965</v>
      </c>
    </row>
    <row r="104" spans="1:4">
      <c r="A104" s="4" t="s">
        <v>542</v>
      </c>
    </row>
    <row r="105" spans="1:4">
      <c r="A105" s="3" t="s">
        <v>516</v>
      </c>
    </row>
    <row r="106" spans="1:4">
      <c r="A106" s="4" t="s">
        <v>31</v>
      </c>
      <c r="B106" s="5" t="n">
        <v>252900</v>
      </c>
      <c r="C106" s="5" t="n">
        <v>230800</v>
      </c>
    </row>
    <row r="107" spans="1:4">
      <c r="A107" s="4" t="s">
        <v>543</v>
      </c>
    </row>
    <row r="108" spans="1:4">
      <c r="A108" s="3" t="s">
        <v>516</v>
      </c>
    </row>
    <row r="109" spans="1:4">
      <c r="A109" s="4" t="s">
        <v>31</v>
      </c>
      <c r="B109" s="5" t="n">
        <v>1894</v>
      </c>
      <c r="C109" s="5" t="n">
        <v>499</v>
      </c>
    </row>
    <row r="110" spans="1:4">
      <c r="A110" s="4" t="s">
        <v>544</v>
      </c>
    </row>
    <row r="111" spans="1:4">
      <c r="A111" s="3" t="s">
        <v>516</v>
      </c>
    </row>
    <row r="112" spans="1:4">
      <c r="A112" s="4" t="s">
        <v>31</v>
      </c>
      <c r="B112" s="5" t="n">
        <v>411005</v>
      </c>
      <c r="C112" s="5" t="n">
        <v>231429</v>
      </c>
    </row>
    <row r="113" spans="1:4">
      <c r="A113" s="4" t="s">
        <v>545</v>
      </c>
    </row>
    <row r="114" spans="1:4">
      <c r="A114" s="3" t="s">
        <v>516</v>
      </c>
    </row>
    <row r="115" spans="1:4">
      <c r="A115" s="4" t="s">
        <v>31</v>
      </c>
      <c r="B115" s="7" t="n">
        <v>-411005</v>
      </c>
      <c r="C115" s="7" t="n">
        <v>-2314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30</v>
      </c>
    </row>
    <row r="3" spans="1:3">
      <c r="A3" s="3" t="s">
        <v>547</v>
      </c>
    </row>
    <row r="4" spans="1:3">
      <c r="A4" s="4" t="s">
        <v>32</v>
      </c>
      <c r="B4" s="7" t="n">
        <v>2216717</v>
      </c>
      <c r="C4" s="7" t="n">
        <v>1283511</v>
      </c>
    </row>
    <row r="5" spans="1:3">
      <c r="A5" s="4" t="s">
        <v>33</v>
      </c>
      <c r="B5" s="5" t="n">
        <v>532356</v>
      </c>
      <c r="C5" s="5" t="n">
        <v>490434</v>
      </c>
    </row>
    <row r="6" spans="1:3">
      <c r="A6" s="4" t="s">
        <v>34</v>
      </c>
      <c r="B6" s="5" t="n">
        <v>2749073</v>
      </c>
      <c r="C6" s="5" t="n">
        <v>1773945</v>
      </c>
    </row>
    <row r="7" spans="1:3">
      <c r="A7" s="4" t="s">
        <v>35</v>
      </c>
      <c r="B7" s="5" t="n">
        <v>2143843</v>
      </c>
      <c r="C7" s="5" t="n">
        <v>1195738</v>
      </c>
    </row>
    <row r="8" spans="1:3">
      <c r="A8" s="4" t="s">
        <v>39</v>
      </c>
      <c r="B8" s="5" t="n">
        <v>7</v>
      </c>
      <c r="C8" s="5" t="n">
        <v>-4145</v>
      </c>
    </row>
    <row r="9" spans="1:3">
      <c r="A9" s="4" t="s">
        <v>40</v>
      </c>
      <c r="B9" s="5" t="n">
        <v>324423</v>
      </c>
      <c r="C9" s="5" t="n">
        <v>318236</v>
      </c>
    </row>
    <row r="10" spans="1:3">
      <c r="A10" s="4" t="s">
        <v>119</v>
      </c>
      <c r="B10" s="5" t="n">
        <v>39564</v>
      </c>
      <c r="C10" s="5" t="n">
        <v>32914</v>
      </c>
    </row>
    <row r="11" spans="1:3">
      <c r="A11" s="4" t="s">
        <v>548</v>
      </c>
      <c r="B11" s="5" t="n">
        <v>-90707</v>
      </c>
      <c r="C11" s="5" t="n">
        <v>-92555</v>
      </c>
    </row>
    <row r="12" spans="1:3">
      <c r="A12" s="4" t="s">
        <v>46</v>
      </c>
      <c r="B12" s="5" t="n">
        <v>273863</v>
      </c>
      <c r="C12" s="5" t="n">
        <v>258314</v>
      </c>
    </row>
    <row r="13" spans="1:3">
      <c r="A13" s="4" t="s">
        <v>47</v>
      </c>
      <c r="B13" s="5" t="n">
        <v>-3837</v>
      </c>
      <c r="C13" s="5" t="n">
        <v>-2028</v>
      </c>
    </row>
    <row r="14" spans="1:3">
      <c r="A14" s="4" t="s">
        <v>48</v>
      </c>
      <c r="B14" s="5" t="n">
        <v>270026</v>
      </c>
      <c r="C14" s="5" t="n">
        <v>256286</v>
      </c>
    </row>
    <row r="15" spans="1:3">
      <c r="A15" s="4" t="s">
        <v>49</v>
      </c>
      <c r="B15" s="5" t="n">
        <v>905</v>
      </c>
      <c r="C15" s="5" t="n">
        <v>2769</v>
      </c>
    </row>
    <row r="16" spans="1:3">
      <c r="A16" s="4" t="s">
        <v>50</v>
      </c>
      <c r="B16" s="7" t="n">
        <v>269121</v>
      </c>
      <c r="C16" s="5" t="n">
        <v>253517</v>
      </c>
    </row>
    <row r="17" spans="1:3">
      <c r="A17" s="4" t="s">
        <v>510</v>
      </c>
    </row>
    <row r="18" spans="1:3">
      <c r="A18" s="3" t="s">
        <v>547</v>
      </c>
    </row>
    <row r="19" spans="1:3">
      <c r="A19" s="4" t="s">
        <v>549</v>
      </c>
      <c r="B19" s="4" t="s">
        <v>550</v>
      </c>
    </row>
    <row r="20" spans="1:3">
      <c r="A20" s="4" t="s">
        <v>119</v>
      </c>
      <c r="B20" s="7" t="n">
        <v>18817</v>
      </c>
      <c r="C20" s="5" t="n">
        <v>18674</v>
      </c>
    </row>
    <row r="21" spans="1:3">
      <c r="A21" s="4" t="s">
        <v>551</v>
      </c>
    </row>
    <row r="22" spans="1:3">
      <c r="A22" s="3" t="s">
        <v>547</v>
      </c>
    </row>
    <row r="23" spans="1:3">
      <c r="A23" s="4" t="s">
        <v>32</v>
      </c>
      <c r="B23" s="5" t="n">
        <v>0</v>
      </c>
      <c r="C23" s="5" t="n">
        <v>0</v>
      </c>
    </row>
    <row r="24" spans="1:3">
      <c r="A24" s="4" t="s">
        <v>33</v>
      </c>
      <c r="B24" s="5" t="n">
        <v>0</v>
      </c>
      <c r="C24" s="5" t="n">
        <v>0</v>
      </c>
    </row>
    <row r="25" spans="1:3">
      <c r="A25" s="4" t="s">
        <v>34</v>
      </c>
      <c r="B25" s="5" t="n">
        <v>0</v>
      </c>
      <c r="C25" s="5" t="n">
        <v>0</v>
      </c>
    </row>
    <row r="26" spans="1:3">
      <c r="A26" s="4" t="s">
        <v>35</v>
      </c>
      <c r="B26" s="5" t="n">
        <v>0</v>
      </c>
      <c r="C26" s="5" t="n">
        <v>0</v>
      </c>
    </row>
    <row r="27" spans="1:3">
      <c r="A27" s="4" t="s">
        <v>506</v>
      </c>
      <c r="B27" s="5" t="n">
        <v>0</v>
      </c>
      <c r="C27" s="5" t="n">
        <v>0</v>
      </c>
    </row>
    <row r="28" spans="1:3">
      <c r="A28" s="4" t="s">
        <v>39</v>
      </c>
      <c r="B28" s="5" t="n">
        <v>0</v>
      </c>
      <c r="C28" s="5" t="n">
        <v>0</v>
      </c>
    </row>
    <row r="29" spans="1:3">
      <c r="A29" s="4" t="s">
        <v>40</v>
      </c>
      <c r="B29" s="5" t="n">
        <v>0</v>
      </c>
      <c r="C29" s="5" t="n">
        <v>0</v>
      </c>
    </row>
    <row r="30" spans="1:3">
      <c r="A30" s="4" t="s">
        <v>119</v>
      </c>
      <c r="B30" s="5" t="n">
        <v>-519300</v>
      </c>
      <c r="C30" s="5" t="n">
        <v>-488300</v>
      </c>
    </row>
    <row r="31" spans="1:3">
      <c r="A31" s="4" t="s">
        <v>552</v>
      </c>
      <c r="B31" s="5" t="n">
        <v>-182600</v>
      </c>
      <c r="C31" s="5" t="n">
        <v>-188800</v>
      </c>
    </row>
    <row r="32" spans="1:3">
      <c r="A32" s="4" t="s">
        <v>548</v>
      </c>
      <c r="B32" s="5" t="n">
        <v>182600</v>
      </c>
      <c r="C32" s="5" t="n">
        <v>188800</v>
      </c>
    </row>
    <row r="33" spans="1:3">
      <c r="A33" s="4" t="s">
        <v>46</v>
      </c>
      <c r="B33" s="5" t="n">
        <v>-519300</v>
      </c>
      <c r="C33" s="5" t="n">
        <v>-488300</v>
      </c>
    </row>
    <row r="34" spans="1:3">
      <c r="A34" s="4" t="s">
        <v>47</v>
      </c>
      <c r="B34" s="5" t="n">
        <v>0</v>
      </c>
      <c r="C34" s="5" t="n">
        <v>0</v>
      </c>
    </row>
    <row r="35" spans="1:3">
      <c r="A35" s="4" t="s">
        <v>48</v>
      </c>
      <c r="B35" s="5" t="n">
        <v>-519300</v>
      </c>
      <c r="C35" s="5" t="n">
        <v>-488300</v>
      </c>
    </row>
    <row r="36" spans="1:3">
      <c r="A36" s="4" t="s">
        <v>49</v>
      </c>
      <c r="B36" s="5" t="n">
        <v>0</v>
      </c>
      <c r="C36" s="5" t="n">
        <v>0</v>
      </c>
    </row>
    <row r="37" spans="1:3">
      <c r="A37" s="4" t="s">
        <v>50</v>
      </c>
      <c r="B37" s="5" t="n">
        <v>-519300</v>
      </c>
      <c r="C37" s="5" t="n">
        <v>-488300</v>
      </c>
    </row>
    <row r="38" spans="1:3">
      <c r="A38" s="4" t="s">
        <v>553</v>
      </c>
    </row>
    <row r="39" spans="1:3">
      <c r="A39" s="3" t="s">
        <v>547</v>
      </c>
    </row>
    <row r="40" spans="1:3">
      <c r="A40" s="4" t="s">
        <v>32</v>
      </c>
      <c r="B40" s="5" t="n">
        <v>0</v>
      </c>
      <c r="C40" s="5" t="n">
        <v>0</v>
      </c>
    </row>
    <row r="41" spans="1:3">
      <c r="A41" s="4" t="s">
        <v>33</v>
      </c>
      <c r="B41" s="5" t="n">
        <v>0</v>
      </c>
      <c r="C41" s="5" t="n">
        <v>0</v>
      </c>
    </row>
    <row r="42" spans="1:3">
      <c r="A42" s="4" t="s">
        <v>34</v>
      </c>
      <c r="B42" s="5" t="n">
        <v>0</v>
      </c>
      <c r="C42" s="5" t="n">
        <v>0</v>
      </c>
    </row>
    <row r="43" spans="1:3">
      <c r="A43" s="4" t="s">
        <v>35</v>
      </c>
      <c r="B43" s="5" t="n">
        <v>0</v>
      </c>
      <c r="C43" s="5" t="n">
        <v>0</v>
      </c>
    </row>
    <row r="44" spans="1:3">
      <c r="A44" s="4" t="s">
        <v>506</v>
      </c>
      <c r="B44" s="5" t="n">
        <v>0</v>
      </c>
      <c r="C44" s="5" t="n">
        <v>0</v>
      </c>
    </row>
    <row r="45" spans="1:3">
      <c r="A45" s="4" t="s">
        <v>39</v>
      </c>
      <c r="B45" s="5" t="n">
        <v>0</v>
      </c>
      <c r="C45" s="5" t="n">
        <v>0</v>
      </c>
    </row>
    <row r="46" spans="1:3">
      <c r="A46" s="4" t="s">
        <v>40</v>
      </c>
      <c r="B46" s="5" t="n">
        <v>0</v>
      </c>
      <c r="C46" s="5" t="n">
        <v>0</v>
      </c>
    </row>
    <row r="47" spans="1:3">
      <c r="A47" s="4" t="s">
        <v>119</v>
      </c>
      <c r="B47" s="5" t="n">
        <v>269100</v>
      </c>
      <c r="C47" s="5" t="n">
        <v>253500</v>
      </c>
    </row>
    <row r="48" spans="1:3">
      <c r="A48" s="4" t="s">
        <v>552</v>
      </c>
      <c r="B48" s="5" t="n">
        <v>91300</v>
      </c>
      <c r="C48" s="5" t="n">
        <v>94400</v>
      </c>
    </row>
    <row r="49" spans="1:3">
      <c r="A49" s="4" t="s">
        <v>548</v>
      </c>
      <c r="B49" s="5" t="n">
        <v>-91300</v>
      </c>
      <c r="C49" s="5" t="n">
        <v>-94400</v>
      </c>
    </row>
    <row r="50" spans="1:3">
      <c r="A50" s="4" t="s">
        <v>46</v>
      </c>
      <c r="B50" s="5" t="n">
        <v>269100</v>
      </c>
      <c r="C50" s="5" t="n">
        <v>253500</v>
      </c>
    </row>
    <row r="51" spans="1:3">
      <c r="A51" s="4" t="s">
        <v>47</v>
      </c>
      <c r="B51" s="5" t="n">
        <v>0</v>
      </c>
      <c r="C51" s="5" t="n">
        <v>0</v>
      </c>
    </row>
    <row r="52" spans="1:3">
      <c r="A52" s="4" t="s">
        <v>48</v>
      </c>
      <c r="B52" s="5" t="n">
        <v>269100</v>
      </c>
      <c r="C52" s="5" t="n">
        <v>253500</v>
      </c>
    </row>
    <row r="53" spans="1:3">
      <c r="A53" s="4" t="s">
        <v>49</v>
      </c>
      <c r="B53" s="5" t="n">
        <v>0</v>
      </c>
      <c r="C53" s="5" t="n">
        <v>0</v>
      </c>
    </row>
    <row r="54" spans="1:3">
      <c r="A54" s="4" t="s">
        <v>50</v>
      </c>
      <c r="B54" s="5" t="n">
        <v>269100</v>
      </c>
      <c r="C54" s="5" t="n">
        <v>253500</v>
      </c>
    </row>
    <row r="55" spans="1:3">
      <c r="A55" s="4" t="s">
        <v>554</v>
      </c>
    </row>
    <row r="56" spans="1:3">
      <c r="A56" s="3" t="s">
        <v>547</v>
      </c>
    </row>
    <row r="57" spans="1:3">
      <c r="A57" s="4" t="s">
        <v>32</v>
      </c>
      <c r="B57" s="5" t="n">
        <v>0</v>
      </c>
      <c r="C57" s="5" t="n">
        <v>0</v>
      </c>
    </row>
    <row r="58" spans="1:3">
      <c r="A58" s="4" t="s">
        <v>33</v>
      </c>
      <c r="B58" s="5" t="n">
        <v>0</v>
      </c>
      <c r="C58" s="5" t="n">
        <v>0</v>
      </c>
    </row>
    <row r="59" spans="1:3">
      <c r="A59" s="4" t="s">
        <v>34</v>
      </c>
      <c r="B59" s="5" t="n">
        <v>0</v>
      </c>
      <c r="C59" s="5" t="n">
        <v>0</v>
      </c>
    </row>
    <row r="60" spans="1:3">
      <c r="A60" s="4" t="s">
        <v>35</v>
      </c>
      <c r="B60" s="5" t="n">
        <v>0</v>
      </c>
      <c r="C60" s="5" t="n">
        <v>0</v>
      </c>
    </row>
    <row r="61" spans="1:3">
      <c r="A61" s="4" t="s">
        <v>506</v>
      </c>
      <c r="B61" s="5" t="n">
        <v>0</v>
      </c>
      <c r="C61" s="5" t="n">
        <v>0</v>
      </c>
    </row>
    <row r="62" spans="1:3">
      <c r="A62" s="4" t="s">
        <v>39</v>
      </c>
      <c r="B62" s="5" t="n">
        <v>0</v>
      </c>
      <c r="C62" s="5" t="n">
        <v>0</v>
      </c>
    </row>
    <row r="63" spans="1:3">
      <c r="A63" s="4" t="s">
        <v>40</v>
      </c>
      <c r="B63" s="5" t="n">
        <v>0</v>
      </c>
      <c r="C63" s="5" t="n">
        <v>0</v>
      </c>
    </row>
    <row r="64" spans="1:3">
      <c r="A64" s="4" t="s">
        <v>119</v>
      </c>
      <c r="B64" s="5" t="n">
        <v>269100</v>
      </c>
      <c r="C64" s="5" t="n">
        <v>253500</v>
      </c>
    </row>
    <row r="65" spans="1:3">
      <c r="A65" s="4" t="s">
        <v>552</v>
      </c>
      <c r="B65" s="5" t="n">
        <v>91300</v>
      </c>
      <c r="C65" s="5" t="n">
        <v>94400</v>
      </c>
    </row>
    <row r="66" spans="1:3">
      <c r="A66" s="4" t="s">
        <v>548</v>
      </c>
      <c r="B66" s="5" t="n">
        <v>-91300</v>
      </c>
      <c r="C66" s="5" t="n">
        <v>-94400</v>
      </c>
    </row>
    <row r="67" spans="1:3">
      <c r="A67" s="4" t="s">
        <v>46</v>
      </c>
      <c r="B67" s="5" t="n">
        <v>269100</v>
      </c>
      <c r="C67" s="5" t="n">
        <v>253500</v>
      </c>
    </row>
    <row r="68" spans="1:3">
      <c r="A68" s="4" t="s">
        <v>47</v>
      </c>
      <c r="B68" s="5" t="n">
        <v>0</v>
      </c>
      <c r="C68" s="5" t="n">
        <v>0</v>
      </c>
    </row>
    <row r="69" spans="1:3">
      <c r="A69" s="4" t="s">
        <v>48</v>
      </c>
      <c r="B69" s="5" t="n">
        <v>269100</v>
      </c>
      <c r="C69" s="5" t="n">
        <v>253500</v>
      </c>
    </row>
    <row r="70" spans="1:3">
      <c r="A70" s="4" t="s">
        <v>49</v>
      </c>
      <c r="B70" s="5" t="n">
        <v>0</v>
      </c>
      <c r="C70" s="5" t="n">
        <v>0</v>
      </c>
    </row>
    <row r="71" spans="1:3">
      <c r="A71" s="4" t="s">
        <v>50</v>
      </c>
      <c r="B71" s="5" t="n">
        <v>269100</v>
      </c>
      <c r="C71" s="5" t="n">
        <v>253500</v>
      </c>
    </row>
    <row r="72" spans="1:3">
      <c r="A72" s="4" t="s">
        <v>555</v>
      </c>
    </row>
    <row r="73" spans="1:3">
      <c r="A73" s="3" t="s">
        <v>547</v>
      </c>
    </row>
    <row r="74" spans="1:3">
      <c r="A74" s="4" t="s">
        <v>32</v>
      </c>
      <c r="B74" s="5" t="n">
        <v>2216700</v>
      </c>
      <c r="C74" s="5" t="n">
        <v>1283500</v>
      </c>
    </row>
    <row r="75" spans="1:3">
      <c r="A75" s="4" t="s">
        <v>33</v>
      </c>
      <c r="B75" s="5" t="n">
        <v>532400</v>
      </c>
      <c r="C75" s="5" t="n">
        <v>490400</v>
      </c>
    </row>
    <row r="76" spans="1:3">
      <c r="A76" s="4" t="s">
        <v>34</v>
      </c>
      <c r="B76" s="5" t="n">
        <v>2749100</v>
      </c>
      <c r="C76" s="5" t="n">
        <v>1773900</v>
      </c>
    </row>
    <row r="77" spans="1:3">
      <c r="A77" s="4" t="s">
        <v>35</v>
      </c>
      <c r="B77" s="5" t="n">
        <v>2143800</v>
      </c>
      <c r="C77" s="5" t="n">
        <v>1195700</v>
      </c>
    </row>
    <row r="78" spans="1:3">
      <c r="A78" s="4" t="s">
        <v>506</v>
      </c>
      <c r="B78" s="5" t="n">
        <v>280900</v>
      </c>
      <c r="C78" s="5" t="n">
        <v>264100</v>
      </c>
    </row>
    <row r="79" spans="1:3">
      <c r="A79" s="4" t="s">
        <v>39</v>
      </c>
      <c r="B79" s="5" t="n">
        <v>0</v>
      </c>
      <c r="C79" s="5" t="n">
        <v>-4100</v>
      </c>
    </row>
    <row r="80" spans="1:3">
      <c r="A80" s="4" t="s">
        <v>40</v>
      </c>
      <c r="B80" s="5" t="n">
        <v>324400</v>
      </c>
      <c r="C80" s="5" t="n">
        <v>318200</v>
      </c>
    </row>
    <row r="81" spans="1:3">
      <c r="A81" s="4" t="s">
        <v>119</v>
      </c>
      <c r="B81" s="5" t="n">
        <v>20700</v>
      </c>
      <c r="C81" s="5" t="n">
        <v>14200</v>
      </c>
    </row>
    <row r="82" spans="1:3">
      <c r="A82" s="4" t="s">
        <v>552</v>
      </c>
      <c r="B82" s="5" t="n">
        <v>600</v>
      </c>
      <c r="C82" s="5" t="n">
        <v>-200</v>
      </c>
    </row>
    <row r="83" spans="1:3">
      <c r="A83" s="4" t="s">
        <v>548</v>
      </c>
      <c r="B83" s="5" t="n">
        <v>-90700</v>
      </c>
      <c r="C83" s="5" t="n">
        <v>-92600</v>
      </c>
    </row>
    <row r="84" spans="1:3">
      <c r="A84" s="4" t="s">
        <v>46</v>
      </c>
      <c r="B84" s="5" t="n">
        <v>255000</v>
      </c>
      <c r="C84" s="5" t="n">
        <v>239600</v>
      </c>
    </row>
    <row r="85" spans="1:3">
      <c r="A85" s="4" t="s">
        <v>47</v>
      </c>
      <c r="B85" s="5" t="n">
        <v>-3900</v>
      </c>
      <c r="C85" s="5" t="n">
        <v>-2000</v>
      </c>
    </row>
    <row r="86" spans="1:3">
      <c r="A86" s="4" t="s">
        <v>48</v>
      </c>
      <c r="B86" s="5" t="n">
        <v>251100</v>
      </c>
      <c r="C86" s="5" t="n">
        <v>237600</v>
      </c>
    </row>
    <row r="87" spans="1:3">
      <c r="A87" s="4" t="s">
        <v>49</v>
      </c>
      <c r="B87" s="5" t="n">
        <v>900</v>
      </c>
      <c r="C87" s="5" t="n">
        <v>2800</v>
      </c>
    </row>
    <row r="88" spans="1:3">
      <c r="A88" s="4" t="s">
        <v>50</v>
      </c>
      <c r="B88" s="5" t="n">
        <v>250200</v>
      </c>
      <c r="C88" s="5" t="n">
        <v>234800</v>
      </c>
    </row>
    <row r="89" spans="1:3">
      <c r="A89" s="4" t="s">
        <v>556</v>
      </c>
    </row>
    <row r="90" spans="1:3">
      <c r="A90" s="3" t="s">
        <v>547</v>
      </c>
    </row>
    <row r="91" spans="1:3">
      <c r="A91" s="4" t="s">
        <v>32</v>
      </c>
      <c r="B91" s="5" t="n">
        <v>2216700</v>
      </c>
      <c r="C91" s="5" t="n">
        <v>1283500</v>
      </c>
    </row>
    <row r="92" spans="1:3">
      <c r="A92" s="4" t="s">
        <v>33</v>
      </c>
      <c r="B92" s="5" t="n">
        <v>532400</v>
      </c>
      <c r="C92" s="5" t="n">
        <v>490400</v>
      </c>
    </row>
    <row r="93" spans="1:3">
      <c r="A93" s="4" t="s">
        <v>34</v>
      </c>
      <c r="B93" s="5" t="n">
        <v>2749100</v>
      </c>
      <c r="C93" s="5" t="n">
        <v>1773900</v>
      </c>
    </row>
    <row r="94" spans="1:3">
      <c r="A94" s="4" t="s">
        <v>35</v>
      </c>
      <c r="B94" s="5" t="n">
        <v>2143800</v>
      </c>
      <c r="C94" s="5" t="n">
        <v>1195700</v>
      </c>
    </row>
    <row r="95" spans="1:3">
      <c r="A95" s="4" t="s">
        <v>506</v>
      </c>
      <c r="B95" s="5" t="n">
        <v>280900</v>
      </c>
      <c r="C95" s="5" t="n">
        <v>264100</v>
      </c>
    </row>
    <row r="96" spans="1:3">
      <c r="A96" s="4" t="s">
        <v>39</v>
      </c>
      <c r="B96" s="5" t="n">
        <v>0</v>
      </c>
      <c r="C96" s="5" t="n">
        <v>-4100</v>
      </c>
    </row>
    <row r="97" spans="1:3">
      <c r="A97" s="4" t="s">
        <v>40</v>
      </c>
      <c r="B97" s="5" t="n">
        <v>324400</v>
      </c>
      <c r="C97" s="5" t="n">
        <v>318200</v>
      </c>
    </row>
    <row r="98" spans="1:3">
      <c r="A98" s="4" t="s">
        <v>119</v>
      </c>
      <c r="B98" s="5" t="n">
        <v>39600</v>
      </c>
      <c r="C98" s="5" t="n">
        <v>32900</v>
      </c>
    </row>
    <row r="99" spans="1:3">
      <c r="A99" s="4" t="s">
        <v>552</v>
      </c>
      <c r="B99" s="5" t="n">
        <v>600</v>
      </c>
      <c r="C99" s="5" t="n">
        <v>-200</v>
      </c>
    </row>
    <row r="100" spans="1:3">
      <c r="A100" s="4" t="s">
        <v>548</v>
      </c>
      <c r="B100" s="5" t="n">
        <v>-90700</v>
      </c>
      <c r="C100" s="5" t="n">
        <v>-92600</v>
      </c>
    </row>
    <row r="101" spans="1:3">
      <c r="A101" s="4" t="s">
        <v>46</v>
      </c>
      <c r="B101" s="5" t="n">
        <v>273900</v>
      </c>
      <c r="C101" s="5" t="n">
        <v>258300</v>
      </c>
    </row>
    <row r="102" spans="1:3">
      <c r="A102" s="4" t="s">
        <v>47</v>
      </c>
      <c r="B102" s="5" t="n">
        <v>-3900</v>
      </c>
      <c r="C102" s="5" t="n">
        <v>-2000</v>
      </c>
    </row>
    <row r="103" spans="1:3">
      <c r="A103" s="4" t="s">
        <v>48</v>
      </c>
      <c r="B103" s="5" t="n">
        <v>270000</v>
      </c>
      <c r="C103" s="5" t="n">
        <v>256300</v>
      </c>
    </row>
    <row r="104" spans="1:3">
      <c r="A104" s="4" t="s">
        <v>49</v>
      </c>
      <c r="B104" s="5" t="n">
        <v>900</v>
      </c>
      <c r="C104" s="5" t="n">
        <v>2800</v>
      </c>
    </row>
    <row r="105" spans="1:3">
      <c r="A105" s="4" t="s">
        <v>50</v>
      </c>
      <c r="B105" s="7" t="n">
        <v>269100</v>
      </c>
      <c r="C105" s="7" t="n">
        <v>253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8476</v>
      </c>
      <c r="C3" s="7" t="n">
        <v>406</v>
      </c>
    </row>
    <row r="4" spans="1:3">
      <c r="A4" s="4" t="s">
        <v>73</v>
      </c>
      <c r="B4" s="5" t="n">
        <v>734780</v>
      </c>
      <c r="C4" s="5" t="n">
        <v>872310</v>
      </c>
    </row>
    <row r="5" spans="1:3">
      <c r="A5" s="4" t="s">
        <v>74</v>
      </c>
      <c r="B5" s="5" t="n">
        <v>152</v>
      </c>
      <c r="C5" s="5" t="n">
        <v>984</v>
      </c>
    </row>
    <row r="6" spans="1:3">
      <c r="A6" s="4" t="s">
        <v>75</v>
      </c>
      <c r="B6" s="5" t="n">
        <v>193339</v>
      </c>
      <c r="C6" s="5" t="n">
        <v>140034</v>
      </c>
    </row>
    <row r="7" spans="1:3">
      <c r="A7" s="4" t="s">
        <v>76</v>
      </c>
      <c r="B7" s="5" t="n">
        <v>30904</v>
      </c>
      <c r="C7" s="5" t="n">
        <v>60896</v>
      </c>
    </row>
    <row r="8" spans="1:3">
      <c r="A8" s="4" t="s">
        <v>77</v>
      </c>
      <c r="B8" s="5" t="n">
        <v>59726</v>
      </c>
      <c r="C8" s="5" t="n">
        <v>60912</v>
      </c>
    </row>
    <row r="9" spans="1:3">
      <c r="A9" s="4" t="s">
        <v>78</v>
      </c>
      <c r="B9" s="5" t="n">
        <v>38368</v>
      </c>
      <c r="C9" s="5" t="n">
        <v>38703</v>
      </c>
    </row>
    <row r="10" spans="1:3">
      <c r="A10" s="4" t="s">
        <v>79</v>
      </c>
      <c r="B10" s="5" t="n">
        <v>1065745</v>
      </c>
      <c r="C10" s="5" t="n">
        <v>1174245</v>
      </c>
    </row>
    <row r="11" spans="1:3">
      <c r="A11" s="3" t="s">
        <v>80</v>
      </c>
    </row>
    <row r="12" spans="1:3">
      <c r="A12" s="4" t="s">
        <v>80</v>
      </c>
      <c r="B12" s="5" t="n">
        <v>14930541</v>
      </c>
      <c r="C12" s="5" t="n">
        <v>14854696</v>
      </c>
    </row>
    <row r="13" spans="1:3">
      <c r="A13" s="4" t="s">
        <v>81</v>
      </c>
      <c r="B13" s="5" t="n">
        <v>2482974</v>
      </c>
      <c r="C13" s="5" t="n">
        <v>2392004</v>
      </c>
    </row>
    <row r="14" spans="1:3">
      <c r="A14" s="4" t="s">
        <v>82</v>
      </c>
      <c r="B14" s="5" t="n">
        <v>12447567</v>
      </c>
      <c r="C14" s="5" t="n">
        <v>12462692</v>
      </c>
    </row>
    <row r="15" spans="1:3">
      <c r="A15" s="3" t="s">
        <v>83</v>
      </c>
    </row>
    <row r="16" spans="1:3">
      <c r="A16" s="4" t="s">
        <v>84</v>
      </c>
      <c r="B16" s="5" t="n">
        <v>956388</v>
      </c>
      <c r="C16" s="5" t="n">
        <v>958807</v>
      </c>
    </row>
    <row r="17" spans="1:3">
      <c r="A17" s="4" t="s">
        <v>85</v>
      </c>
      <c r="B17" s="5" t="n">
        <v>810003</v>
      </c>
      <c r="C17" s="5" t="n">
        <v>812977</v>
      </c>
    </row>
    <row r="18" spans="1:3">
      <c r="A18" s="4" t="s">
        <v>86</v>
      </c>
      <c r="B18" s="5" t="n">
        <v>62232</v>
      </c>
      <c r="C18" s="5" t="n">
        <v>60626</v>
      </c>
    </row>
    <row r="19" spans="1:3">
      <c r="A19" s="4" t="s">
        <v>87</v>
      </c>
      <c r="B19" s="5" t="n">
        <v>1828623</v>
      </c>
      <c r="C19" s="5" t="n">
        <v>1832410</v>
      </c>
    </row>
    <row r="20" spans="1:3">
      <c r="A20" s="4" t="s">
        <v>88</v>
      </c>
      <c r="B20" s="5" t="n">
        <v>15341935</v>
      </c>
      <c r="C20" s="5" t="n">
        <v>15469347</v>
      </c>
    </row>
    <row r="21" spans="1:3">
      <c r="A21" s="3" t="s">
        <v>89</v>
      </c>
    </row>
    <row r="22" spans="1:3">
      <c r="A22" s="4" t="s">
        <v>90</v>
      </c>
      <c r="B22" s="5" t="n">
        <v>407650</v>
      </c>
      <c r="C22" s="5" t="n">
        <v>407650</v>
      </c>
    </row>
    <row r="23" spans="1:3">
      <c r="A23" s="4" t="s">
        <v>91</v>
      </c>
      <c r="B23" s="5" t="n">
        <v>1290729</v>
      </c>
      <c r="C23" s="5" t="n">
        <v>1110277</v>
      </c>
    </row>
    <row r="24" spans="1:3">
      <c r="A24" s="4" t="s">
        <v>92</v>
      </c>
      <c r="B24" s="5" t="n">
        <v>691736</v>
      </c>
      <c r="C24" s="5" t="n">
        <v>862436</v>
      </c>
    </row>
    <row r="25" spans="1:3">
      <c r="A25" s="4" t="s">
        <v>93</v>
      </c>
      <c r="B25" s="5" t="n">
        <v>22685</v>
      </c>
      <c r="C25" s="5" t="n">
        <v>68233</v>
      </c>
    </row>
    <row r="26" spans="1:3">
      <c r="A26" s="4" t="s">
        <v>76</v>
      </c>
      <c r="B26" s="5" t="n">
        <v>114542</v>
      </c>
      <c r="C26" s="5" t="n">
        <v>142646</v>
      </c>
    </row>
    <row r="27" spans="1:3">
      <c r="A27" s="4" t="s">
        <v>94</v>
      </c>
      <c r="B27" s="5" t="n">
        <v>72240</v>
      </c>
      <c r="C27" s="5" t="n">
        <v>87130</v>
      </c>
    </row>
    <row r="28" spans="1:3">
      <c r="A28" s="4" t="s">
        <v>95</v>
      </c>
      <c r="B28" s="5" t="n">
        <v>94949</v>
      </c>
      <c r="C28" s="5" t="n">
        <v>146004</v>
      </c>
    </row>
    <row r="29" spans="1:3">
      <c r="A29" s="4" t="s">
        <v>96</v>
      </c>
      <c r="B29" s="5" t="n">
        <v>2694531</v>
      </c>
      <c r="C29" s="5" t="n">
        <v>2824376</v>
      </c>
    </row>
    <row r="30" spans="1:3">
      <c r="A30" s="4" t="s">
        <v>97</v>
      </c>
      <c r="B30" s="5" t="n">
        <v>6290952</v>
      </c>
      <c r="C30" s="5" t="n">
        <v>6291307</v>
      </c>
    </row>
    <row r="31" spans="1:3">
      <c r="A31" s="4" t="s">
        <v>98</v>
      </c>
      <c r="B31" s="5" t="n">
        <v>193797</v>
      </c>
      <c r="C31" s="5" t="n">
        <v>175844</v>
      </c>
    </row>
    <row r="32" spans="1:3">
      <c r="A32" s="4" t="s">
        <v>99</v>
      </c>
      <c r="B32" s="4" t="s">
        <v>100</v>
      </c>
      <c r="C32" s="4" t="s">
        <v>100</v>
      </c>
    </row>
    <row r="33" spans="1:3">
      <c r="A33" s="3" t="s">
        <v>101</v>
      </c>
    </row>
    <row r="34" spans="1:3">
      <c r="A34" s="4" t="s">
        <v>102</v>
      </c>
      <c r="B34" s="5" t="n">
        <v>224761</v>
      </c>
      <c r="C34" s="5" t="n">
        <v>226039</v>
      </c>
    </row>
    <row r="35" spans="1:3">
      <c r="A35" s="4" t="s">
        <v>103</v>
      </c>
      <c r="B35" s="5" t="n">
        <v>4774781</v>
      </c>
      <c r="C35" s="5" t="n">
        <v>4821397</v>
      </c>
    </row>
    <row r="36" spans="1:3">
      <c r="A36" s="4" t="s">
        <v>104</v>
      </c>
      <c r="B36" s="5" t="n">
        <v>1117842</v>
      </c>
      <c r="C36" s="5" t="n">
        <v>1133828</v>
      </c>
    </row>
    <row r="37" spans="1:3">
      <c r="A37" s="4" t="s">
        <v>105</v>
      </c>
      <c r="B37" s="5" t="n">
        <v>-112516</v>
      </c>
      <c r="C37" s="5" t="n">
        <v>-161526</v>
      </c>
    </row>
    <row r="38" spans="1:3">
      <c r="A38" s="4" t="s">
        <v>106</v>
      </c>
      <c r="B38" s="5" t="n">
        <v>6004868</v>
      </c>
      <c r="C38" s="5" t="n">
        <v>6019738</v>
      </c>
    </row>
    <row r="39" spans="1:3">
      <c r="A39" s="4" t="s">
        <v>107</v>
      </c>
      <c r="B39" s="5" t="n">
        <v>157787</v>
      </c>
      <c r="C39" s="5" t="n">
        <v>158082</v>
      </c>
    </row>
    <row r="40" spans="1:3">
      <c r="A40" s="4" t="s">
        <v>108</v>
      </c>
      <c r="B40" s="5" t="n">
        <v>6162655</v>
      </c>
      <c r="C40" s="5" t="n">
        <v>6177820</v>
      </c>
    </row>
    <row r="41" spans="1:3">
      <c r="A41" s="4" t="s">
        <v>109</v>
      </c>
      <c r="B41" s="7" t="n">
        <v>15341935</v>
      </c>
      <c r="C41" s="7" t="n">
        <v>154693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30</v>
      </c>
    </row>
    <row r="3" spans="1:3">
      <c r="A3" s="3" t="s">
        <v>547</v>
      </c>
    </row>
    <row r="4" spans="1:3">
      <c r="A4" s="4" t="s">
        <v>48</v>
      </c>
      <c r="B4" s="7" t="n">
        <v>270026</v>
      </c>
      <c r="C4" s="7" t="n">
        <v>256286</v>
      </c>
    </row>
    <row r="5" spans="1:3">
      <c r="A5" s="3" t="s">
        <v>61</v>
      </c>
    </row>
    <row r="6" spans="1:3">
      <c r="A6" s="4" t="s">
        <v>62</v>
      </c>
      <c r="B6" s="5" t="n">
        <v>28857</v>
      </c>
      <c r="C6" s="5" t="n">
        <v>-19933</v>
      </c>
    </row>
    <row r="7" spans="1:3">
      <c r="A7" s="4" t="s">
        <v>63</v>
      </c>
      <c r="B7" s="5" t="n">
        <v>19770</v>
      </c>
      <c r="C7" s="5" t="n">
        <v>-10680</v>
      </c>
    </row>
    <row r="8" spans="1:3">
      <c r="A8" s="4" t="s">
        <v>64</v>
      </c>
      <c r="B8" s="5" t="n">
        <v>383</v>
      </c>
      <c r="C8" s="5" t="n">
        <v>-5801</v>
      </c>
    </row>
    <row r="9" spans="1:3">
      <c r="A9" s="4" t="s">
        <v>65</v>
      </c>
      <c r="B9" s="5" t="n">
        <v>49010</v>
      </c>
      <c r="C9" s="5" t="n">
        <v>-36414</v>
      </c>
    </row>
    <row r="10" spans="1:3">
      <c r="A10" s="4" t="s">
        <v>66</v>
      </c>
      <c r="B10" s="5" t="n">
        <v>319036</v>
      </c>
      <c r="C10" s="5" t="n">
        <v>219872</v>
      </c>
    </row>
    <row r="11" spans="1:3">
      <c r="A11" s="4" t="s">
        <v>67</v>
      </c>
      <c r="B11" s="5" t="n">
        <v>905</v>
      </c>
      <c r="C11" s="5" t="n">
        <v>2769</v>
      </c>
    </row>
    <row r="12" spans="1:3">
      <c r="A12" s="4" t="s">
        <v>68</v>
      </c>
      <c r="B12" s="5" t="n">
        <v>318131</v>
      </c>
      <c r="C12" s="5" t="n">
        <v>217103</v>
      </c>
    </row>
    <row r="13" spans="1:3">
      <c r="A13" s="4" t="s">
        <v>553</v>
      </c>
    </row>
    <row r="14" spans="1:3">
      <c r="A14" s="3" t="s">
        <v>547</v>
      </c>
    </row>
    <row r="15" spans="1:3">
      <c r="A15" s="4" t="s">
        <v>48</v>
      </c>
      <c r="B15" s="5" t="n">
        <v>269100</v>
      </c>
      <c r="C15" s="5" t="n">
        <v>253500</v>
      </c>
    </row>
    <row r="16" spans="1:3">
      <c r="A16" s="3" t="s">
        <v>61</v>
      </c>
    </row>
    <row r="17" spans="1:3">
      <c r="A17" s="4" t="s">
        <v>62</v>
      </c>
      <c r="B17" s="5" t="n">
        <v>28800</v>
      </c>
      <c r="C17" s="5" t="n">
        <v>-19900</v>
      </c>
    </row>
    <row r="18" spans="1:3">
      <c r="A18" s="4" t="s">
        <v>63</v>
      </c>
      <c r="B18" s="5" t="n">
        <v>19800</v>
      </c>
      <c r="C18" s="5" t="n">
        <v>-10700</v>
      </c>
    </row>
    <row r="19" spans="1:3">
      <c r="A19" s="4" t="s">
        <v>64</v>
      </c>
      <c r="B19" s="5" t="n">
        <v>400</v>
      </c>
      <c r="C19" s="5" t="n">
        <v>-5800</v>
      </c>
    </row>
    <row r="20" spans="1:3">
      <c r="A20" s="4" t="s">
        <v>65</v>
      </c>
      <c r="B20" s="5" t="n">
        <v>49000</v>
      </c>
      <c r="C20" s="5" t="n">
        <v>-36400</v>
      </c>
    </row>
    <row r="21" spans="1:3">
      <c r="A21" s="4" t="s">
        <v>66</v>
      </c>
      <c r="B21" s="5" t="n">
        <v>318100</v>
      </c>
      <c r="C21" s="5" t="n">
        <v>217100</v>
      </c>
    </row>
    <row r="22" spans="1:3">
      <c r="A22" s="4" t="s">
        <v>67</v>
      </c>
      <c r="B22" s="5" t="n">
        <v>0</v>
      </c>
      <c r="C22" s="5" t="n">
        <v>0</v>
      </c>
    </row>
    <row r="23" spans="1:3">
      <c r="A23" s="4" t="s">
        <v>68</v>
      </c>
      <c r="B23" s="5" t="n">
        <v>318100</v>
      </c>
      <c r="C23" s="5" t="n">
        <v>217100</v>
      </c>
    </row>
    <row r="24" spans="1:3">
      <c r="A24" s="4" t="s">
        <v>554</v>
      </c>
    </row>
    <row r="25" spans="1:3">
      <c r="A25" s="3" t="s">
        <v>547</v>
      </c>
    </row>
    <row r="26" spans="1:3">
      <c r="A26" s="4" t="s">
        <v>48</v>
      </c>
      <c r="B26" s="5" t="n">
        <v>269100</v>
      </c>
      <c r="C26" s="5" t="n">
        <v>253500</v>
      </c>
    </row>
    <row r="27" spans="1:3">
      <c r="A27" s="3" t="s">
        <v>61</v>
      </c>
    </row>
    <row r="28" spans="1:3">
      <c r="A28" s="4" t="s">
        <v>62</v>
      </c>
      <c r="B28" s="5" t="n">
        <v>27300</v>
      </c>
      <c r="C28" s="5" t="n">
        <v>11700</v>
      </c>
    </row>
    <row r="29" spans="1:3">
      <c r="A29" s="4" t="s">
        <v>63</v>
      </c>
      <c r="B29" s="5" t="n">
        <v>15300</v>
      </c>
      <c r="C29" s="5" t="n">
        <v>-14500</v>
      </c>
    </row>
    <row r="30" spans="1:3">
      <c r="A30" s="4" t="s">
        <v>64</v>
      </c>
      <c r="B30" s="5" t="n">
        <v>400</v>
      </c>
      <c r="C30" s="5" t="n">
        <v>-5800</v>
      </c>
    </row>
    <row r="31" spans="1:3">
      <c r="A31" s="4" t="s">
        <v>65</v>
      </c>
      <c r="B31" s="5" t="n">
        <v>43000</v>
      </c>
      <c r="C31" s="5" t="n">
        <v>-8600</v>
      </c>
    </row>
    <row r="32" spans="1:3">
      <c r="A32" s="4" t="s">
        <v>66</v>
      </c>
      <c r="B32" s="5" t="n">
        <v>312100</v>
      </c>
      <c r="C32" s="5" t="n">
        <v>244900</v>
      </c>
    </row>
    <row r="33" spans="1:3">
      <c r="A33" s="4" t="s">
        <v>67</v>
      </c>
      <c r="B33" s="5" t="n">
        <v>0</v>
      </c>
      <c r="C33" s="5" t="n">
        <v>0</v>
      </c>
    </row>
    <row r="34" spans="1:3">
      <c r="A34" s="4" t="s">
        <v>68</v>
      </c>
      <c r="B34" s="5" t="n">
        <v>312100</v>
      </c>
      <c r="C34" s="5" t="n">
        <v>244900</v>
      </c>
    </row>
    <row r="35" spans="1:3">
      <c r="A35" s="4" t="s">
        <v>555</v>
      </c>
    </row>
    <row r="36" spans="1:3">
      <c r="A36" s="3" t="s">
        <v>547</v>
      </c>
    </row>
    <row r="37" spans="1:3">
      <c r="A37" s="4" t="s">
        <v>48</v>
      </c>
      <c r="B37" s="5" t="n">
        <v>251100</v>
      </c>
      <c r="C37" s="5" t="n">
        <v>237600</v>
      </c>
    </row>
    <row r="38" spans="1:3">
      <c r="A38" s="3" t="s">
        <v>61</v>
      </c>
    </row>
    <row r="39" spans="1:3">
      <c r="A39" s="4" t="s">
        <v>62</v>
      </c>
      <c r="B39" s="5" t="n">
        <v>27300</v>
      </c>
      <c r="C39" s="5" t="n">
        <v>11700</v>
      </c>
    </row>
    <row r="40" spans="1:3">
      <c r="A40" s="4" t="s">
        <v>63</v>
      </c>
      <c r="B40" s="5" t="n">
        <v>15300</v>
      </c>
      <c r="C40" s="5" t="n">
        <v>-14500</v>
      </c>
    </row>
    <row r="41" spans="1:3">
      <c r="A41" s="4" t="s">
        <v>64</v>
      </c>
      <c r="B41" s="5" t="n">
        <v>400</v>
      </c>
      <c r="C41" s="5" t="n">
        <v>-5800</v>
      </c>
    </row>
    <row r="42" spans="1:3">
      <c r="A42" s="4" t="s">
        <v>65</v>
      </c>
      <c r="B42" s="5" t="n">
        <v>43000</v>
      </c>
      <c r="C42" s="5" t="n">
        <v>-8600</v>
      </c>
    </row>
    <row r="43" spans="1:3">
      <c r="A43" s="4" t="s">
        <v>66</v>
      </c>
      <c r="B43" s="5" t="n">
        <v>294100</v>
      </c>
      <c r="C43" s="5" t="n">
        <v>229000</v>
      </c>
    </row>
    <row r="44" spans="1:3">
      <c r="A44" s="4" t="s">
        <v>67</v>
      </c>
      <c r="B44" s="5" t="n">
        <v>900</v>
      </c>
      <c r="C44" s="5" t="n">
        <v>2800</v>
      </c>
    </row>
    <row r="45" spans="1:3">
      <c r="A45" s="4" t="s">
        <v>68</v>
      </c>
      <c r="B45" s="5" t="n">
        <v>293200</v>
      </c>
      <c r="C45" s="5" t="n">
        <v>226200</v>
      </c>
    </row>
    <row r="46" spans="1:3">
      <c r="A46" s="4" t="s">
        <v>556</v>
      </c>
    </row>
    <row r="47" spans="1:3">
      <c r="A47" s="3" t="s">
        <v>547</v>
      </c>
    </row>
    <row r="48" spans="1:3">
      <c r="A48" s="4" t="s">
        <v>48</v>
      </c>
      <c r="B48" s="5" t="n">
        <v>270000</v>
      </c>
      <c r="C48" s="5" t="n">
        <v>256300</v>
      </c>
    </row>
    <row r="49" spans="1:3">
      <c r="A49" s="3" t="s">
        <v>61</v>
      </c>
    </row>
    <row r="50" spans="1:3">
      <c r="A50" s="4" t="s">
        <v>62</v>
      </c>
      <c r="B50" s="5" t="n">
        <v>28800</v>
      </c>
      <c r="C50" s="5" t="n">
        <v>-19900</v>
      </c>
    </row>
    <row r="51" spans="1:3">
      <c r="A51" s="4" t="s">
        <v>63</v>
      </c>
      <c r="B51" s="5" t="n">
        <v>19800</v>
      </c>
      <c r="C51" s="5" t="n">
        <v>-10700</v>
      </c>
    </row>
    <row r="52" spans="1:3">
      <c r="A52" s="4" t="s">
        <v>64</v>
      </c>
      <c r="B52" s="5" t="n">
        <v>400</v>
      </c>
      <c r="C52" s="5" t="n">
        <v>-5800</v>
      </c>
    </row>
    <row r="53" spans="1:3">
      <c r="A53" s="4" t="s">
        <v>65</v>
      </c>
      <c r="B53" s="5" t="n">
        <v>49000</v>
      </c>
      <c r="C53" s="5" t="n">
        <v>-36400</v>
      </c>
    </row>
    <row r="54" spans="1:3">
      <c r="A54" s="4" t="s">
        <v>66</v>
      </c>
      <c r="B54" s="5" t="n">
        <v>319000</v>
      </c>
      <c r="C54" s="5" t="n">
        <v>219900</v>
      </c>
    </row>
    <row r="55" spans="1:3">
      <c r="A55" s="4" t="s">
        <v>67</v>
      </c>
      <c r="B55" s="5" t="n">
        <v>900</v>
      </c>
      <c r="C55" s="5" t="n">
        <v>2800</v>
      </c>
    </row>
    <row r="56" spans="1:3">
      <c r="A56" s="4" t="s">
        <v>68</v>
      </c>
      <c r="B56" s="5" t="n">
        <v>318100</v>
      </c>
      <c r="C56" s="5" t="n">
        <v>217100</v>
      </c>
    </row>
    <row r="57" spans="1:3">
      <c r="A57" s="4" t="s">
        <v>551</v>
      </c>
    </row>
    <row r="58" spans="1:3">
      <c r="A58" s="3" t="s">
        <v>547</v>
      </c>
    </row>
    <row r="59" spans="1:3">
      <c r="A59" s="4" t="s">
        <v>48</v>
      </c>
      <c r="B59" s="5" t="n">
        <v>-519300</v>
      </c>
      <c r="C59" s="5" t="n">
        <v>-488300</v>
      </c>
    </row>
    <row r="60" spans="1:3">
      <c r="A60" s="3" t="s">
        <v>61</v>
      </c>
    </row>
    <row r="61" spans="1:3">
      <c r="A61" s="4" t="s">
        <v>62</v>
      </c>
      <c r="B61" s="5" t="n">
        <v>-54600</v>
      </c>
      <c r="C61" s="5" t="n">
        <v>-23400</v>
      </c>
    </row>
    <row r="62" spans="1:3">
      <c r="A62" s="4" t="s">
        <v>63</v>
      </c>
      <c r="B62" s="5" t="n">
        <v>-30600</v>
      </c>
      <c r="C62" s="5" t="n">
        <v>29000</v>
      </c>
    </row>
    <row r="63" spans="1:3">
      <c r="A63" s="4" t="s">
        <v>64</v>
      </c>
      <c r="B63" s="5" t="n">
        <v>-800</v>
      </c>
      <c r="C63" s="5" t="n">
        <v>11600</v>
      </c>
    </row>
    <row r="64" spans="1:3">
      <c r="A64" s="4" t="s">
        <v>65</v>
      </c>
      <c r="B64" s="5" t="n">
        <v>-86000</v>
      </c>
      <c r="C64" s="5" t="n">
        <v>17200</v>
      </c>
    </row>
    <row r="65" spans="1:3">
      <c r="A65" s="4" t="s">
        <v>66</v>
      </c>
      <c r="B65" s="5" t="n">
        <v>-605300</v>
      </c>
      <c r="C65" s="5" t="n">
        <v>-471100</v>
      </c>
    </row>
    <row r="66" spans="1:3">
      <c r="A66" s="4" t="s">
        <v>67</v>
      </c>
      <c r="B66" s="5" t="n">
        <v>0</v>
      </c>
      <c r="C66" s="5" t="n">
        <v>0</v>
      </c>
    </row>
    <row r="67" spans="1:3">
      <c r="A67" s="4" t="s">
        <v>68</v>
      </c>
      <c r="B67" s="7" t="n">
        <v>-605300</v>
      </c>
      <c r="C67" s="7" t="n">
        <v>-471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8</v>
      </c>
      <c r="B1" s="2" t="s">
        <v>2</v>
      </c>
      <c r="C1" s="2" t="s">
        <v>70</v>
      </c>
      <c r="D1" s="2" t="s">
        <v>30</v>
      </c>
      <c r="E1" s="2" t="s">
        <v>559</v>
      </c>
    </row>
    <row r="2" spans="1:5">
      <c r="A2" s="3" t="s">
        <v>71</v>
      </c>
    </row>
    <row r="3" spans="1:5">
      <c r="A3" s="4" t="s">
        <v>72</v>
      </c>
      <c r="B3" s="7" t="n">
        <v>8476</v>
      </c>
      <c r="C3" s="7" t="n">
        <v>406</v>
      </c>
      <c r="D3" s="7" t="n">
        <v>9882</v>
      </c>
      <c r="E3" s="7" t="n">
        <v>5079</v>
      </c>
    </row>
    <row r="4" spans="1:5">
      <c r="A4" s="4" t="s">
        <v>73</v>
      </c>
      <c r="B4" s="5" t="n">
        <v>734780</v>
      </c>
      <c r="C4" s="5" t="n">
        <v>872310</v>
      </c>
    </row>
    <row r="5" spans="1:5">
      <c r="A5" s="4" t="s">
        <v>74</v>
      </c>
      <c r="B5" s="5" t="n">
        <v>152</v>
      </c>
      <c r="C5" s="5" t="n">
        <v>984</v>
      </c>
    </row>
    <row r="6" spans="1:5">
      <c r="A6" s="4" t="s">
        <v>75</v>
      </c>
      <c r="B6" s="5" t="n">
        <v>193339</v>
      </c>
      <c r="C6" s="5" t="n">
        <v>140034</v>
      </c>
    </row>
    <row r="7" spans="1:5">
      <c r="A7" s="4" t="s">
        <v>77</v>
      </c>
      <c r="B7" s="5" t="n">
        <v>59726</v>
      </c>
      <c r="C7" s="5" t="n">
        <v>60912</v>
      </c>
    </row>
    <row r="8" spans="1:5">
      <c r="A8" s="4" t="s">
        <v>78</v>
      </c>
      <c r="B8" s="5" t="n">
        <v>38368</v>
      </c>
      <c r="C8" s="5" t="n">
        <v>38703</v>
      </c>
    </row>
    <row r="9" spans="1:5">
      <c r="A9" s="4" t="s">
        <v>79</v>
      </c>
      <c r="B9" s="5" t="n">
        <v>1065745</v>
      </c>
      <c r="C9" s="5" t="n">
        <v>1174245</v>
      </c>
    </row>
    <row r="10" spans="1:5">
      <c r="A10" s="3" t="s">
        <v>80</v>
      </c>
    </row>
    <row r="11" spans="1:5">
      <c r="A11" s="4" t="s">
        <v>80</v>
      </c>
      <c r="B11" s="5" t="n">
        <v>14930541</v>
      </c>
      <c r="C11" s="5" t="n">
        <v>14854696</v>
      </c>
    </row>
    <row r="12" spans="1:5">
      <c r="A12" s="4" t="s">
        <v>81</v>
      </c>
      <c r="B12" s="5" t="n">
        <v>2482974</v>
      </c>
      <c r="C12" s="5" t="n">
        <v>2392004</v>
      </c>
    </row>
    <row r="13" spans="1:5">
      <c r="A13" s="4" t="s">
        <v>82</v>
      </c>
      <c r="B13" s="5" t="n">
        <v>12447567</v>
      </c>
      <c r="C13" s="5" t="n">
        <v>12462692</v>
      </c>
    </row>
    <row r="14" spans="1:5">
      <c r="A14" s="3" t="s">
        <v>83</v>
      </c>
    </row>
    <row r="15" spans="1:5">
      <c r="A15" s="4" t="s">
        <v>86</v>
      </c>
      <c r="B15" s="5" t="n">
        <v>62232</v>
      </c>
      <c r="C15" s="5" t="n">
        <v>60626</v>
      </c>
    </row>
    <row r="16" spans="1:5">
      <c r="A16" s="4" t="s">
        <v>87</v>
      </c>
      <c r="B16" s="5" t="n">
        <v>1828623</v>
      </c>
      <c r="C16" s="5" t="n">
        <v>1832410</v>
      </c>
    </row>
    <row r="17" spans="1:5">
      <c r="A17" s="4" t="s">
        <v>88</v>
      </c>
      <c r="B17" s="5" t="n">
        <v>15341935</v>
      </c>
      <c r="C17" s="5" t="n">
        <v>15469347</v>
      </c>
      <c r="D17" s="5" t="n">
        <v>14944722</v>
      </c>
    </row>
    <row r="18" spans="1:5">
      <c r="A18" s="3" t="s">
        <v>89</v>
      </c>
    </row>
    <row r="19" spans="1:5">
      <c r="A19" s="4" t="s">
        <v>560</v>
      </c>
      <c r="B19" s="5" t="n">
        <v>407650</v>
      </c>
      <c r="C19" s="5" t="n">
        <v>407650</v>
      </c>
    </row>
    <row r="20" spans="1:5">
      <c r="A20" s="4" t="s">
        <v>561</v>
      </c>
      <c r="B20" s="5" t="n">
        <v>1290729</v>
      </c>
      <c r="C20" s="5" t="n">
        <v>1110277</v>
      </c>
    </row>
    <row r="21" spans="1:5">
      <c r="A21" s="4" t="s">
        <v>92</v>
      </c>
      <c r="B21" s="5" t="n">
        <v>691736</v>
      </c>
      <c r="C21" s="5" t="n">
        <v>862436</v>
      </c>
    </row>
    <row r="22" spans="1:5">
      <c r="A22" s="4" t="s">
        <v>93</v>
      </c>
      <c r="B22" s="5" t="n">
        <v>22685</v>
      </c>
      <c r="C22" s="5" t="n">
        <v>68233</v>
      </c>
    </row>
    <row r="23" spans="1:5">
      <c r="A23" s="4" t="s">
        <v>95</v>
      </c>
      <c r="B23" s="5" t="n">
        <v>94949</v>
      </c>
      <c r="C23" s="5" t="n">
        <v>146004</v>
      </c>
    </row>
    <row r="24" spans="1:5">
      <c r="A24" s="4" t="s">
        <v>96</v>
      </c>
      <c r="B24" s="5" t="n">
        <v>2694531</v>
      </c>
      <c r="C24" s="5" t="n">
        <v>2824376</v>
      </c>
    </row>
    <row r="25" spans="1:5">
      <c r="A25" s="4" t="s">
        <v>562</v>
      </c>
      <c r="B25" s="5" t="n">
        <v>6290952</v>
      </c>
      <c r="C25" s="5" t="n">
        <v>6291307</v>
      </c>
    </row>
    <row r="26" spans="1:5">
      <c r="A26" s="4" t="s">
        <v>98</v>
      </c>
      <c r="B26" s="5" t="n">
        <v>193797</v>
      </c>
      <c r="C26" s="5" t="n">
        <v>175844</v>
      </c>
    </row>
    <row r="27" spans="1:5">
      <c r="A27" s="4" t="s">
        <v>563</v>
      </c>
      <c r="B27" s="4" t="s">
        <v>100</v>
      </c>
      <c r="C27" s="4" t="s">
        <v>100</v>
      </c>
    </row>
    <row r="28" spans="1:5">
      <c r="A28" s="3" t="s">
        <v>564</v>
      </c>
    </row>
    <row r="29" spans="1:5">
      <c r="A29" s="4" t="s">
        <v>565</v>
      </c>
      <c r="B29" s="5" t="n">
        <v>6004868</v>
      </c>
      <c r="C29" s="5" t="n">
        <v>6019738</v>
      </c>
    </row>
    <row r="30" spans="1:5">
      <c r="A30" s="4" t="s">
        <v>107</v>
      </c>
      <c r="B30" s="5" t="n">
        <v>157787</v>
      </c>
      <c r="C30" s="5" t="n">
        <v>158082</v>
      </c>
    </row>
    <row r="31" spans="1:5">
      <c r="A31" s="4" t="s">
        <v>108</v>
      </c>
      <c r="B31" s="5" t="n">
        <v>6162655</v>
      </c>
      <c r="C31" s="5" t="n">
        <v>6177820</v>
      </c>
    </row>
    <row r="32" spans="1:5">
      <c r="A32" s="4" t="s">
        <v>109</v>
      </c>
      <c r="B32" s="5" t="n">
        <v>15341935</v>
      </c>
      <c r="C32" s="5" t="n">
        <v>15469347</v>
      </c>
    </row>
    <row r="33" spans="1:5">
      <c r="A33" s="4" t="s">
        <v>553</v>
      </c>
    </row>
    <row r="34" spans="1:5">
      <c r="A34" s="3" t="s">
        <v>71</v>
      </c>
    </row>
    <row r="35" spans="1:5">
      <c r="A35" s="4" t="s">
        <v>72</v>
      </c>
      <c r="B35" s="5" t="n">
        <v>0</v>
      </c>
      <c r="C35" s="5" t="n">
        <v>0</v>
      </c>
      <c r="D35" s="5" t="n">
        <v>0</v>
      </c>
      <c r="E35" s="5" t="n">
        <v>0</v>
      </c>
    </row>
    <row r="36" spans="1:5">
      <c r="A36" s="4" t="s">
        <v>73</v>
      </c>
      <c r="B36" s="5" t="n">
        <v>0</v>
      </c>
      <c r="C36" s="5" t="n">
        <v>0</v>
      </c>
    </row>
    <row r="37" spans="1:5">
      <c r="A37" s="4" t="s">
        <v>74</v>
      </c>
      <c r="B37" s="5" t="n">
        <v>0</v>
      </c>
      <c r="C37" s="5" t="n">
        <v>0</v>
      </c>
    </row>
    <row r="38" spans="1:5">
      <c r="A38" s="4" t="s">
        <v>75</v>
      </c>
      <c r="B38" s="5" t="n">
        <v>0</v>
      </c>
      <c r="C38" s="5" t="n">
        <v>0</v>
      </c>
    </row>
    <row r="39" spans="1:5">
      <c r="A39" s="4" t="s">
        <v>77</v>
      </c>
      <c r="C39" s="5" t="n">
        <v>0</v>
      </c>
    </row>
    <row r="40" spans="1:5">
      <c r="A40" s="4" t="s">
        <v>78</v>
      </c>
      <c r="B40" s="5" t="n">
        <v>100</v>
      </c>
      <c r="C40" s="5" t="n">
        <v>0</v>
      </c>
    </row>
    <row r="41" spans="1:5">
      <c r="A41" s="4" t="s">
        <v>79</v>
      </c>
      <c r="B41" s="5" t="n">
        <v>100</v>
      </c>
      <c r="C41" s="5" t="n">
        <v>0</v>
      </c>
    </row>
    <row r="42" spans="1:5">
      <c r="A42" s="3" t="s">
        <v>80</v>
      </c>
    </row>
    <row r="43" spans="1:5">
      <c r="A43" s="4" t="s">
        <v>80</v>
      </c>
      <c r="B43" s="5" t="n">
        <v>0</v>
      </c>
      <c r="C43" s="5" t="n">
        <v>0</v>
      </c>
    </row>
    <row r="44" spans="1:5">
      <c r="A44" s="4" t="s">
        <v>81</v>
      </c>
      <c r="B44" s="5" t="n">
        <v>0</v>
      </c>
      <c r="C44" s="5" t="n">
        <v>0</v>
      </c>
    </row>
    <row r="45" spans="1:5">
      <c r="A45" s="4" t="s">
        <v>82</v>
      </c>
      <c r="B45" s="5" t="n">
        <v>0</v>
      </c>
      <c r="C45" s="5" t="n">
        <v>0</v>
      </c>
    </row>
    <row r="46" spans="1:5">
      <c r="A46" s="3" t="s">
        <v>83</v>
      </c>
    </row>
    <row r="47" spans="1:5">
      <c r="A47" s="4" t="s">
        <v>566</v>
      </c>
      <c r="B47" s="5" t="n">
        <v>10786300</v>
      </c>
      <c r="C47" s="5" t="n">
        <v>10615000</v>
      </c>
    </row>
    <row r="48" spans="1:5">
      <c r="A48" s="4" t="s">
        <v>86</v>
      </c>
      <c r="B48" s="5" t="n">
        <v>3249000</v>
      </c>
      <c r="C48" s="5" t="n">
        <v>3269600</v>
      </c>
    </row>
    <row r="49" spans="1:5">
      <c r="A49" s="4" t="s">
        <v>87</v>
      </c>
      <c r="B49" s="5" t="n">
        <v>14035300</v>
      </c>
      <c r="C49" s="5" t="n">
        <v>13884600</v>
      </c>
    </row>
    <row r="50" spans="1:5">
      <c r="A50" s="4" t="s">
        <v>88</v>
      </c>
      <c r="B50" s="5" t="n">
        <v>14035400</v>
      </c>
      <c r="C50" s="5" t="n">
        <v>13884600</v>
      </c>
    </row>
    <row r="51" spans="1:5">
      <c r="A51" s="3" t="s">
        <v>89</v>
      </c>
    </row>
    <row r="52" spans="1:5">
      <c r="A52" s="4" t="s">
        <v>560</v>
      </c>
      <c r="B52" s="5" t="n">
        <v>400000</v>
      </c>
      <c r="C52" s="5" t="n">
        <v>400000</v>
      </c>
    </row>
    <row r="53" spans="1:5">
      <c r="A53" s="4" t="s">
        <v>561</v>
      </c>
      <c r="B53" s="5" t="n">
        <v>1290700</v>
      </c>
      <c r="C53" s="5" t="n">
        <v>1110300</v>
      </c>
    </row>
    <row r="54" spans="1:5">
      <c r="A54" s="4" t="s">
        <v>92</v>
      </c>
      <c r="B54" s="5" t="n">
        <v>0</v>
      </c>
      <c r="C54" s="5" t="n">
        <v>0</v>
      </c>
    </row>
    <row r="55" spans="1:5">
      <c r="A55" s="4" t="s">
        <v>93</v>
      </c>
      <c r="B55" s="5" t="n">
        <v>0</v>
      </c>
      <c r="C55" s="5" t="n">
        <v>0</v>
      </c>
    </row>
    <row r="56" spans="1:5">
      <c r="A56" s="4" t="s">
        <v>95</v>
      </c>
      <c r="B56" s="5" t="n">
        <v>83500</v>
      </c>
      <c r="C56" s="5" t="n">
        <v>99900</v>
      </c>
    </row>
    <row r="57" spans="1:5">
      <c r="A57" s="4" t="s">
        <v>96</v>
      </c>
      <c r="B57" s="5" t="n">
        <v>1774200</v>
      </c>
      <c r="C57" s="5" t="n">
        <v>1610200</v>
      </c>
    </row>
    <row r="58" spans="1:5">
      <c r="A58" s="4" t="s">
        <v>567</v>
      </c>
      <c r="B58" s="5" t="n">
        <v>0</v>
      </c>
      <c r="C58" s="5" t="n">
        <v>0</v>
      </c>
    </row>
    <row r="59" spans="1:5">
      <c r="A59" s="4" t="s">
        <v>562</v>
      </c>
      <c r="B59" s="5" t="n">
        <v>6256300</v>
      </c>
      <c r="C59" s="5" t="n">
        <v>6254700</v>
      </c>
    </row>
    <row r="60" spans="1:5">
      <c r="A60" s="4" t="s">
        <v>98</v>
      </c>
      <c r="B60" s="5" t="n">
        <v>0</v>
      </c>
      <c r="C60" s="5" t="n">
        <v>0</v>
      </c>
    </row>
    <row r="61" spans="1:5">
      <c r="A61" s="3" t="s">
        <v>564</v>
      </c>
    </row>
    <row r="62" spans="1:5">
      <c r="A62" s="4" t="s">
        <v>565</v>
      </c>
      <c r="B62" s="5" t="n">
        <v>6004900</v>
      </c>
      <c r="C62" s="5" t="n">
        <v>6019700</v>
      </c>
    </row>
    <row r="63" spans="1:5">
      <c r="A63" s="4" t="s">
        <v>107</v>
      </c>
      <c r="B63" s="5" t="n">
        <v>0</v>
      </c>
      <c r="C63" s="5" t="n">
        <v>0</v>
      </c>
    </row>
    <row r="64" spans="1:5">
      <c r="A64" s="4" t="s">
        <v>108</v>
      </c>
      <c r="B64" s="5" t="n">
        <v>6004900</v>
      </c>
      <c r="C64" s="5" t="n">
        <v>6019700</v>
      </c>
    </row>
    <row r="65" spans="1:5">
      <c r="A65" s="4" t="s">
        <v>109</v>
      </c>
      <c r="B65" s="5" t="n">
        <v>14035400</v>
      </c>
      <c r="C65" s="5" t="n">
        <v>13884600</v>
      </c>
    </row>
    <row r="66" spans="1:5">
      <c r="A66" s="4" t="s">
        <v>554</v>
      </c>
    </row>
    <row r="67" spans="1:5">
      <c r="A67" s="3" t="s">
        <v>71</v>
      </c>
    </row>
    <row r="68" spans="1:5">
      <c r="A68" s="4" t="s">
        <v>72</v>
      </c>
      <c r="B68" s="5" t="n">
        <v>8500</v>
      </c>
      <c r="C68" s="5" t="n">
        <v>400</v>
      </c>
      <c r="D68" s="5" t="n">
        <v>9900</v>
      </c>
      <c r="E68" s="5" t="n">
        <v>5100</v>
      </c>
    </row>
    <row r="69" spans="1:5">
      <c r="A69" s="4" t="s">
        <v>73</v>
      </c>
      <c r="B69" s="5" t="n">
        <v>0</v>
      </c>
      <c r="C69" s="5" t="n">
        <v>0</v>
      </c>
    </row>
    <row r="70" spans="1:5">
      <c r="A70" s="4" t="s">
        <v>74</v>
      </c>
      <c r="B70" s="5" t="n">
        <v>0</v>
      </c>
      <c r="C70" s="5" t="n">
        <v>0</v>
      </c>
    </row>
    <row r="71" spans="1:5">
      <c r="A71" s="4" t="s">
        <v>75</v>
      </c>
      <c r="B71" s="5" t="n">
        <v>0</v>
      </c>
      <c r="C71" s="5" t="n">
        <v>0</v>
      </c>
    </row>
    <row r="72" spans="1:5">
      <c r="A72" s="4" t="s">
        <v>77</v>
      </c>
      <c r="C72" s="5" t="n">
        <v>0</v>
      </c>
    </row>
    <row r="73" spans="1:5">
      <c r="A73" s="4" t="s">
        <v>78</v>
      </c>
      <c r="B73" s="5" t="n">
        <v>0</v>
      </c>
      <c r="C73" s="5" t="n">
        <v>0</v>
      </c>
    </row>
    <row r="74" spans="1:5">
      <c r="A74" s="4" t="s">
        <v>79</v>
      </c>
      <c r="B74" s="5" t="n">
        <v>8500</v>
      </c>
      <c r="C74" s="5" t="n">
        <v>400</v>
      </c>
    </row>
    <row r="75" spans="1:5">
      <c r="A75" s="3" t="s">
        <v>80</v>
      </c>
    </row>
    <row r="76" spans="1:5">
      <c r="A76" s="4" t="s">
        <v>80</v>
      </c>
      <c r="B76" s="5" t="n">
        <v>0</v>
      </c>
      <c r="C76" s="5" t="n">
        <v>0</v>
      </c>
    </row>
    <row r="77" spans="1:5">
      <c r="A77" s="4" t="s">
        <v>81</v>
      </c>
      <c r="B77" s="5" t="n">
        <v>0</v>
      </c>
      <c r="C77" s="5" t="n">
        <v>0</v>
      </c>
    </row>
    <row r="78" spans="1:5">
      <c r="A78" s="4" t="s">
        <v>82</v>
      </c>
      <c r="B78" s="5" t="n">
        <v>0</v>
      </c>
      <c r="C78" s="5" t="n">
        <v>0</v>
      </c>
    </row>
    <row r="79" spans="1:5">
      <c r="A79" s="3" t="s">
        <v>83</v>
      </c>
    </row>
    <row r="80" spans="1:5">
      <c r="A80" s="4" t="s">
        <v>566</v>
      </c>
      <c r="B80" s="5" t="n">
        <v>6881600</v>
      </c>
      <c r="C80" s="5" t="n">
        <v>7031300</v>
      </c>
    </row>
    <row r="81" spans="1:5">
      <c r="A81" s="4" t="s">
        <v>86</v>
      </c>
      <c r="B81" s="5" t="n">
        <v>7097400</v>
      </c>
      <c r="C81" s="5" t="n">
        <v>6805400</v>
      </c>
    </row>
    <row r="82" spans="1:5">
      <c r="A82" s="4" t="s">
        <v>87</v>
      </c>
      <c r="B82" s="5" t="n">
        <v>13979000</v>
      </c>
      <c r="C82" s="5" t="n">
        <v>13836700</v>
      </c>
    </row>
    <row r="83" spans="1:5">
      <c r="A83" s="4" t="s">
        <v>88</v>
      </c>
      <c r="B83" s="5" t="n">
        <v>13987500</v>
      </c>
      <c r="C83" s="5" t="n">
        <v>13837100</v>
      </c>
    </row>
    <row r="84" spans="1:5">
      <c r="A84" s="3" t="s">
        <v>89</v>
      </c>
    </row>
    <row r="85" spans="1:5">
      <c r="A85" s="4" t="s">
        <v>560</v>
      </c>
      <c r="B85" s="5" t="n">
        <v>0</v>
      </c>
      <c r="C85" s="5" t="n">
        <v>0</v>
      </c>
    </row>
    <row r="86" spans="1:5">
      <c r="A86" s="4" t="s">
        <v>561</v>
      </c>
      <c r="B86" s="5" t="n">
        <v>0</v>
      </c>
      <c r="C86" s="5" t="n">
        <v>0</v>
      </c>
    </row>
    <row r="87" spans="1:5">
      <c r="A87" s="4" t="s">
        <v>92</v>
      </c>
      <c r="B87" s="5" t="n">
        <v>0</v>
      </c>
      <c r="C87" s="5" t="n">
        <v>0</v>
      </c>
    </row>
    <row r="88" spans="1:5">
      <c r="A88" s="4" t="s">
        <v>93</v>
      </c>
      <c r="B88" s="5" t="n">
        <v>0</v>
      </c>
      <c r="C88" s="5" t="n">
        <v>0</v>
      </c>
    </row>
    <row r="89" spans="1:5">
      <c r="A89" s="4" t="s">
        <v>95</v>
      </c>
      <c r="B89" s="5" t="n">
        <v>0</v>
      </c>
      <c r="C89" s="5" t="n">
        <v>0</v>
      </c>
    </row>
    <row r="90" spans="1:5">
      <c r="A90" s="4" t="s">
        <v>96</v>
      </c>
      <c r="B90" s="5" t="n">
        <v>0</v>
      </c>
      <c r="C90" s="5" t="n">
        <v>0</v>
      </c>
    </row>
    <row r="91" spans="1:5">
      <c r="A91" s="4" t="s">
        <v>567</v>
      </c>
      <c r="B91" s="5" t="n">
        <v>10786300</v>
      </c>
      <c r="C91" s="5" t="n">
        <v>10615000</v>
      </c>
    </row>
    <row r="92" spans="1:5">
      <c r="A92" s="4" t="s">
        <v>562</v>
      </c>
      <c r="B92" s="5" t="n">
        <v>0</v>
      </c>
      <c r="C92" s="5" t="n">
        <v>0</v>
      </c>
    </row>
    <row r="93" spans="1:5">
      <c r="A93" s="4" t="s">
        <v>98</v>
      </c>
      <c r="B93" s="5" t="n">
        <v>0</v>
      </c>
      <c r="C93" s="5" t="n">
        <v>0</v>
      </c>
    </row>
    <row r="94" spans="1:5">
      <c r="A94" s="3" t="s">
        <v>564</v>
      </c>
    </row>
    <row r="95" spans="1:5">
      <c r="A95" s="4" t="s">
        <v>565</v>
      </c>
      <c r="B95" s="5" t="n">
        <v>3201200</v>
      </c>
      <c r="C95" s="5" t="n">
        <v>3222100</v>
      </c>
    </row>
    <row r="96" spans="1:5">
      <c r="A96" s="4" t="s">
        <v>107</v>
      </c>
      <c r="B96" s="5" t="n">
        <v>0</v>
      </c>
      <c r="C96" s="5" t="n">
        <v>0</v>
      </c>
    </row>
    <row r="97" spans="1:5">
      <c r="A97" s="4" t="s">
        <v>108</v>
      </c>
      <c r="B97" s="5" t="n">
        <v>3201200</v>
      </c>
      <c r="C97" s="5" t="n">
        <v>3222100</v>
      </c>
    </row>
    <row r="98" spans="1:5">
      <c r="A98" s="4" t="s">
        <v>109</v>
      </c>
      <c r="B98" s="5" t="n">
        <v>13987500</v>
      </c>
      <c r="C98" s="5" t="n">
        <v>13837100</v>
      </c>
    </row>
    <row r="99" spans="1:5">
      <c r="A99" s="4" t="s">
        <v>555</v>
      </c>
    </row>
    <row r="100" spans="1:5">
      <c r="A100" s="3" t="s">
        <v>71</v>
      </c>
    </row>
    <row r="101" spans="1:5">
      <c r="A101" s="4" t="s">
        <v>72</v>
      </c>
      <c r="B101" s="5" t="n">
        <v>0</v>
      </c>
      <c r="C101" s="5" t="n">
        <v>0</v>
      </c>
      <c r="D101" s="5" t="n">
        <v>0</v>
      </c>
      <c r="E101" s="5" t="n">
        <v>0</v>
      </c>
    </row>
    <row r="102" spans="1:5">
      <c r="A102" s="4" t="s">
        <v>73</v>
      </c>
      <c r="B102" s="5" t="n">
        <v>734800</v>
      </c>
      <c r="C102" s="5" t="n">
        <v>872300</v>
      </c>
    </row>
    <row r="103" spans="1:5">
      <c r="A103" s="4" t="s">
        <v>74</v>
      </c>
      <c r="B103" s="5" t="n">
        <v>200</v>
      </c>
      <c r="C103" s="5" t="n">
        <v>1000</v>
      </c>
    </row>
    <row r="104" spans="1:5">
      <c r="A104" s="4" t="s">
        <v>75</v>
      </c>
      <c r="B104" s="5" t="n">
        <v>193300</v>
      </c>
      <c r="C104" s="5" t="n">
        <v>140000</v>
      </c>
    </row>
    <row r="105" spans="1:5">
      <c r="A105" s="4" t="s">
        <v>77</v>
      </c>
      <c r="C105" s="5" t="n">
        <v>60900</v>
      </c>
    </row>
    <row r="106" spans="1:5">
      <c r="A106" s="4" t="s">
        <v>78</v>
      </c>
      <c r="B106" s="5" t="n">
        <v>128800</v>
      </c>
      <c r="C106" s="5" t="n">
        <v>99600</v>
      </c>
    </row>
    <row r="107" spans="1:5">
      <c r="A107" s="4" t="s">
        <v>79</v>
      </c>
      <c r="B107" s="5" t="n">
        <v>1057100</v>
      </c>
      <c r="C107" s="5" t="n">
        <v>1173800</v>
      </c>
    </row>
    <row r="108" spans="1:5">
      <c r="A108" s="3" t="s">
        <v>80</v>
      </c>
    </row>
    <row r="109" spans="1:5">
      <c r="A109" s="4" t="s">
        <v>80</v>
      </c>
      <c r="B109" s="5" t="n">
        <v>14930500</v>
      </c>
      <c r="C109" s="5" t="n">
        <v>14854700</v>
      </c>
    </row>
    <row r="110" spans="1:5">
      <c r="A110" s="4" t="s">
        <v>81</v>
      </c>
      <c r="B110" s="5" t="n">
        <v>2482900</v>
      </c>
      <c r="C110" s="5" t="n">
        <v>2392000</v>
      </c>
    </row>
    <row r="111" spans="1:5">
      <c r="A111" s="4" t="s">
        <v>82</v>
      </c>
      <c r="B111" s="5" t="n">
        <v>12447600</v>
      </c>
      <c r="C111" s="5" t="n">
        <v>12462700</v>
      </c>
    </row>
    <row r="112" spans="1:5">
      <c r="A112" s="3" t="s">
        <v>83</v>
      </c>
    </row>
    <row r="113" spans="1:5">
      <c r="A113" s="4" t="s">
        <v>566</v>
      </c>
      <c r="B113" s="5" t="n">
        <v>0</v>
      </c>
      <c r="C113" s="5" t="n">
        <v>0</v>
      </c>
    </row>
    <row r="114" spans="1:5">
      <c r="A114" s="4" t="s">
        <v>86</v>
      </c>
      <c r="B114" s="5" t="n">
        <v>1455200</v>
      </c>
      <c r="C114" s="5" t="n">
        <v>1457200</v>
      </c>
    </row>
    <row r="115" spans="1:5">
      <c r="A115" s="4" t="s">
        <v>87</v>
      </c>
      <c r="B115" s="5" t="n">
        <v>1455200</v>
      </c>
      <c r="C115" s="5" t="n">
        <v>1457200</v>
      </c>
    </row>
    <row r="116" spans="1:5">
      <c r="A116" s="4" t="s">
        <v>88</v>
      </c>
      <c r="B116" s="5" t="n">
        <v>14959900</v>
      </c>
      <c r="C116" s="5" t="n">
        <v>15093700</v>
      </c>
    </row>
    <row r="117" spans="1:5">
      <c r="A117" s="3" t="s">
        <v>89</v>
      </c>
    </row>
    <row r="118" spans="1:5">
      <c r="A118" s="4" t="s">
        <v>560</v>
      </c>
      <c r="B118" s="5" t="n">
        <v>7700</v>
      </c>
      <c r="C118" s="5" t="n">
        <v>7700</v>
      </c>
    </row>
    <row r="119" spans="1:5">
      <c r="A119" s="4" t="s">
        <v>561</v>
      </c>
      <c r="B119" s="5" t="n">
        <v>0</v>
      </c>
      <c r="C119" s="5" t="n">
        <v>0</v>
      </c>
    </row>
    <row r="120" spans="1:5">
      <c r="A120" s="4" t="s">
        <v>92</v>
      </c>
      <c r="B120" s="5" t="n">
        <v>691700</v>
      </c>
      <c r="C120" s="5" t="n">
        <v>862400</v>
      </c>
    </row>
    <row r="121" spans="1:5">
      <c r="A121" s="4" t="s">
        <v>93</v>
      </c>
      <c r="B121" s="5" t="n">
        <v>22700</v>
      </c>
      <c r="C121" s="5" t="n">
        <v>68200</v>
      </c>
    </row>
    <row r="122" spans="1:5">
      <c r="A122" s="4" t="s">
        <v>95</v>
      </c>
      <c r="B122" s="5" t="n">
        <v>198100</v>
      </c>
      <c r="C122" s="5" t="n">
        <v>275900</v>
      </c>
    </row>
    <row r="123" spans="1:5">
      <c r="A123" s="4" t="s">
        <v>96</v>
      </c>
      <c r="B123" s="5" t="n">
        <v>920200</v>
      </c>
      <c r="C123" s="5" t="n">
        <v>1214200</v>
      </c>
    </row>
    <row r="124" spans="1:5">
      <c r="A124" s="4" t="s">
        <v>567</v>
      </c>
      <c r="B124" s="5" t="n">
        <v>6881600</v>
      </c>
      <c r="C124" s="5" t="n">
        <v>7031300</v>
      </c>
    </row>
    <row r="125" spans="1:5">
      <c r="A125" s="4" t="s">
        <v>562</v>
      </c>
      <c r="B125" s="5" t="n">
        <v>34700</v>
      </c>
      <c r="C125" s="5" t="n">
        <v>36600</v>
      </c>
    </row>
    <row r="126" spans="1:5">
      <c r="A126" s="4" t="s">
        <v>98</v>
      </c>
      <c r="B126" s="5" t="n">
        <v>193800</v>
      </c>
      <c r="C126" s="5" t="n">
        <v>175800</v>
      </c>
    </row>
    <row r="127" spans="1:5">
      <c r="A127" s="3" t="s">
        <v>564</v>
      </c>
    </row>
    <row r="128" spans="1:5">
      <c r="A128" s="4" t="s">
        <v>565</v>
      </c>
      <c r="B128" s="5" t="n">
        <v>6771800</v>
      </c>
      <c r="C128" s="5" t="n">
        <v>6477700</v>
      </c>
    </row>
    <row r="129" spans="1:5">
      <c r="A129" s="4" t="s">
        <v>107</v>
      </c>
      <c r="B129" s="5" t="n">
        <v>157800</v>
      </c>
      <c r="C129" s="5" t="n">
        <v>158100</v>
      </c>
    </row>
    <row r="130" spans="1:5">
      <c r="A130" s="4" t="s">
        <v>108</v>
      </c>
      <c r="B130" s="5" t="n">
        <v>6929600</v>
      </c>
      <c r="C130" s="5" t="n">
        <v>6635800</v>
      </c>
    </row>
    <row r="131" spans="1:5">
      <c r="A131" s="4" t="s">
        <v>109</v>
      </c>
      <c r="B131" s="5" t="n">
        <v>14959900</v>
      </c>
      <c r="C131" s="5" t="n">
        <v>15093700</v>
      </c>
    </row>
    <row r="132" spans="1:5">
      <c r="A132" s="4" t="s">
        <v>556</v>
      </c>
    </row>
    <row r="133" spans="1:5">
      <c r="A133" s="3" t="s">
        <v>71</v>
      </c>
    </row>
    <row r="134" spans="1:5">
      <c r="A134" s="4" t="s">
        <v>72</v>
      </c>
      <c r="B134" s="5" t="n">
        <v>8500</v>
      </c>
      <c r="C134" s="5" t="n">
        <v>400</v>
      </c>
      <c r="D134" s="5" t="n">
        <v>9900</v>
      </c>
      <c r="E134" s="5" t="n">
        <v>5100</v>
      </c>
    </row>
    <row r="135" spans="1:5">
      <c r="A135" s="4" t="s">
        <v>73</v>
      </c>
      <c r="B135" s="5" t="n">
        <v>734800</v>
      </c>
      <c r="C135" s="5" t="n">
        <v>872300</v>
      </c>
    </row>
    <row r="136" spans="1:5">
      <c r="A136" s="4" t="s">
        <v>74</v>
      </c>
      <c r="B136" s="5" t="n">
        <v>200</v>
      </c>
      <c r="C136" s="5" t="n">
        <v>1000</v>
      </c>
    </row>
    <row r="137" spans="1:5">
      <c r="A137" s="4" t="s">
        <v>75</v>
      </c>
      <c r="B137" s="5" t="n">
        <v>193300</v>
      </c>
      <c r="C137" s="5" t="n">
        <v>140000</v>
      </c>
    </row>
    <row r="138" spans="1:5">
      <c r="A138" s="4" t="s">
        <v>77</v>
      </c>
      <c r="C138" s="5" t="n">
        <v>60900</v>
      </c>
    </row>
    <row r="139" spans="1:5">
      <c r="A139" s="4" t="s">
        <v>78</v>
      </c>
      <c r="B139" s="5" t="n">
        <v>128900</v>
      </c>
      <c r="C139" s="5" t="n">
        <v>99600</v>
      </c>
    </row>
    <row r="140" spans="1:5">
      <c r="A140" s="4" t="s">
        <v>79</v>
      </c>
      <c r="B140" s="5" t="n">
        <v>1065700</v>
      </c>
      <c r="C140" s="5" t="n">
        <v>1174200</v>
      </c>
    </row>
    <row r="141" spans="1:5">
      <c r="A141" s="3" t="s">
        <v>80</v>
      </c>
    </row>
    <row r="142" spans="1:5">
      <c r="A142" s="4" t="s">
        <v>80</v>
      </c>
      <c r="B142" s="5" t="n">
        <v>14930500</v>
      </c>
      <c r="C142" s="5" t="n">
        <v>14854700</v>
      </c>
    </row>
    <row r="143" spans="1:5">
      <c r="A143" s="4" t="s">
        <v>81</v>
      </c>
      <c r="B143" s="5" t="n">
        <v>2482900</v>
      </c>
      <c r="C143" s="5" t="n">
        <v>2392000</v>
      </c>
    </row>
    <row r="144" spans="1:5">
      <c r="A144" s="4" t="s">
        <v>82</v>
      </c>
      <c r="B144" s="5" t="n">
        <v>12447600</v>
      </c>
      <c r="C144" s="5" t="n">
        <v>12462700</v>
      </c>
    </row>
    <row r="145" spans="1:5">
      <c r="A145" s="3" t="s">
        <v>83</v>
      </c>
    </row>
    <row r="146" spans="1:5">
      <c r="A146" s="4" t="s">
        <v>566</v>
      </c>
      <c r="B146" s="5" t="n">
        <v>0</v>
      </c>
      <c r="C146" s="5" t="n">
        <v>0</v>
      </c>
    </row>
    <row r="147" spans="1:5">
      <c r="A147" s="4" t="s">
        <v>86</v>
      </c>
      <c r="B147" s="5" t="n">
        <v>1828600</v>
      </c>
      <c r="C147" s="5" t="n">
        <v>1832400</v>
      </c>
    </row>
    <row r="148" spans="1:5">
      <c r="A148" s="4" t="s">
        <v>87</v>
      </c>
      <c r="B148" s="5" t="n">
        <v>1828600</v>
      </c>
      <c r="C148" s="5" t="n">
        <v>1832400</v>
      </c>
    </row>
    <row r="149" spans="1:5">
      <c r="A149" s="4" t="s">
        <v>88</v>
      </c>
      <c r="B149" s="5" t="n">
        <v>15341900</v>
      </c>
      <c r="C149" s="5" t="n">
        <v>15469300</v>
      </c>
    </row>
    <row r="150" spans="1:5">
      <c r="A150" s="3" t="s">
        <v>89</v>
      </c>
    </row>
    <row r="151" spans="1:5">
      <c r="A151" s="4" t="s">
        <v>560</v>
      </c>
      <c r="B151" s="5" t="n">
        <v>407700</v>
      </c>
      <c r="C151" s="5" t="n">
        <v>407700</v>
      </c>
    </row>
    <row r="152" spans="1:5">
      <c r="A152" s="4" t="s">
        <v>561</v>
      </c>
      <c r="B152" s="5" t="n">
        <v>1290700</v>
      </c>
      <c r="C152" s="5" t="n">
        <v>1110300</v>
      </c>
    </row>
    <row r="153" spans="1:5">
      <c r="A153" s="4" t="s">
        <v>92</v>
      </c>
      <c r="B153" s="5" t="n">
        <v>691700</v>
      </c>
      <c r="C153" s="5" t="n">
        <v>862400</v>
      </c>
    </row>
    <row r="154" spans="1:5">
      <c r="A154" s="4" t="s">
        <v>93</v>
      </c>
      <c r="B154" s="5" t="n">
        <v>22700</v>
      </c>
      <c r="C154" s="5" t="n">
        <v>68200</v>
      </c>
    </row>
    <row r="155" spans="1:5">
      <c r="A155" s="4" t="s">
        <v>95</v>
      </c>
      <c r="B155" s="5" t="n">
        <v>281600</v>
      </c>
      <c r="C155" s="5" t="n">
        <v>375800</v>
      </c>
    </row>
    <row r="156" spans="1:5">
      <c r="A156" s="4" t="s">
        <v>96</v>
      </c>
      <c r="B156" s="5" t="n">
        <v>2694400</v>
      </c>
      <c r="C156" s="5" t="n">
        <v>2824400</v>
      </c>
    </row>
    <row r="157" spans="1:5">
      <c r="A157" s="4" t="s">
        <v>567</v>
      </c>
      <c r="B157" s="5" t="n">
        <v>0</v>
      </c>
      <c r="C157" s="5" t="n">
        <v>0</v>
      </c>
    </row>
    <row r="158" spans="1:5">
      <c r="A158" s="4" t="s">
        <v>562</v>
      </c>
      <c r="B158" s="5" t="n">
        <v>6291000</v>
      </c>
      <c r="C158" s="5" t="n">
        <v>6291300</v>
      </c>
    </row>
    <row r="159" spans="1:5">
      <c r="A159" s="4" t="s">
        <v>98</v>
      </c>
      <c r="B159" s="5" t="n">
        <v>193800</v>
      </c>
      <c r="C159" s="5" t="n">
        <v>175800</v>
      </c>
    </row>
    <row r="160" spans="1:5">
      <c r="A160" s="3" t="s">
        <v>564</v>
      </c>
    </row>
    <row r="161" spans="1:5">
      <c r="A161" s="4" t="s">
        <v>565</v>
      </c>
      <c r="B161" s="5" t="n">
        <v>6004900</v>
      </c>
      <c r="C161" s="5" t="n">
        <v>6019700</v>
      </c>
    </row>
    <row r="162" spans="1:5">
      <c r="A162" s="4" t="s">
        <v>107</v>
      </c>
      <c r="B162" s="5" t="n">
        <v>157800</v>
      </c>
      <c r="C162" s="5" t="n">
        <v>158100</v>
      </c>
    </row>
    <row r="163" spans="1:5">
      <c r="A163" s="4" t="s">
        <v>108</v>
      </c>
      <c r="B163" s="5" t="n">
        <v>6162700</v>
      </c>
      <c r="C163" s="5" t="n">
        <v>6177800</v>
      </c>
    </row>
    <row r="164" spans="1:5">
      <c r="A164" s="4" t="s">
        <v>109</v>
      </c>
      <c r="B164" s="5" t="n">
        <v>15341900</v>
      </c>
      <c r="C164" s="5" t="n">
        <v>15469300</v>
      </c>
    </row>
    <row r="165" spans="1:5">
      <c r="A165" s="4" t="s">
        <v>551</v>
      </c>
    </row>
    <row r="166" spans="1:5">
      <c r="A166" s="3" t="s">
        <v>71</v>
      </c>
    </row>
    <row r="167" spans="1:5">
      <c r="A167" s="4" t="s">
        <v>72</v>
      </c>
      <c r="B167" s="5" t="n">
        <v>0</v>
      </c>
      <c r="C167" s="5" t="n">
        <v>0</v>
      </c>
      <c r="D167" s="7" t="n">
        <v>0</v>
      </c>
      <c r="E167" s="7" t="n">
        <v>0</v>
      </c>
    </row>
    <row r="168" spans="1:5">
      <c r="A168" s="4" t="s">
        <v>73</v>
      </c>
      <c r="B168" s="5" t="n">
        <v>0</v>
      </c>
      <c r="C168" s="5" t="n">
        <v>0</v>
      </c>
    </row>
    <row r="169" spans="1:5">
      <c r="A169" s="4" t="s">
        <v>74</v>
      </c>
      <c r="B169" s="5" t="n">
        <v>0</v>
      </c>
      <c r="C169" s="5" t="n">
        <v>0</v>
      </c>
    </row>
    <row r="170" spans="1:5">
      <c r="A170" s="4" t="s">
        <v>75</v>
      </c>
      <c r="B170" s="5" t="n">
        <v>0</v>
      </c>
      <c r="C170" s="5" t="n">
        <v>0</v>
      </c>
    </row>
    <row r="171" spans="1:5">
      <c r="A171" s="4" t="s">
        <v>77</v>
      </c>
      <c r="C171" s="5" t="n">
        <v>0</v>
      </c>
    </row>
    <row r="172" spans="1:5">
      <c r="A172" s="4" t="s">
        <v>78</v>
      </c>
      <c r="B172" s="5" t="n">
        <v>0</v>
      </c>
      <c r="C172" s="5" t="n">
        <v>0</v>
      </c>
    </row>
    <row r="173" spans="1:5">
      <c r="A173" s="4" t="s">
        <v>79</v>
      </c>
      <c r="B173" s="5" t="n">
        <v>0</v>
      </c>
      <c r="C173" s="5" t="n">
        <v>0</v>
      </c>
    </row>
    <row r="174" spans="1:5">
      <c r="A174" s="3" t="s">
        <v>80</v>
      </c>
    </row>
    <row r="175" spans="1:5">
      <c r="A175" s="4" t="s">
        <v>80</v>
      </c>
      <c r="B175" s="5" t="n">
        <v>0</v>
      </c>
      <c r="C175" s="5" t="n">
        <v>0</v>
      </c>
    </row>
    <row r="176" spans="1:5">
      <c r="A176" s="4" t="s">
        <v>81</v>
      </c>
      <c r="B176" s="5" t="n">
        <v>0</v>
      </c>
      <c r="C176" s="5" t="n">
        <v>0</v>
      </c>
    </row>
    <row r="177" spans="1:5">
      <c r="A177" s="4" t="s">
        <v>82</v>
      </c>
      <c r="B177" s="5" t="n">
        <v>0</v>
      </c>
      <c r="C177" s="5" t="n">
        <v>0</v>
      </c>
    </row>
    <row r="178" spans="1:5">
      <c r="A178" s="3" t="s">
        <v>83</v>
      </c>
    </row>
    <row r="179" spans="1:5">
      <c r="A179" s="4" t="s">
        <v>566</v>
      </c>
      <c r="B179" s="5" t="n">
        <v>-17667900</v>
      </c>
      <c r="C179" s="5" t="n">
        <v>-17646300</v>
      </c>
    </row>
    <row r="180" spans="1:5">
      <c r="A180" s="4" t="s">
        <v>86</v>
      </c>
      <c r="B180" s="5" t="n">
        <v>-9973000</v>
      </c>
      <c r="C180" s="5" t="n">
        <v>-9699800</v>
      </c>
    </row>
    <row r="181" spans="1:5">
      <c r="A181" s="4" t="s">
        <v>87</v>
      </c>
      <c r="B181" s="5" t="n">
        <v>-27640900</v>
      </c>
      <c r="C181" s="5" t="n">
        <v>-27346100</v>
      </c>
    </row>
    <row r="182" spans="1:5">
      <c r="A182" s="4" t="s">
        <v>88</v>
      </c>
      <c r="B182" s="5" t="n">
        <v>-27640900</v>
      </c>
      <c r="C182" s="5" t="n">
        <v>-27346100</v>
      </c>
    </row>
    <row r="183" spans="1:5">
      <c r="A183" s="3" t="s">
        <v>89</v>
      </c>
    </row>
    <row r="184" spans="1:5">
      <c r="A184" s="4" t="s">
        <v>560</v>
      </c>
      <c r="B184" s="5" t="n">
        <v>0</v>
      </c>
      <c r="C184" s="5" t="n">
        <v>0</v>
      </c>
    </row>
    <row r="185" spans="1:5">
      <c r="A185" s="4" t="s">
        <v>561</v>
      </c>
      <c r="B185" s="5" t="n">
        <v>0</v>
      </c>
      <c r="C185" s="5" t="n">
        <v>0</v>
      </c>
    </row>
    <row r="186" spans="1:5">
      <c r="A186" s="4" t="s">
        <v>92</v>
      </c>
      <c r="B186" s="5" t="n">
        <v>0</v>
      </c>
      <c r="C186" s="5" t="n">
        <v>0</v>
      </c>
    </row>
    <row r="187" spans="1:5">
      <c r="A187" s="4" t="s">
        <v>93</v>
      </c>
      <c r="B187" s="5" t="n">
        <v>0</v>
      </c>
      <c r="C187" s="5" t="n">
        <v>0</v>
      </c>
    </row>
    <row r="188" spans="1:5">
      <c r="A188" s="4" t="s">
        <v>95</v>
      </c>
      <c r="B188" s="5" t="n">
        <v>0</v>
      </c>
      <c r="C188" s="5" t="n">
        <v>0</v>
      </c>
    </row>
    <row r="189" spans="1:5">
      <c r="A189" s="4" t="s">
        <v>96</v>
      </c>
      <c r="B189" s="5" t="n">
        <v>0</v>
      </c>
      <c r="C189" s="5" t="n">
        <v>0</v>
      </c>
    </row>
    <row r="190" spans="1:5">
      <c r="A190" s="4" t="s">
        <v>567</v>
      </c>
      <c r="B190" s="5" t="n">
        <v>-17667900</v>
      </c>
      <c r="C190" s="5" t="n">
        <v>-17646300</v>
      </c>
    </row>
    <row r="191" spans="1:5">
      <c r="A191" s="4" t="s">
        <v>562</v>
      </c>
      <c r="B191" s="5" t="n">
        <v>0</v>
      </c>
      <c r="C191" s="5" t="n">
        <v>0</v>
      </c>
    </row>
    <row r="192" spans="1:5">
      <c r="A192" s="4" t="s">
        <v>98</v>
      </c>
      <c r="B192" s="5" t="n">
        <v>0</v>
      </c>
      <c r="C192" s="5" t="n">
        <v>0</v>
      </c>
    </row>
    <row r="193" spans="1:5">
      <c r="A193" s="3" t="s">
        <v>564</v>
      </c>
    </row>
    <row r="194" spans="1:5">
      <c r="A194" s="4" t="s">
        <v>565</v>
      </c>
      <c r="B194" s="5" t="n">
        <v>-9973000</v>
      </c>
      <c r="C194" s="5" t="n">
        <v>-9699800</v>
      </c>
    </row>
    <row r="195" spans="1:5">
      <c r="A195" s="4" t="s">
        <v>107</v>
      </c>
      <c r="B195" s="5" t="n">
        <v>0</v>
      </c>
      <c r="C195" s="5" t="n">
        <v>0</v>
      </c>
    </row>
    <row r="196" spans="1:5">
      <c r="A196" s="4" t="s">
        <v>108</v>
      </c>
      <c r="B196" s="5" t="n">
        <v>-9973000</v>
      </c>
      <c r="C196" s="5" t="n">
        <v>-9699800</v>
      </c>
    </row>
    <row r="197" spans="1:5">
      <c r="A197" s="4" t="s">
        <v>109</v>
      </c>
      <c r="B197" s="7" t="n">
        <v>-27640900</v>
      </c>
      <c r="C197" s="7" t="n">
        <v>-27346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30</v>
      </c>
    </row>
    <row r="3" spans="1:3">
      <c r="A3" s="3" t="s">
        <v>117</v>
      </c>
    </row>
    <row r="4" spans="1:3">
      <c r="A4" s="4" t="s">
        <v>127</v>
      </c>
      <c r="B4" s="7" t="n">
        <v>280306</v>
      </c>
      <c r="C4" s="7" t="n">
        <v>266253</v>
      </c>
    </row>
    <row r="5" spans="1:3">
      <c r="A5" s="3" t="s">
        <v>128</v>
      </c>
    </row>
    <row r="6" spans="1:3">
      <c r="A6" s="4" t="s">
        <v>522</v>
      </c>
      <c r="B6" s="5" t="n">
        <v>-112584</v>
      </c>
      <c r="C6" s="5" t="n">
        <v>-195896</v>
      </c>
    </row>
    <row r="7" spans="1:3">
      <c r="A7" s="4" t="s">
        <v>569</v>
      </c>
      <c r="B7" s="5" t="n">
        <v>-109445</v>
      </c>
      <c r="C7" s="5" t="n">
        <v>-169493</v>
      </c>
    </row>
    <row r="8" spans="1:3">
      <c r="A8" s="3" t="s">
        <v>134</v>
      </c>
    </row>
    <row r="9" spans="1:3">
      <c r="A9" s="4" t="s">
        <v>135</v>
      </c>
      <c r="B9" s="5" t="n">
        <v>333001</v>
      </c>
      <c r="C9" s="5" t="n">
        <v>333001</v>
      </c>
    </row>
    <row r="10" spans="1:3">
      <c r="A10" s="4" t="s">
        <v>136</v>
      </c>
      <c r="B10" s="5" t="n">
        <v>-1200</v>
      </c>
      <c r="C10" s="5" t="n">
        <v>-2500</v>
      </c>
    </row>
    <row r="11" spans="1:3">
      <c r="A11" s="4" t="s">
        <v>137</v>
      </c>
      <c r="B11" s="5" t="n">
        <v>180452</v>
      </c>
      <c r="C11" s="5" t="n">
        <v>-101773</v>
      </c>
    </row>
    <row r="12" spans="1:3">
      <c r="A12" s="4" t="s">
        <v>138</v>
      </c>
      <c r="B12" s="5" t="n">
        <v>0</v>
      </c>
      <c r="C12" s="5" t="n">
        <v>1000000</v>
      </c>
    </row>
    <row r="13" spans="1:3">
      <c r="A13" s="4" t="s">
        <v>139</v>
      </c>
      <c r="B13" s="5" t="n">
        <v>0</v>
      </c>
      <c r="C13" s="5" t="n">
        <v>-2770</v>
      </c>
    </row>
    <row r="14" spans="1:3">
      <c r="A14" s="4" t="s">
        <v>140</v>
      </c>
      <c r="B14" s="5" t="n">
        <v>-1912</v>
      </c>
      <c r="C14" s="5" t="n">
        <v>-651913</v>
      </c>
    </row>
    <row r="15" spans="1:3">
      <c r="A15" s="4" t="s">
        <v>141</v>
      </c>
      <c r="B15" s="5" t="n">
        <v>-7130</v>
      </c>
      <c r="C15" s="5" t="n">
        <v>0</v>
      </c>
    </row>
    <row r="16" spans="1:3">
      <c r="A16" s="4" t="s">
        <v>142</v>
      </c>
      <c r="B16" s="5" t="n">
        <v>-162791</v>
      </c>
      <c r="C16" s="5" t="n">
        <v>-91957</v>
      </c>
    </row>
    <row r="17" spans="1:3">
      <c r="A17" s="4" t="s">
        <v>143</v>
      </c>
      <c r="B17" s="5" t="n">
        <v>8070</v>
      </c>
      <c r="C17" s="5" t="n">
        <v>4803</v>
      </c>
    </row>
    <row r="18" spans="1:3">
      <c r="A18" s="4" t="s">
        <v>144</v>
      </c>
      <c r="B18" s="5" t="n">
        <v>406</v>
      </c>
      <c r="C18" s="5" t="n">
        <v>5079</v>
      </c>
    </row>
    <row r="19" spans="1:3">
      <c r="A19" s="4" t="s">
        <v>145</v>
      </c>
      <c r="B19" s="5" t="n">
        <v>8476</v>
      </c>
      <c r="C19" s="5" t="n">
        <v>9882</v>
      </c>
    </row>
    <row r="20" spans="1:3">
      <c r="A20" s="4" t="s">
        <v>551</v>
      </c>
    </row>
    <row r="21" spans="1:3">
      <c r="A21" s="3" t="s">
        <v>117</v>
      </c>
    </row>
    <row r="22" spans="1:3">
      <c r="A22" s="4" t="s">
        <v>127</v>
      </c>
      <c r="B22" s="5" t="n">
        <v>-333000</v>
      </c>
      <c r="C22" s="5" t="n">
        <v>-333000</v>
      </c>
    </row>
    <row r="23" spans="1:3">
      <c r="A23" s="3" t="s">
        <v>128</v>
      </c>
    </row>
    <row r="24" spans="1:3">
      <c r="A24" s="4" t="s">
        <v>522</v>
      </c>
      <c r="B24" s="5" t="n">
        <v>0</v>
      </c>
      <c r="C24" s="5" t="n">
        <v>0</v>
      </c>
    </row>
    <row r="25" spans="1:3">
      <c r="A25" s="4" t="s">
        <v>570</v>
      </c>
      <c r="B25" s="5" t="n">
        <v>0</v>
      </c>
      <c r="C25" s="5" t="n">
        <v>0</v>
      </c>
    </row>
    <row r="26" spans="1:3">
      <c r="A26" s="4" t="s">
        <v>569</v>
      </c>
      <c r="B26" s="5" t="n">
        <v>0</v>
      </c>
      <c r="C26" s="5" t="n">
        <v>0</v>
      </c>
    </row>
    <row r="27" spans="1:3">
      <c r="A27" s="3" t="s">
        <v>134</v>
      </c>
    </row>
    <row r="28" spans="1:3">
      <c r="A28" s="4" t="s">
        <v>135</v>
      </c>
      <c r="B28" s="5" t="n">
        <v>-333000</v>
      </c>
      <c r="C28" s="5" t="n">
        <v>-333000</v>
      </c>
    </row>
    <row r="29" spans="1:3">
      <c r="A29" s="4" t="s">
        <v>136</v>
      </c>
      <c r="B29" s="5" t="n">
        <v>0</v>
      </c>
      <c r="C29" s="5" t="n">
        <v>0</v>
      </c>
    </row>
    <row r="30" spans="1:3">
      <c r="A30" s="4" t="s">
        <v>571</v>
      </c>
      <c r="B30" s="5" t="n">
        <v>0</v>
      </c>
      <c r="C30" s="5" t="n">
        <v>0</v>
      </c>
    </row>
    <row r="31" spans="1:3">
      <c r="A31" s="4" t="s">
        <v>137</v>
      </c>
      <c r="B31" s="5" t="n">
        <v>0</v>
      </c>
      <c r="C31" s="5" t="n">
        <v>0</v>
      </c>
    </row>
    <row r="32" spans="1:3">
      <c r="A32" s="4" t="s">
        <v>138</v>
      </c>
      <c r="C32" s="5" t="n">
        <v>0</v>
      </c>
    </row>
    <row r="33" spans="1:3">
      <c r="A33" s="4" t="s">
        <v>139</v>
      </c>
      <c r="C33" s="5" t="n">
        <v>0</v>
      </c>
    </row>
    <row r="34" spans="1:3">
      <c r="A34" s="4" t="s">
        <v>140</v>
      </c>
      <c r="B34" s="5" t="n">
        <v>0</v>
      </c>
      <c r="C34" s="5" t="n">
        <v>0</v>
      </c>
    </row>
    <row r="35" spans="1:3">
      <c r="A35" s="4" t="s">
        <v>141</v>
      </c>
      <c r="B35" s="5" t="n">
        <v>0</v>
      </c>
    </row>
    <row r="36" spans="1:3">
      <c r="A36" s="4" t="s">
        <v>142</v>
      </c>
      <c r="B36" s="5" t="n">
        <v>333000</v>
      </c>
      <c r="C36" s="5" t="n">
        <v>333000</v>
      </c>
    </row>
    <row r="37" spans="1:3">
      <c r="A37" s="4" t="s">
        <v>143</v>
      </c>
      <c r="B37" s="5" t="n">
        <v>0</v>
      </c>
      <c r="C37" s="5" t="n">
        <v>0</v>
      </c>
    </row>
    <row r="38" spans="1:3">
      <c r="A38" s="4" t="s">
        <v>144</v>
      </c>
      <c r="B38" s="5" t="n">
        <v>0</v>
      </c>
      <c r="C38" s="5" t="n">
        <v>0</v>
      </c>
    </row>
    <row r="39" spans="1:3">
      <c r="A39" s="4" t="s">
        <v>145</v>
      </c>
      <c r="B39" s="5" t="n">
        <v>0</v>
      </c>
      <c r="C39" s="5" t="n">
        <v>0</v>
      </c>
    </row>
    <row r="40" spans="1:3">
      <c r="A40" s="4" t="s">
        <v>553</v>
      </c>
    </row>
    <row r="41" spans="1:3">
      <c r="A41" s="3" t="s">
        <v>117</v>
      </c>
    </row>
    <row r="42" spans="1:3">
      <c r="A42" s="4" t="s">
        <v>127</v>
      </c>
      <c r="B42" s="5" t="n">
        <v>322100</v>
      </c>
      <c r="C42" s="5" t="n">
        <v>318800</v>
      </c>
    </row>
    <row r="43" spans="1:3">
      <c r="A43" s="3" t="s">
        <v>128</v>
      </c>
    </row>
    <row r="44" spans="1:3">
      <c r="A44" s="4" t="s">
        <v>522</v>
      </c>
      <c r="B44" s="5" t="n">
        <v>0</v>
      </c>
      <c r="C44" s="5" t="n">
        <v>0</v>
      </c>
    </row>
    <row r="45" spans="1:3">
      <c r="A45" s="4" t="s">
        <v>570</v>
      </c>
      <c r="B45" s="5" t="n">
        <v>0</v>
      </c>
      <c r="C45" s="5" t="n">
        <v>0</v>
      </c>
    </row>
    <row r="46" spans="1:3">
      <c r="A46" s="4" t="s">
        <v>569</v>
      </c>
      <c r="B46" s="5" t="n">
        <v>0</v>
      </c>
      <c r="C46" s="5" t="n">
        <v>0</v>
      </c>
    </row>
    <row r="47" spans="1:3">
      <c r="A47" s="3" t="s">
        <v>134</v>
      </c>
    </row>
    <row r="48" spans="1:3">
      <c r="A48" s="4" t="s">
        <v>135</v>
      </c>
      <c r="B48" s="5" t="n">
        <v>333000</v>
      </c>
      <c r="C48" s="5" t="n">
        <v>333000</v>
      </c>
    </row>
    <row r="49" spans="1:3">
      <c r="A49" s="4" t="s">
        <v>136</v>
      </c>
      <c r="B49" s="5" t="n">
        <v>0</v>
      </c>
      <c r="C49" s="5" t="n">
        <v>0</v>
      </c>
    </row>
    <row r="50" spans="1:3">
      <c r="A50" s="4" t="s">
        <v>571</v>
      </c>
      <c r="B50" s="5" t="n">
        <v>-162400</v>
      </c>
      <c r="C50" s="5" t="n">
        <v>-231200</v>
      </c>
    </row>
    <row r="51" spans="1:3">
      <c r="A51" s="4" t="s">
        <v>137</v>
      </c>
      <c r="B51" s="5" t="n">
        <v>180500</v>
      </c>
      <c r="C51" s="5" t="n">
        <v>-101800</v>
      </c>
    </row>
    <row r="52" spans="1:3">
      <c r="A52" s="4" t="s">
        <v>138</v>
      </c>
      <c r="C52" s="5" t="n">
        <v>1000000</v>
      </c>
    </row>
    <row r="53" spans="1:3">
      <c r="A53" s="4" t="s">
        <v>139</v>
      </c>
      <c r="C53" s="5" t="n">
        <v>-2800</v>
      </c>
    </row>
    <row r="54" spans="1:3">
      <c r="A54" s="4" t="s">
        <v>140</v>
      </c>
      <c r="B54" s="5" t="n">
        <v>0</v>
      </c>
      <c r="C54" s="5" t="n">
        <v>-650000</v>
      </c>
    </row>
    <row r="55" spans="1:3">
      <c r="A55" s="4" t="s">
        <v>141</v>
      </c>
      <c r="B55" s="5" t="n">
        <v>-7200</v>
      </c>
    </row>
    <row r="56" spans="1:3">
      <c r="A56" s="4" t="s">
        <v>142</v>
      </c>
      <c r="B56" s="5" t="n">
        <v>-322100</v>
      </c>
      <c r="C56" s="5" t="n">
        <v>-318800</v>
      </c>
    </row>
    <row r="57" spans="1:3">
      <c r="A57" s="4" t="s">
        <v>143</v>
      </c>
      <c r="B57" s="5" t="n">
        <v>0</v>
      </c>
      <c r="C57" s="5" t="n">
        <v>0</v>
      </c>
    </row>
    <row r="58" spans="1:3">
      <c r="A58" s="4" t="s">
        <v>144</v>
      </c>
      <c r="B58" s="5" t="n">
        <v>0</v>
      </c>
      <c r="C58" s="5" t="n">
        <v>0</v>
      </c>
    </row>
    <row r="59" spans="1:3">
      <c r="A59" s="4" t="s">
        <v>145</v>
      </c>
      <c r="B59" s="5" t="n">
        <v>0</v>
      </c>
      <c r="C59" s="5" t="n">
        <v>0</v>
      </c>
    </row>
    <row r="60" spans="1:3">
      <c r="A60" s="4" t="s">
        <v>554</v>
      </c>
    </row>
    <row r="61" spans="1:3">
      <c r="A61" s="3" t="s">
        <v>117</v>
      </c>
    </row>
    <row r="62" spans="1:3">
      <c r="A62" s="4" t="s">
        <v>127</v>
      </c>
      <c r="B62" s="5" t="n">
        <v>18800</v>
      </c>
      <c r="C62" s="5" t="n">
        <v>18700</v>
      </c>
    </row>
    <row r="63" spans="1:3">
      <c r="A63" s="3" t="s">
        <v>128</v>
      </c>
    </row>
    <row r="64" spans="1:3">
      <c r="A64" s="4" t="s">
        <v>522</v>
      </c>
      <c r="B64" s="5" t="n">
        <v>0</v>
      </c>
      <c r="C64" s="5" t="n">
        <v>0</v>
      </c>
    </row>
    <row r="65" spans="1:3">
      <c r="A65" s="4" t="s">
        <v>570</v>
      </c>
      <c r="B65" s="5" t="n">
        <v>2900</v>
      </c>
      <c r="C65" s="5" t="n">
        <v>3200</v>
      </c>
    </row>
    <row r="66" spans="1:3">
      <c r="A66" s="4" t="s">
        <v>569</v>
      </c>
      <c r="B66" s="5" t="n">
        <v>2900</v>
      </c>
      <c r="C66" s="5" t="n">
        <v>3200</v>
      </c>
    </row>
    <row r="67" spans="1:3">
      <c r="A67" s="3" t="s">
        <v>134</v>
      </c>
    </row>
    <row r="68" spans="1:3">
      <c r="A68" s="4" t="s">
        <v>135</v>
      </c>
      <c r="B68" s="5" t="n">
        <v>333000</v>
      </c>
      <c r="C68" s="5" t="n">
        <v>333000</v>
      </c>
    </row>
    <row r="69" spans="1:3">
      <c r="A69" s="4" t="s">
        <v>136</v>
      </c>
      <c r="B69" s="5" t="n">
        <v>0</v>
      </c>
      <c r="C69" s="5" t="n">
        <v>0</v>
      </c>
    </row>
    <row r="70" spans="1:3">
      <c r="A70" s="4" t="s">
        <v>571</v>
      </c>
      <c r="B70" s="5" t="n">
        <v>319400</v>
      </c>
      <c r="C70" s="5" t="n">
        <v>315900</v>
      </c>
    </row>
    <row r="71" spans="1:3">
      <c r="A71" s="4" t="s">
        <v>137</v>
      </c>
      <c r="B71" s="5" t="n">
        <v>0</v>
      </c>
      <c r="C71" s="5" t="n">
        <v>0</v>
      </c>
    </row>
    <row r="72" spans="1:3">
      <c r="A72" s="4" t="s">
        <v>138</v>
      </c>
      <c r="C72" s="5" t="n">
        <v>0</v>
      </c>
    </row>
    <row r="73" spans="1:3">
      <c r="A73" s="4" t="s">
        <v>139</v>
      </c>
      <c r="C73" s="5" t="n">
        <v>0</v>
      </c>
    </row>
    <row r="74" spans="1:3">
      <c r="A74" s="4" t="s">
        <v>140</v>
      </c>
      <c r="B74" s="5" t="n">
        <v>0</v>
      </c>
      <c r="C74" s="5" t="n">
        <v>0</v>
      </c>
    </row>
    <row r="75" spans="1:3">
      <c r="A75" s="4" t="s">
        <v>141</v>
      </c>
      <c r="B75" s="5" t="n">
        <v>0</v>
      </c>
    </row>
    <row r="76" spans="1:3">
      <c r="A76" s="4" t="s">
        <v>142</v>
      </c>
      <c r="B76" s="5" t="n">
        <v>-13600</v>
      </c>
      <c r="C76" s="5" t="n">
        <v>-17100</v>
      </c>
    </row>
    <row r="77" spans="1:3">
      <c r="A77" s="4" t="s">
        <v>143</v>
      </c>
      <c r="B77" s="5" t="n">
        <v>8100</v>
      </c>
      <c r="C77" s="5" t="n">
        <v>4800</v>
      </c>
    </row>
    <row r="78" spans="1:3">
      <c r="A78" s="4" t="s">
        <v>144</v>
      </c>
      <c r="B78" s="5" t="n">
        <v>400</v>
      </c>
      <c r="C78" s="5" t="n">
        <v>5100</v>
      </c>
    </row>
    <row r="79" spans="1:3">
      <c r="A79" s="4" t="s">
        <v>145</v>
      </c>
      <c r="B79" s="5" t="n">
        <v>8500</v>
      </c>
      <c r="C79" s="5" t="n">
        <v>9900</v>
      </c>
    </row>
    <row r="80" spans="1:3">
      <c r="A80" s="4" t="s">
        <v>555</v>
      </c>
    </row>
    <row r="81" spans="1:3">
      <c r="A81" s="3" t="s">
        <v>117</v>
      </c>
    </row>
    <row r="82" spans="1:3">
      <c r="A82" s="4" t="s">
        <v>127</v>
      </c>
      <c r="B82" s="5" t="n">
        <v>272400</v>
      </c>
      <c r="C82" s="5" t="n">
        <v>261800</v>
      </c>
    </row>
    <row r="83" spans="1:3">
      <c r="A83" s="3" t="s">
        <v>128</v>
      </c>
    </row>
    <row r="84" spans="1:3">
      <c r="A84" s="4" t="s">
        <v>522</v>
      </c>
      <c r="B84" s="5" t="n">
        <v>-112600</v>
      </c>
      <c r="C84" s="5" t="n">
        <v>-195900</v>
      </c>
    </row>
    <row r="85" spans="1:3">
      <c r="A85" s="4" t="s">
        <v>570</v>
      </c>
      <c r="B85" s="5" t="n">
        <v>300</v>
      </c>
      <c r="C85" s="5" t="n">
        <v>23200</v>
      </c>
    </row>
    <row r="86" spans="1:3">
      <c r="A86" s="4" t="s">
        <v>569</v>
      </c>
      <c r="B86" s="5" t="n">
        <v>-112300</v>
      </c>
      <c r="C86" s="5" t="n">
        <v>-172700</v>
      </c>
    </row>
    <row r="87" spans="1:3">
      <c r="A87" s="3" t="s">
        <v>134</v>
      </c>
    </row>
    <row r="88" spans="1:3">
      <c r="A88" s="4" t="s">
        <v>135</v>
      </c>
      <c r="B88" s="5" t="n">
        <v>0</v>
      </c>
      <c r="C88" s="5" t="n">
        <v>0</v>
      </c>
    </row>
    <row r="89" spans="1:3">
      <c r="A89" s="4" t="s">
        <v>136</v>
      </c>
      <c r="B89" s="5" t="n">
        <v>-1200</v>
      </c>
      <c r="C89" s="5" t="n">
        <v>-2500</v>
      </c>
    </row>
    <row r="90" spans="1:3">
      <c r="A90" s="4" t="s">
        <v>571</v>
      </c>
      <c r="B90" s="5" t="n">
        <v>-157000</v>
      </c>
      <c r="C90" s="5" t="n">
        <v>-84700</v>
      </c>
    </row>
    <row r="91" spans="1:3">
      <c r="A91" s="4" t="s">
        <v>137</v>
      </c>
      <c r="B91" s="5" t="n">
        <v>0</v>
      </c>
      <c r="C91" s="5" t="n">
        <v>0</v>
      </c>
    </row>
    <row r="92" spans="1:3">
      <c r="A92" s="4" t="s">
        <v>138</v>
      </c>
      <c r="C92" s="5" t="n">
        <v>0</v>
      </c>
    </row>
    <row r="93" spans="1:3">
      <c r="A93" s="4" t="s">
        <v>139</v>
      </c>
      <c r="C93" s="5" t="n">
        <v>0</v>
      </c>
    </row>
    <row r="94" spans="1:3">
      <c r="A94" s="4" t="s">
        <v>140</v>
      </c>
      <c r="B94" s="5" t="n">
        <v>-1900</v>
      </c>
      <c r="C94" s="5" t="n">
        <v>-1900</v>
      </c>
    </row>
    <row r="95" spans="1:3">
      <c r="A95" s="4" t="s">
        <v>141</v>
      </c>
      <c r="B95" s="5" t="n">
        <v>0</v>
      </c>
    </row>
    <row r="96" spans="1:3">
      <c r="A96" s="4" t="s">
        <v>142</v>
      </c>
      <c r="B96" s="5" t="n">
        <v>-160100</v>
      </c>
      <c r="C96" s="5" t="n">
        <v>-89100</v>
      </c>
    </row>
    <row r="97" spans="1:3">
      <c r="A97" s="4" t="s">
        <v>143</v>
      </c>
      <c r="B97" s="5" t="n">
        <v>0</v>
      </c>
      <c r="C97" s="5" t="n">
        <v>0</v>
      </c>
    </row>
    <row r="98" spans="1:3">
      <c r="A98" s="4" t="s">
        <v>144</v>
      </c>
      <c r="B98" s="5" t="n">
        <v>0</v>
      </c>
      <c r="C98" s="5" t="n">
        <v>0</v>
      </c>
    </row>
    <row r="99" spans="1:3">
      <c r="A99" s="4" t="s">
        <v>145</v>
      </c>
      <c r="B99" s="5" t="n">
        <v>0</v>
      </c>
      <c r="C99" s="5" t="n">
        <v>0</v>
      </c>
    </row>
    <row r="100" spans="1:3">
      <c r="A100" s="4" t="s">
        <v>556</v>
      </c>
    </row>
    <row r="101" spans="1:3">
      <c r="A101" s="3" t="s">
        <v>117</v>
      </c>
    </row>
    <row r="102" spans="1:3">
      <c r="A102" s="4" t="s">
        <v>127</v>
      </c>
      <c r="B102" s="5" t="n">
        <v>280300</v>
      </c>
      <c r="C102" s="5" t="n">
        <v>266300</v>
      </c>
    </row>
    <row r="103" spans="1:3">
      <c r="A103" s="3" t="s">
        <v>128</v>
      </c>
    </row>
    <row r="104" spans="1:3">
      <c r="A104" s="4" t="s">
        <v>522</v>
      </c>
      <c r="B104" s="5" t="n">
        <v>-112600</v>
      </c>
      <c r="C104" s="5" t="n">
        <v>-195900</v>
      </c>
    </row>
    <row r="105" spans="1:3">
      <c r="A105" s="4" t="s">
        <v>570</v>
      </c>
      <c r="B105" s="5" t="n">
        <v>3200</v>
      </c>
      <c r="C105" s="5" t="n">
        <v>26400</v>
      </c>
    </row>
    <row r="106" spans="1:3">
      <c r="A106" s="4" t="s">
        <v>569</v>
      </c>
      <c r="B106" s="5" t="n">
        <v>-109400</v>
      </c>
      <c r="C106" s="5" t="n">
        <v>-169500</v>
      </c>
    </row>
    <row r="107" spans="1:3">
      <c r="A107" s="3" t="s">
        <v>134</v>
      </c>
    </row>
    <row r="108" spans="1:3">
      <c r="A108" s="4" t="s">
        <v>135</v>
      </c>
      <c r="B108" s="5" t="n">
        <v>333000</v>
      </c>
      <c r="C108" s="5" t="n">
        <v>333000</v>
      </c>
    </row>
    <row r="109" spans="1:3">
      <c r="A109" s="4" t="s">
        <v>136</v>
      </c>
      <c r="B109" s="5" t="n">
        <v>-1200</v>
      </c>
      <c r="C109" s="5" t="n">
        <v>-2500</v>
      </c>
    </row>
    <row r="110" spans="1:3">
      <c r="A110" s="4" t="s">
        <v>571</v>
      </c>
      <c r="B110" s="5" t="n">
        <v>0</v>
      </c>
      <c r="C110" s="5" t="n">
        <v>0</v>
      </c>
    </row>
    <row r="111" spans="1:3">
      <c r="A111" s="4" t="s">
        <v>137</v>
      </c>
      <c r="B111" s="5" t="n">
        <v>180500</v>
      </c>
      <c r="C111" s="5" t="n">
        <v>-101800</v>
      </c>
    </row>
    <row r="112" spans="1:3">
      <c r="A112" s="4" t="s">
        <v>138</v>
      </c>
      <c r="C112" s="5" t="n">
        <v>1000000</v>
      </c>
    </row>
    <row r="113" spans="1:3">
      <c r="A113" s="4" t="s">
        <v>139</v>
      </c>
      <c r="C113" s="5" t="n">
        <v>-2800</v>
      </c>
    </row>
    <row r="114" spans="1:3">
      <c r="A114" s="4" t="s">
        <v>140</v>
      </c>
      <c r="B114" s="5" t="n">
        <v>-1900</v>
      </c>
      <c r="C114" s="5" t="n">
        <v>-651900</v>
      </c>
    </row>
    <row r="115" spans="1:3">
      <c r="A115" s="4" t="s">
        <v>141</v>
      </c>
      <c r="B115" s="5" t="n">
        <v>-7200</v>
      </c>
    </row>
    <row r="116" spans="1:3">
      <c r="A116" s="4" t="s">
        <v>142</v>
      </c>
      <c r="B116" s="5" t="n">
        <v>-162800</v>
      </c>
      <c r="C116" s="5" t="n">
        <v>-92000</v>
      </c>
    </row>
    <row r="117" spans="1:3">
      <c r="A117" s="4" t="s">
        <v>143</v>
      </c>
      <c r="B117" s="5" t="n">
        <v>8100</v>
      </c>
      <c r="C117" s="5" t="n">
        <v>4800</v>
      </c>
    </row>
    <row r="118" spans="1:3">
      <c r="A118" s="4" t="s">
        <v>144</v>
      </c>
      <c r="B118" s="5" t="n">
        <v>400</v>
      </c>
      <c r="C118" s="5" t="n">
        <v>5100</v>
      </c>
    </row>
    <row r="119" spans="1:3">
      <c r="A119" s="4" t="s">
        <v>145</v>
      </c>
      <c r="B119" s="7" t="n">
        <v>8500</v>
      </c>
      <c r="C119" s="7" t="n">
        <v>9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0</v>
      </c>
      <c r="B1" s="2" t="s">
        <v>2</v>
      </c>
      <c r="C1" s="2" t="s">
        <v>70</v>
      </c>
    </row>
    <row r="2" spans="1:3">
      <c r="A2" s="3" t="s">
        <v>111</v>
      </c>
    </row>
    <row r="3" spans="1:3">
      <c r="A3" s="4" t="s">
        <v>112</v>
      </c>
      <c r="B3" s="5" t="n">
        <v>212837980</v>
      </c>
      <c r="C3" s="5" t="n">
        <v>212837980</v>
      </c>
    </row>
    <row r="4" spans="1:3">
      <c r="A4" s="4" t="s">
        <v>113</v>
      </c>
      <c r="B4" s="5" t="n">
        <v>212837980</v>
      </c>
      <c r="C4" s="5" t="n">
        <v>212837980</v>
      </c>
    </row>
    <row r="5" spans="1:3">
      <c r="A5" s="4" t="s">
        <v>114</v>
      </c>
      <c r="B5" s="5" t="n">
        <v>72988252</v>
      </c>
      <c r="C5" s="5" t="n">
        <v>72988252</v>
      </c>
    </row>
    <row r="6" spans="1:3">
      <c r="A6" s="4" t="s">
        <v>115</v>
      </c>
      <c r="B6" s="5" t="n">
        <v>72988252</v>
      </c>
      <c r="C6" s="5" t="n">
        <v>729882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30</v>
      </c>
    </row>
    <row r="3" spans="1:3">
      <c r="A3" s="3" t="s">
        <v>117</v>
      </c>
    </row>
    <row r="4" spans="1:3">
      <c r="A4" s="4" t="s">
        <v>48</v>
      </c>
      <c r="B4" s="7" t="n">
        <v>270026</v>
      </c>
      <c r="C4" s="7" t="n">
        <v>256286</v>
      </c>
    </row>
    <row r="5" spans="1:3">
      <c r="A5" s="3" t="s">
        <v>118</v>
      </c>
    </row>
    <row r="6" spans="1:3">
      <c r="A6" s="4" t="s">
        <v>37</v>
      </c>
      <c r="B6" s="5" t="n">
        <v>98626</v>
      </c>
      <c r="C6" s="5" t="n">
        <v>93736</v>
      </c>
    </row>
    <row r="7" spans="1:3">
      <c r="A7" s="4" t="s">
        <v>119</v>
      </c>
      <c r="B7" s="5" t="n">
        <v>-39564</v>
      </c>
      <c r="C7" s="5" t="n">
        <v>-32914</v>
      </c>
    </row>
    <row r="8" spans="1:3">
      <c r="A8" s="4" t="s">
        <v>120</v>
      </c>
      <c r="B8" s="5" t="n">
        <v>39520</v>
      </c>
      <c r="C8" s="5" t="n">
        <v>34789</v>
      </c>
    </row>
    <row r="9" spans="1:3">
      <c r="A9" s="4" t="s">
        <v>121</v>
      </c>
      <c r="B9" s="5" t="n">
        <v>3035</v>
      </c>
      <c r="C9" s="5" t="n">
        <v>2254</v>
      </c>
    </row>
    <row r="10" spans="1:3">
      <c r="A10" s="4" t="s">
        <v>42</v>
      </c>
      <c r="B10" s="5" t="n">
        <v>-13</v>
      </c>
      <c r="C10" s="5" t="n">
        <v>-208</v>
      </c>
    </row>
    <row r="11" spans="1:3">
      <c r="A11" s="4" t="s">
        <v>39</v>
      </c>
      <c r="B11" s="5" t="n">
        <v>7</v>
      </c>
      <c r="C11" s="5" t="n">
        <v>-4145</v>
      </c>
    </row>
    <row r="12" spans="1:3">
      <c r="A12" s="3" t="s">
        <v>122</v>
      </c>
    </row>
    <row r="13" spans="1:3">
      <c r="A13" s="4" t="s">
        <v>123</v>
      </c>
      <c r="B13" s="5" t="n">
        <v>137530</v>
      </c>
      <c r="C13" s="5" t="n">
        <v>68618</v>
      </c>
    </row>
    <row r="14" spans="1:3">
      <c r="A14" s="4" t="s">
        <v>74</v>
      </c>
      <c r="B14" s="5" t="n">
        <v>832</v>
      </c>
      <c r="C14" s="5" t="n">
        <v>4406</v>
      </c>
    </row>
    <row r="15" spans="1:3">
      <c r="A15" s="4" t="s">
        <v>75</v>
      </c>
      <c r="B15" s="5" t="n">
        <v>-53305</v>
      </c>
      <c r="C15" s="5" t="n">
        <v>-27991</v>
      </c>
    </row>
    <row r="16" spans="1:3">
      <c r="A16" s="4" t="s">
        <v>92</v>
      </c>
      <c r="B16" s="5" t="n">
        <v>-122090</v>
      </c>
      <c r="C16" s="5" t="n">
        <v>-62401</v>
      </c>
    </row>
    <row r="17" spans="1:3">
      <c r="A17" s="4" t="s">
        <v>93</v>
      </c>
      <c r="B17" s="5" t="n">
        <v>-45548</v>
      </c>
      <c r="C17" s="5" t="n">
        <v>-7067</v>
      </c>
    </row>
    <row r="18" spans="1:3">
      <c r="A18" s="4" t="s">
        <v>124</v>
      </c>
      <c r="B18" s="5" t="n">
        <v>1888</v>
      </c>
      <c r="C18" s="5" t="n">
        <v>2968</v>
      </c>
    </row>
    <row r="19" spans="1:3">
      <c r="A19" s="4" t="s">
        <v>94</v>
      </c>
      <c r="B19" s="5" t="n">
        <v>-14890</v>
      </c>
      <c r="C19" s="5" t="n">
        <v>-15897</v>
      </c>
    </row>
    <row r="20" spans="1:3">
      <c r="A20" s="4" t="s">
        <v>125</v>
      </c>
      <c r="B20" s="5" t="n">
        <v>45100</v>
      </c>
      <c r="C20" s="5" t="n">
        <v>-24691</v>
      </c>
    </row>
    <row r="21" spans="1:3">
      <c r="A21" s="4" t="s">
        <v>126</v>
      </c>
      <c r="B21" s="5" t="n">
        <v>-40848</v>
      </c>
      <c r="C21" s="5" t="n">
        <v>-21490</v>
      </c>
    </row>
    <row r="22" spans="1:3">
      <c r="A22" s="4" t="s">
        <v>127</v>
      </c>
      <c r="B22" s="5" t="n">
        <v>280306</v>
      </c>
      <c r="C22" s="5" t="n">
        <v>266253</v>
      </c>
    </row>
    <row r="23" spans="1:3">
      <c r="A23" s="3" t="s">
        <v>128</v>
      </c>
    </row>
    <row r="24" spans="1:3">
      <c r="A24" s="4" t="s">
        <v>129</v>
      </c>
      <c r="B24" s="5" t="n">
        <v>-112584</v>
      </c>
      <c r="C24" s="5" t="n">
        <v>-195896</v>
      </c>
    </row>
    <row r="25" spans="1:3">
      <c r="A25" s="4" t="s">
        <v>130</v>
      </c>
      <c r="B25" s="5" t="n">
        <v>-4422</v>
      </c>
      <c r="C25" s="5" t="n">
        <v>-158</v>
      </c>
    </row>
    <row r="26" spans="1:3">
      <c r="A26" s="4" t="s">
        <v>131</v>
      </c>
      <c r="B26" s="5" t="n">
        <v>7400</v>
      </c>
      <c r="C26" s="5" t="n">
        <v>11764</v>
      </c>
    </row>
    <row r="27" spans="1:3">
      <c r="A27" s="4" t="s">
        <v>132</v>
      </c>
      <c r="B27" s="5" t="n">
        <v>161</v>
      </c>
      <c r="C27" s="5" t="n">
        <v>14797</v>
      </c>
    </row>
    <row r="28" spans="1:3">
      <c r="A28" s="4" t="s">
        <v>133</v>
      </c>
      <c r="B28" s="5" t="n">
        <v>-109445</v>
      </c>
      <c r="C28" s="5" t="n">
        <v>-169493</v>
      </c>
    </row>
    <row r="29" spans="1:3">
      <c r="A29" s="3" t="s">
        <v>134</v>
      </c>
    </row>
    <row r="30" spans="1:3">
      <c r="A30" s="4" t="s">
        <v>135</v>
      </c>
      <c r="B30" s="5" t="n">
        <v>333001</v>
      </c>
      <c r="C30" s="5" t="n">
        <v>333001</v>
      </c>
    </row>
    <row r="31" spans="1:3">
      <c r="A31" s="4" t="s">
        <v>136</v>
      </c>
      <c r="B31" s="5" t="n">
        <v>-1200</v>
      </c>
      <c r="C31" s="5" t="n">
        <v>-2500</v>
      </c>
    </row>
    <row r="32" spans="1:3">
      <c r="A32" s="4" t="s">
        <v>137</v>
      </c>
      <c r="B32" s="5" t="n">
        <v>180452</v>
      </c>
      <c r="C32" s="5" t="n">
        <v>-101773</v>
      </c>
    </row>
    <row r="33" spans="1:3">
      <c r="A33" s="4" t="s">
        <v>138</v>
      </c>
      <c r="B33" s="5" t="n">
        <v>0</v>
      </c>
      <c r="C33" s="5" t="n">
        <v>1000000</v>
      </c>
    </row>
    <row r="34" spans="1:3">
      <c r="A34" s="4" t="s">
        <v>139</v>
      </c>
      <c r="B34" s="5" t="n">
        <v>0</v>
      </c>
      <c r="C34" s="5" t="n">
        <v>-2770</v>
      </c>
    </row>
    <row r="35" spans="1:3">
      <c r="A35" s="4" t="s">
        <v>140</v>
      </c>
      <c r="B35" s="5" t="n">
        <v>-1912</v>
      </c>
      <c r="C35" s="5" t="n">
        <v>-651913</v>
      </c>
    </row>
    <row r="36" spans="1:3">
      <c r="A36" s="4" t="s">
        <v>141</v>
      </c>
      <c r="B36" s="5" t="n">
        <v>-7130</v>
      </c>
      <c r="C36" s="5" t="n">
        <v>0</v>
      </c>
    </row>
    <row r="37" spans="1:3">
      <c r="A37" s="4" t="s">
        <v>142</v>
      </c>
      <c r="B37" s="5" t="n">
        <v>-162791</v>
      </c>
      <c r="C37" s="5" t="n">
        <v>-91957</v>
      </c>
    </row>
    <row r="38" spans="1:3">
      <c r="A38" s="4" t="s">
        <v>143</v>
      </c>
      <c r="B38" s="5" t="n">
        <v>8070</v>
      </c>
      <c r="C38" s="5" t="n">
        <v>4803</v>
      </c>
    </row>
    <row r="39" spans="1:3">
      <c r="A39" s="4" t="s">
        <v>144</v>
      </c>
      <c r="B39" s="5" t="n">
        <v>406</v>
      </c>
      <c r="C39" s="5" t="n">
        <v>5079</v>
      </c>
    </row>
    <row r="40" spans="1:3">
      <c r="A40" s="4" t="s">
        <v>145</v>
      </c>
      <c r="B40" s="7" t="n">
        <v>8476</v>
      </c>
      <c r="C40" s="7" t="n">
        <v>98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9"/>
    <col customWidth="1" max="2" min="2" width="12"/>
    <col customWidth="1" max="3" min="3" width="25"/>
    <col customWidth="1" max="4" min="4" width="22"/>
    <col customWidth="1" max="5" min="5" width="23"/>
    <col customWidth="1" max="6" min="6" width="55"/>
    <col customWidth="1" max="7" min="7" width="63"/>
  </cols>
  <sheetData>
    <row r="1" spans="1:7">
      <c r="A1" s="1" t="s">
        <v>146</v>
      </c>
      <c r="B1" s="2" t="s">
        <v>147</v>
      </c>
      <c r="C1" s="2" t="s">
        <v>148</v>
      </c>
      <c r="D1" s="2" t="s">
        <v>26</v>
      </c>
      <c r="E1" s="2" t="s">
        <v>28</v>
      </c>
      <c r="F1" s="2" t="s">
        <v>149</v>
      </c>
      <c r="G1" s="2" t="s">
        <v>150</v>
      </c>
    </row>
    <row r="2" spans="1:7">
      <c r="A2" s="4" t="s">
        <v>151</v>
      </c>
      <c r="D2" s="5" t="n">
        <v>212837980</v>
      </c>
      <c r="E2" s="5" t="n">
        <v>72988252</v>
      </c>
    </row>
    <row r="3" spans="1:7">
      <c r="A3" s="4" t="s">
        <v>152</v>
      </c>
      <c r="B3" s="7" t="n">
        <v>6497343</v>
      </c>
      <c r="C3" s="7" t="n">
        <v>231344</v>
      </c>
      <c r="D3" s="7" t="n">
        <v>5014952</v>
      </c>
      <c r="E3" s="7" t="n">
        <v>1200204</v>
      </c>
      <c r="F3" s="7" t="n">
        <v>-113282</v>
      </c>
      <c r="G3" s="7" t="n">
        <v>164125</v>
      </c>
    </row>
    <row r="4" spans="1:7">
      <c r="A4" s="4" t="s">
        <v>48</v>
      </c>
      <c r="B4" s="5" t="n">
        <v>256286</v>
      </c>
      <c r="C4" s="5" t="n">
        <v>105608</v>
      </c>
      <c r="D4" s="5" t="n">
        <v>110140</v>
      </c>
      <c r="E4" s="5" t="n">
        <v>37769</v>
      </c>
      <c r="F4" s="5" t="n">
        <v>0</v>
      </c>
      <c r="G4" s="5" t="n">
        <v>2769</v>
      </c>
    </row>
    <row r="5" spans="1:7">
      <c r="A5" s="4" t="s">
        <v>153</v>
      </c>
      <c r="B5" s="5" t="n">
        <v>-36414</v>
      </c>
      <c r="C5" s="5" t="n">
        <v>0</v>
      </c>
      <c r="D5" s="5" t="n">
        <v>0</v>
      </c>
      <c r="E5" s="5" t="n">
        <v>0</v>
      </c>
      <c r="F5" s="5" t="n">
        <v>-36414</v>
      </c>
      <c r="G5" s="5" t="n">
        <v>0</v>
      </c>
    </row>
    <row r="6" spans="1:7">
      <c r="A6" s="4" t="s">
        <v>154</v>
      </c>
      <c r="B6" s="5" t="n">
        <v>-335501</v>
      </c>
      <c r="C6" s="5" t="n">
        <v>-107198</v>
      </c>
      <c r="D6" s="5" t="n">
        <v>-168143</v>
      </c>
      <c r="E6" s="5" t="n">
        <v>-57660</v>
      </c>
      <c r="F6" s="5" t="n">
        <v>0</v>
      </c>
      <c r="G6" s="5" t="n">
        <v>-2500</v>
      </c>
    </row>
    <row r="7" spans="1:7">
      <c r="A7" s="4" t="s">
        <v>141</v>
      </c>
      <c r="B7" s="5" t="n">
        <v>-4040</v>
      </c>
      <c r="C7" s="5" t="n">
        <v>0</v>
      </c>
      <c r="D7" s="7" t="n">
        <v>0</v>
      </c>
      <c r="E7" s="7" t="n">
        <v>0</v>
      </c>
      <c r="F7" s="5" t="n">
        <v>0</v>
      </c>
      <c r="G7" s="5" t="n">
        <v>-4040</v>
      </c>
    </row>
    <row r="8" spans="1:7">
      <c r="A8" s="4" t="s">
        <v>155</v>
      </c>
      <c r="D8" s="5" t="n">
        <v>212837980</v>
      </c>
      <c r="E8" s="5" t="n">
        <v>72988252</v>
      </c>
    </row>
    <row r="9" spans="1:7">
      <c r="A9" s="4" t="s">
        <v>156</v>
      </c>
      <c r="B9" s="5" t="n">
        <v>6377674</v>
      </c>
      <c r="C9" s="5" t="n">
        <v>229754</v>
      </c>
      <c r="D9" s="7" t="n">
        <v>4956949</v>
      </c>
      <c r="E9" s="7" t="n">
        <v>1180313</v>
      </c>
      <c r="F9" s="5" t="n">
        <v>-149696</v>
      </c>
      <c r="G9" s="5" t="n">
        <v>160354</v>
      </c>
    </row>
    <row r="10" spans="1:7">
      <c r="A10" s="4" t="s">
        <v>157</v>
      </c>
      <c r="D10" s="5" t="n">
        <v>212837980</v>
      </c>
      <c r="E10" s="5" t="n">
        <v>72988252</v>
      </c>
    </row>
    <row r="11" spans="1:7">
      <c r="A11" s="4" t="s">
        <v>158</v>
      </c>
      <c r="B11" s="5" t="n">
        <v>6177820</v>
      </c>
      <c r="C11" s="5" t="n">
        <v>226039</v>
      </c>
      <c r="D11" s="7" t="n">
        <v>4821397</v>
      </c>
      <c r="E11" s="7" t="n">
        <v>1133828</v>
      </c>
      <c r="F11" s="5" t="n">
        <v>-161526</v>
      </c>
      <c r="G11" s="5" t="n">
        <v>158082</v>
      </c>
    </row>
    <row r="12" spans="1:7">
      <c r="A12" s="4" t="s">
        <v>48</v>
      </c>
      <c r="B12" s="5" t="n">
        <v>270026</v>
      </c>
      <c r="C12" s="5" t="n">
        <v>105920</v>
      </c>
      <c r="D12" s="5" t="n">
        <v>121526</v>
      </c>
      <c r="E12" s="5" t="n">
        <v>41675</v>
      </c>
      <c r="F12" s="5" t="n">
        <v>0</v>
      </c>
      <c r="G12" s="5" t="n">
        <v>905</v>
      </c>
    </row>
    <row r="13" spans="1:7">
      <c r="A13" s="4" t="s">
        <v>153</v>
      </c>
      <c r="B13" s="5" t="n">
        <v>49010</v>
      </c>
      <c r="C13" s="5" t="n">
        <v>0</v>
      </c>
      <c r="D13" s="5" t="n">
        <v>0</v>
      </c>
      <c r="E13" s="5" t="n">
        <v>0</v>
      </c>
      <c r="F13" s="5" t="n">
        <v>49010</v>
      </c>
      <c r="G13" s="5" t="n">
        <v>0</v>
      </c>
    </row>
    <row r="14" spans="1:7">
      <c r="A14" s="4" t="s">
        <v>154</v>
      </c>
      <c r="B14" s="5" t="n">
        <v>-334201</v>
      </c>
      <c r="C14" s="5" t="n">
        <v>-107198</v>
      </c>
      <c r="D14" s="7" t="n">
        <v>-168142</v>
      </c>
      <c r="E14" s="7" t="n">
        <v>-57661</v>
      </c>
      <c r="F14" s="5" t="n">
        <v>0</v>
      </c>
      <c r="G14" s="5" t="n">
        <v>-1200</v>
      </c>
    </row>
    <row r="15" spans="1:7">
      <c r="A15" s="4" t="s">
        <v>159</v>
      </c>
      <c r="D15" s="5" t="n">
        <v>212837980</v>
      </c>
      <c r="E15" s="5" t="n">
        <v>72988252</v>
      </c>
    </row>
    <row r="16" spans="1:7">
      <c r="A16" s="4" t="s">
        <v>160</v>
      </c>
      <c r="B16" s="7" t="n">
        <v>6162655</v>
      </c>
      <c r="C16" s="7" t="n">
        <v>224761</v>
      </c>
      <c r="D16" s="7" t="n">
        <v>4774781</v>
      </c>
      <c r="E16" s="7" t="n">
        <v>1117842</v>
      </c>
      <c r="F16" s="7" t="n">
        <v>-112516</v>
      </c>
      <c r="G16" s="7" t="n">
        <v>1577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12:01Z</dcterms:created>
  <dcterms:modified xmlns:dcterms="http://purl.org/dc/terms/" xmlns:xsi="http://www.w3.org/2001/XMLSchema-instance" xsi:type="dcterms:W3CDTF">2017-05-03T16:12:01Z</dcterms:modified>
</cp:coreProperties>
</file>